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Pension Benefi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entive Plans" sheetId="23" state="visible" r:id="rId23"/>
    <sheet xmlns:r="http://schemas.openxmlformats.org/officeDocument/2006/relationships" name="Net Sales by Brand" sheetId="24" state="visible" r:id="rId24"/>
    <sheet xmlns:r="http://schemas.openxmlformats.org/officeDocument/2006/relationships" name="Workforce Reduction, Retirement" sheetId="25" state="visible" r:id="rId25"/>
    <sheet xmlns:r="http://schemas.openxmlformats.org/officeDocument/2006/relationships" name="Quarterly Financial Data (unaud" sheetId="26" state="visible" r:id="rId26"/>
    <sheet xmlns:r="http://schemas.openxmlformats.org/officeDocument/2006/relationships" name="Schedule II Schedule of Valuat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vestitures ("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Pension Benefits (Tables)" sheetId="38" state="visible" r:id="rId38"/>
    <sheet xmlns:r="http://schemas.openxmlformats.org/officeDocument/2006/relationships" name="Leases (Tables)" sheetId="39" state="visible" r:id="rId39"/>
    <sheet xmlns:r="http://schemas.openxmlformats.org/officeDocument/2006/relationships" name="Incentive Plans (Tables)" sheetId="40" state="visible" r:id="rId40"/>
    <sheet xmlns:r="http://schemas.openxmlformats.org/officeDocument/2006/relationships" name="Net Sales by Brand (Tables)" sheetId="41" state="visible" r:id="rId41"/>
    <sheet xmlns:r="http://schemas.openxmlformats.org/officeDocument/2006/relationships" name="Quarterly Financial Data (una_2" sheetId="42" state="visible" r:id="rId42"/>
    <sheet xmlns:r="http://schemas.openxmlformats.org/officeDocument/2006/relationships" name="Nature of Operations - Fiscal Y"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Inventories (Details)" sheetId="50" state="visible" r:id="rId50"/>
    <sheet xmlns:r="http://schemas.openxmlformats.org/officeDocument/2006/relationships" name="Property, Plant and Equipment_3" sheetId="51" state="visible" r:id="rId51"/>
    <sheet xmlns:r="http://schemas.openxmlformats.org/officeDocument/2006/relationships" name="Goodwill and Other Intangible_3" sheetId="52" state="visible" r:id="rId52"/>
    <sheet xmlns:r="http://schemas.openxmlformats.org/officeDocument/2006/relationships" name="Long-Term Debt (Details)" sheetId="53" state="visible" r:id="rId53"/>
    <sheet xmlns:r="http://schemas.openxmlformats.org/officeDocument/2006/relationships" name="Long-Term Debt, Activity (Detai" sheetId="54" state="visible" r:id="rId54"/>
    <sheet xmlns:r="http://schemas.openxmlformats.org/officeDocument/2006/relationships" name="Long-Term Debt - Contractual Ma" sheetId="55" state="visible" r:id="rId55"/>
    <sheet xmlns:r="http://schemas.openxmlformats.org/officeDocument/2006/relationships" name="Fair Value Measurements (Detail"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Income Taxes (Details)" sheetId="59" state="visible" r:id="rId59"/>
    <sheet xmlns:r="http://schemas.openxmlformats.org/officeDocument/2006/relationships" name="Income Taxes - Tax Reconciliati" sheetId="60" state="visible" r:id="rId60"/>
    <sheet xmlns:r="http://schemas.openxmlformats.org/officeDocument/2006/relationships" name="Income Taxes - Deferred Taxes (" sheetId="61" state="visible" r:id="rId61"/>
    <sheet xmlns:r="http://schemas.openxmlformats.org/officeDocument/2006/relationships" name="Income Taxes, U.S. Tax Act (Det" sheetId="62" state="visible" r:id="rId62"/>
    <sheet xmlns:r="http://schemas.openxmlformats.org/officeDocument/2006/relationships" name="Capital Stock (Details)" sheetId="63" state="visible" r:id="rId63"/>
    <sheet xmlns:r="http://schemas.openxmlformats.org/officeDocument/2006/relationships" name="Capital Stock - Stock Repurchas" sheetId="64" state="visible" r:id="rId64"/>
    <sheet xmlns:r="http://schemas.openxmlformats.org/officeDocument/2006/relationships" name="Capital Stock - Stock Offerings" sheetId="65" state="visible" r:id="rId65"/>
    <sheet xmlns:r="http://schemas.openxmlformats.org/officeDocument/2006/relationships" name="Pension Benefits (Details)" sheetId="66" state="visible" r:id="rId66"/>
    <sheet xmlns:r="http://schemas.openxmlformats.org/officeDocument/2006/relationships" name="Pension Benefits - Net Periodic" sheetId="67" state="visible" r:id="rId67"/>
    <sheet xmlns:r="http://schemas.openxmlformats.org/officeDocument/2006/relationships" name="Pension Benefits - Changes in A" sheetId="68" state="visible" r:id="rId68"/>
    <sheet xmlns:r="http://schemas.openxmlformats.org/officeDocument/2006/relationships" name="Pension Benefits - Reclassifica" sheetId="69" state="visible" r:id="rId69"/>
    <sheet xmlns:r="http://schemas.openxmlformats.org/officeDocument/2006/relationships" name="Pension Benefits - Investment A" sheetId="70" state="visible" r:id="rId70"/>
    <sheet xmlns:r="http://schemas.openxmlformats.org/officeDocument/2006/relationships" name="Pension Benefits - Fair Value C" sheetId="71" state="visible" r:id="rId71"/>
    <sheet xmlns:r="http://schemas.openxmlformats.org/officeDocument/2006/relationships" name="Pension Benefits - Multi-Employ" sheetId="72" state="visible" r:id="rId72"/>
    <sheet xmlns:r="http://schemas.openxmlformats.org/officeDocument/2006/relationships" name="Leases (Details)" sheetId="73" state="visible" r:id="rId73"/>
    <sheet xmlns:r="http://schemas.openxmlformats.org/officeDocument/2006/relationships" name="Leases - Operating Leases on Ba" sheetId="74" state="visible" r:id="rId74"/>
    <sheet xmlns:r="http://schemas.openxmlformats.org/officeDocument/2006/relationships" name="Leases - Supplemental informati" sheetId="75" state="visible" r:id="rId75"/>
    <sheet xmlns:r="http://schemas.openxmlformats.org/officeDocument/2006/relationships" name="Leases - Lease term and discoun" sheetId="76" state="visible" r:id="rId76"/>
    <sheet xmlns:r="http://schemas.openxmlformats.org/officeDocument/2006/relationships" name="Leases - Maturity of lease liab" sheetId="77" state="visible" r:id="rId77"/>
    <sheet xmlns:r="http://schemas.openxmlformats.org/officeDocument/2006/relationships" name="Commitments and Contingencies -" sheetId="78" state="visible" r:id="rId78"/>
    <sheet xmlns:r="http://schemas.openxmlformats.org/officeDocument/2006/relationships" name="Incentive Plans (Details)" sheetId="79" state="visible" r:id="rId79"/>
    <sheet xmlns:r="http://schemas.openxmlformats.org/officeDocument/2006/relationships" name="Incentive Plans - Performance (" sheetId="80" state="visible" r:id="rId80"/>
    <sheet xmlns:r="http://schemas.openxmlformats.org/officeDocument/2006/relationships" name="Incentive Plans - Stock Options" sheetId="81" state="visible" r:id="rId81"/>
    <sheet xmlns:r="http://schemas.openxmlformats.org/officeDocument/2006/relationships" name="Incentive Plans - Other Vested " sheetId="82" state="visible" r:id="rId82"/>
    <sheet xmlns:r="http://schemas.openxmlformats.org/officeDocument/2006/relationships" name="Incentive Plans - Share-based p" sheetId="83" state="visible" r:id="rId83"/>
    <sheet xmlns:r="http://schemas.openxmlformats.org/officeDocument/2006/relationships" name="Net Sales by Brand (Details)" sheetId="84" state="visible" r:id="rId84"/>
    <sheet xmlns:r="http://schemas.openxmlformats.org/officeDocument/2006/relationships" name="Workforce Reduction, Retireme_2" sheetId="85" state="visible" r:id="rId85"/>
    <sheet xmlns:r="http://schemas.openxmlformats.org/officeDocument/2006/relationships" name="Quarterly Financial Data (una_3" sheetId="86" state="visible" r:id="rId86"/>
    <sheet xmlns:r="http://schemas.openxmlformats.org/officeDocument/2006/relationships" name="Schedule II Schedule of Valua_2" sheetId="87" state="visible" r:id="rId87"/>
    <sheet xmlns:r="http://schemas.openxmlformats.org/officeDocument/2006/relationships" name="Uncategorized Items - bgs-20210"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Jan. 02, 2021</t>
        </is>
      </c>
      <c r="C2" s="2" t="inlineStr">
        <is>
          <t>Feb. 24, 2021</t>
        </is>
      </c>
      <c r="D2" s="2" t="inlineStr">
        <is>
          <t>Jun. 26,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2,
		2021</t>
        </is>
      </c>
    </row>
    <row r="8">
      <c r="A8" s="4" t="inlineStr">
        <is>
          <t>Entity File Number</t>
        </is>
      </c>
      <c r="B8" s="4" t="inlineStr">
        <is>
          <t>001-32316</t>
        </is>
      </c>
    </row>
    <row r="9">
      <c r="A9" s="4" t="inlineStr">
        <is>
          <t>Entity Registrant Name</t>
        </is>
      </c>
      <c r="B9" s="4" t="inlineStr">
        <is>
          <t>B&amp;G FOODS, INC.</t>
        </is>
      </c>
    </row>
    <row r="10">
      <c r="A10" s="4" t="inlineStr">
        <is>
          <t>Entity Incorporation, State or Country Code</t>
        </is>
      </c>
      <c r="B10" s="4" t="inlineStr">
        <is>
          <t>DE</t>
        </is>
      </c>
    </row>
    <row r="11">
      <c r="A11" s="4" t="inlineStr">
        <is>
          <t>Entity Tax Identification Number</t>
        </is>
      </c>
      <c r="B11" s="4" t="inlineStr">
        <is>
          <t>13-3918742</t>
        </is>
      </c>
    </row>
    <row r="12">
      <c r="A12" s="4" t="inlineStr">
        <is>
          <t>Entity Address, Address Line One</t>
        </is>
      </c>
      <c r="B12" s="4" t="inlineStr">
        <is>
          <t>Four Gatehall Drive</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401-6500</t>
        </is>
      </c>
    </row>
    <row r="18">
      <c r="A18" s="4" t="inlineStr">
        <is>
          <t>Title of 12(b) Security</t>
        </is>
      </c>
      <c r="B18" s="4" t="inlineStr">
        <is>
          <t>Common Stock, par value $0.01 per share</t>
        </is>
      </c>
    </row>
    <row r="19">
      <c r="A19" s="4" t="inlineStr">
        <is>
          <t>Trading Symbol</t>
        </is>
      </c>
      <c r="B19" s="4" t="inlineStr">
        <is>
          <t>BGS</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64672816</v>
      </c>
    </row>
    <row r="31">
      <c r="A31" s="4" t="inlineStr">
        <is>
          <t>Entity Central Index Key</t>
        </is>
      </c>
      <c r="B31" s="4" t="inlineStr">
        <is>
          <t>0001278027</t>
        </is>
      </c>
    </row>
    <row r="32">
      <c r="A32" s="4" t="inlineStr">
        <is>
          <t>Current Fiscal Year End Date</t>
        </is>
      </c>
      <c r="B32" s="4" t="inlineStr">
        <is>
          <t>--01-02</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Entity Public Float</t>
        </is>
      </c>
      <c r="D36" s="6" t="n">
        <v>1093092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Summary of Significant Accounting Policies</t>
        </is>
      </c>
    </row>
    <row r="4">
      <c r="A4" s="4" t="inlineStr">
        <is>
          <t>Summary of Significant Accounting Policies</t>
        </is>
      </c>
      <c r="B4" s="4" t="inlineStr">
        <is>
          <t>(2) (a) Basis of Presentation The consolidated financial statements include the accounts of B&amp;G Foods, Inc. and its subsidiaries. All intercompany balances and transactions have been eliminated. (b) Use of Estimates The preparation of financial statements in accordance with generally accepted accounting principles in the United States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c) Subsequent Events We have evaluated subsequent events for disclosure through the date of issuance of the accompanying consolidated financial statements. (d) Cash and Cash Equivalents For purposes of the consolidated statements of cash flows, all highly liquid instruments with maturities of three months or less when acquired are considered to be cash and cash equivalents. (e)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 (f)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20, 2019 and 2018, we capitalized $0.7 million, $1.1 million and $1.1 million, respectively. (g) Goodwill and Other Intangible Assets Goodwill and indefinite-lived intangible assets (trademarks) are tested for impairment at least annually and whenever events or circumstances occur indicating that goodwill or indefinite-lived intangible assets might be impaired. We perform the annual impairment tests as of the last day of each fiscal year. The annual goodwill impairment testing is performed by comparing our company’s market capitalization with our company’s carrying value, including goodwill. If the carrying value of our company exceeds our market capitalization, an impairment charge is recognized for the difference, not to exceed the amount of goodwill. We test our indefinite-lived intangible assets by comparing the fair value with the carrying value and recognize a loss for the difference. We estimate the fair value of our indefinite-lived intangible assets based on discounted cash flows that reflect certain third party market value indicators. Calculating our fair value for these purposes requires significant estimates and assumptions by management. Customer relationships and finite-lived trademarks are presented at cost, net of accumulated amortization, and are amortized on a straight-line basis over their estimated useful lives of 10 to 20 years. (h) Deferred Debt Financing Costs Deferred debt financing costs are capitalized and amortized over the term of the related debt agreements and are included as a reduction of long-term debt, except for the revolving credit facility, for which the deferred debt financing costs are included in other assets. Amortization of deferred debt financing costs for fiscal 2020, 2019 and 2018 was $4.7 million, $3.5 million and $5.3 million, respectively. (i) Long-Lived Assets Long-lived assets, such as property, plant and equipment, and intangible asset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 (j) Accumulated Other Comprehensive Loss Accumulated other comprehensiv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k) Revenue Recognition Revenues are recognized when our performance obligation is satisfied. Our primary performance obligation is satisfi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Additionally, as a result of the recently adopted revenue recognition standard, certain payments to customers related to in-store display incentives, or marketing development funds, are also recorded as a reduction of sales. (l)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10.6 million, $7.8 million and $15.9 million, for fiscal 2020, 2019 and 2018, respectively. (m) Pension Plans We maintain four company-sponsored defined benefit pension plans covering approximately 34.9% of our employees. Our funding policy is to contribute annually the amount recommended by our actuaries. From time to time, however, we voluntarily contribute greater amounts based on pension asset performance, tax considerations and other relevant factors. (n) Share-Based Compensation Expense We provide compensation benefits in the form of performance share long-term incentive awards (LTIAs), restricted stock, common stock and stock options to employees and non-employee directors. The cost of share-based compensation is recorded at fair value at the date of grant and expensed in our consolidated statements of operations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the fair market value of our common stock on the date of grant and have a 10-year term. Employee stock options cliff vest three years after the date of grant and non-employee director stock options vest one year after the date of grant. We recognize compensation expense for only that portion of share-based awards that are expected to vest. We utilize historical employee termination behavior to determine our estimated forfeiture rates. If the actual forfeitures differ from those estimated by management, adjustments to compensation expense will be made in future periods. (o)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See Note 10, “Income Taxes,” for a discussion of the Tax Cuts and Jobs Act enacted in December 2017, which we refer to in this report as the “U.S. Tax Act,” as well as the Coronavirus Aid, Relief and Economic Security Act enacted in March 2020, which we refer to in this report as the “U.S. CARES Act.” We assess the impact of significant changes to the U.S. federal, state and international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we file if it is “more likely than not” that such tax position will be sustained based on its technical merits. (p) Dividends Cash dividends, if any, are accrued as a liability on our consolidated balance sheets when declared and recorded as a decrease to additional paid-in capital, or as a decrease to retained earnings when additional paid-in capital has a zero balance. (q)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 ​ ​ ​ ​ ​ ​ ​ ​ ​ ​ ​ Fiscal Fiscal Fiscal ​ 2020 2019 2018 ​ ​ (In thousands, except share and per share data) Net income ​ $ 131,988 ​ $ 76,389 ​ $ 172,435 ​ ​ ​ ​ ​ ​ ​ ​ ​ ​ Weighted average common shares outstanding: ​ ​ ​ ​ ​ ​ ​ ​ ​ Basic ​ 64,162,682 ​ 65,013,406 ​ 66,144,703 Net effect of potentially dilutive share-based compensation awards (1) ​ 393,829 ​ 25,373 ​ 109,851 Diluted ​ 64,556,511 ​ 65,038,779 ​ 66,254,554 Earnings per share: ​ ​ ​ ​ ​ ​ ​ ​ ​ Basic ​ $ 2.06 ​ $ 1.17 ​ $ 2.61 Diluted ​ $ 2.04 ​ $ 1.17 ​ $ 2.60 (1) For fiscal 2020, 2019 and 2018, outstanding stock options of 739,976 , 1,110,212 and 1,091,478 , respectively, were excluded from diluted earnings per share as their effect was antidilutive. (r) Accounting Standards Adopted in Fiscal 2020 In May 2020, the Securities and Exchange Commission (SEC) issued a final rule that amends the financial statement requirements for acquisitions and dispositions of businesses. The amendments primarily relate to disclosures required by Rule 3-05 and Article 11 of Regulation S-X. Among other things, the final rule modifies the tests provided in Rule 1-02(w) of Regulation S-X used to determine whether a subsidiary or an acquired or disposed business is significant and modifies the number of years of audited financial statements required for acquisitions with significance levels greater than specified percentages. We early adopted the rule in the fourth quarter of fiscal 2020 and we applied the rule to our financial statement disclosure requirements for the Crisco In June 2016, the Financial Accounting Standards Board (FASB) issued a new accounting standards update (ASU) which modifies the measurement of expected credit losses of certain financial instruments. This ASU replaces the incurred loss methodology for recognizing credit losses with a current expected credit losses model and applies to all financial assets, including trade accounts receivables. The amendments in this ASU should be applied on a modified retrospective basis to all periods presented. This guidance became effective during the first quarter of fiscal 2020. The adoption of the new standard did not have a material impact to our consolidated financial statements and related disclosures. In January 2017, the FASB issued an amendment to the standards of goodwill impairment testing. The new guidance simplifies the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ame effective during the first quarter of fiscal 2020 and was applied during our annual goodwill impairment testing for fiscal 2020. The adoption of this ASU did not have an impact to our consolidated financial statements. In March 2020, the SEC adopted amendments to the financial disclosure requirements for guarantors and issuers of guaranteed securities registered or being registered in Rule 3-10 of Regulation S-X, and affiliates whose securities collateralize securities registered or being registered in Rule 3-16 of Regulation S-X (SEC Release No. 33- 10762). We adopted the amendments to the disclosure requirements during the third quarter of fiscal 2020. This amendment did not have an impact on our consolidated financial statements as this amendment simplifies the financial disclosures required in our guarantor and non-guarantor financial information. The amendment replaces the requirement to present condensed consolidating financial statements, comprised of balance sheets and statements of operations, comprehensive income and cash flows for all periods presented, with summarized financial information of the guarantor only for the most recently completed fiscal year and any subsequent interim period. See Part II, Item 7, “Management’s Discussion and Analysis of Financial Condition and Results of Operations—Supplemental Financial Information about B&amp;G Foods and Guarantor Subsidiaries.” In August 2018, the FASB issued a new ASU that aims to improve the overall usefulness of disclosures to financial statement users and reduce unnecessary costs to companies by changing disclosure requirements for employers that sponsor defined benefit pension or other post-retirement plans. This guidance became effective during the fourth quarter of fiscal 2020 and we updated our defined benefit pension plan disclosures accordingly. The adoption of this ASU did not have an impact to our consolidated financial statements as this ASU only modified disclosure requirements. See Note 12, “Pension Benefits.” (s) Recently Issued Accounting Standards – Pending Adoption In March 2020, the FASB issued a new ASU which provides optional guidance for a limited time to ease the potential accounting burden associated with transitioning away from reference rates such as LIBOR. The update may be applied as of the beginning of the interim period that includes March 12, 2020 through December 31, 2022. We currently expect to adopt the standard during fiscal 2022. We are in the process of evaluating the impact of the adoption of this ASU. LIBOR is used to determine interest under our revolving credit facility and our tranche B term loans due 2026. Currently, however, we do not expect the adoption of this ASU to have a material impact to our consolidated financial statements. In December 2019, the FASB issued a new ASU that removes certain exceptions for recognizing deferred taxes for certain investments, performing intraperiod allocation and calculating income taxes in interim periods. The ASU also adds guidance to reduce complexity in certain areas, including recognizing deferred taxes for goodwill and allocating taxes to members of a consolidated group. Early adoption is permitted, including adoption in any interim period. We currently expect to adopt the standard when it becomes effective in the first quarter of fiscal 2021. We are in the process of evaluating the impact of the adoption of this ASU. Currently, we do not expect the adoption of this ASU to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Jan. 02, 2021</t>
        </is>
      </c>
    </row>
    <row r="3">
      <c r="A3" s="3" t="inlineStr">
        <is>
          <t>Acquisitions and Divestitures</t>
        </is>
      </c>
    </row>
    <row r="4">
      <c r="A4" s="4" t="inlineStr">
        <is>
          <t>Acquisitions and Divestitures</t>
        </is>
      </c>
      <c r="B4" s="4" t="inlineStr">
        <is>
          <t>(3) Acquisitions and Divestitures Acquisitions On December 1, 2020, pursuant to an agreement entered into on October 26, 2020, we completed the acquisition of the Crisco Crisco Crisco Crisco On February 19, 2020, we acquired Farmwise LLC, maker of Farmwise Veggie Fries Farmwise Veggie Tots Farmwise Veggie Rings, Farmwise On May 15, 2019, we acquired Clabber Girl Corporation, a leader in baking products, including baking powder, baking soda and corn starch, from Hulman &amp; Company for approximately $84.6 million in cash. In addition to Clabber Girl Rumford Davis Hearth Club Royal Royal Clabber Girl On July 16, 2018, we acquired the McCann’s McCann’s We have accounted for each of these acquisitions using the acquisition method of accounting and, accordingly, have included the assets acquired, liabilities assumed and results of operations in our consolidated financial statements from the respective date of acquisition. The excess of the purchase price over the fair value of identifiable net assets acquired represents goodwill. Indefinite-lived trademarks are deemed to have an indefinite useful life and are not amortized. Customer relationships and finite-lived trademarks acquired are amortized over 10 to 20 years. Goodwill and other intangible assets are deductible for income tax purposes. Inventory has been recorded at estimated selling price less costs of disposal and a reasonable selling profit and the property, plant and equipment and other intangible assets (including trademarks, customer relationships and other intangible assets) acquired have been recorded at fair value as determined by our management with the assistance of a third-party valuation specialist. See Note 6, “Goodwill and Other Intangible Assets.” Crisco Acquisition The following table sets forth the preliminary allocation of the Crisco ​ ​ ​ ​ ​ Allocation: ​ December 1, 2020 Inventories ​ $ 37,137 Prepaid expenses and other current assets ​ ​ 113 Property, plant and equipment, net ​ ​ 81,405 Operating lease right-of-use assets ​ ​ 1,597 Trademarks — indefinite-lived intangible assets ​ ​ 322,000 Customer relationships — finite-lived intangible assets ​ ​ 52,800 Current portion of operating lease liabilities ​ ​ (596) Long-term operating lease liabilities, net of current portion ​ ​ (1,001) Goodwill ​ ​ 45,806 Total purchase price (paid in cash) ​ $ 539,261 ​ Clabber Girl Acquisition The following table sets forth the allocation of the Clabber Girl ​ ​ ​ ​ Allocation: May 15, 2019 Cash and cash equivalents $ 2,202 Trade accounts receivable, net ​ 5,627 Inventories ​ 10,641 Prepaid expenses and other current assets ​ 154 Income tax receivable ​ 7 Property, plant and equipment, net ​ 20,697 Operating lease right-of-use assets ​ 7,841 Trademarks — indefinite-lived intangible assets ​ 19,600 Customer relationships — finite-lived intangible assets ​ 18,500 Trade accounts payable ​ (3,007) Accrued expenses ​ (1,315) Current portion of operating lease liabilities ​ (952) Long-term operating lease liabilities, net of current portion ​ (7,319) Goodwill ​ 11,956 Total purchase price (paid in cash) $ 84,632 ​ McCann’s Acquisition The following table sets forth the allocation of the McCann’s accrued McCann’s ​ ​ ​ ​ Allocation: ​ July 16, 2018 Property, plant and equipment ​ $ 12 Inventories ​ ​ 973 Trademarks — indefinite-lived intangible assets ​ ​ 24,800 Customer relationships — finite-lived intangible assets ​ ​ 2,000 Accrued expenses ​ ​ (292) Goodwill ​ ​ 3,294 Total purchase price (paid in cash) ​ $ 30,787 ​ ​ Unaudited Pro Forma Summary of Operations The following pro forma summary of operations presents our operations as if the Crisco Crisco ​ ​ ​ ​ ​ ​ ​ ​ ​ ​ Fiscal 2020 Fiscal 2019 Net sales (1) ​ $ 2,253,645 ​ $ 1,906,402 Net income (1) ​ $ 182,169 ​ $ 105,433 Basic earnings per share (1) ​ $ 2.84 ​ $ 1.62 Diluted earnings per share (1) ​ $ 2.82 ​ $ 1.62 (1) The pro forma financial information presented above does not purport to be indicative of the results that actually would have been attained had the Crisco acquisition occurred as of the beginning of fiscal 2019, and is not intended to be a projection of future results. None of the Farmwise Clabber Girl McCann’s Pirate Brands Divestiture On October 17, 2018, we sold Pirate Brands to The Hershey Company for a purchase price of $420.0 million in cash. Pirate Brands includes the Pirate’s Booty Smart Puffs Original Tings . ​ ​ ​ ​ October 17, 2018 Cash received $ 420,002 Assets sold: ​ ​ Inventories ​ (6,688) Property, plant and equipment ​ (404) Customer relationships — finite-lived intangible assets ​ (8,408) Trademarks — indefinite-lived intangible assets ​ (152,800) Goodwill ​ (70,952) Other ​ (77) Total assets sold ​ (239,328) Expenses ​ (4,288) Gain on sale of assets $ 176,386 ​ In December 2018, the compensation committee of our board of directors approved a special bonus pool of $6.0 million that was paid in fiscal 2019 to our executive officers and certain members of management to recognize their significant contributions to the successful operation of Pirate Brands during our company’s five years of ownership of Pirate Brands and to the successful completion of the Pirate Brands sale at a sale price more than double what our company paid for Pirate Brands in 20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an. 02, 2021</t>
        </is>
      </c>
    </row>
    <row r="3">
      <c r="A3" s="3" t="inlineStr">
        <is>
          <t>Inventories</t>
        </is>
      </c>
    </row>
    <row r="4">
      <c r="A4" s="4" t="inlineStr">
        <is>
          <t>Inventories</t>
        </is>
      </c>
      <c r="B4" s="4" t="inlineStr">
        <is>
          <t>(4) Inventories Inventories consist of the following, as of the dates indicated (in thousands): ​ ​ ​ ​ ​ ​ ​ ​ January 2, 2021 December 28, 2019 Raw materials and packaging ​ $ 87,843 ​ $ 65,673 Work-in-process ​ ​ 95,207 ​ ​ 111,866 Finished goods ​ 309,754 ​ 294,648 Inventories ​ $ 492,804 ​ $ 472,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Jan. 02, 2021</t>
        </is>
      </c>
    </row>
    <row r="3">
      <c r="A3" s="3" t="inlineStr">
        <is>
          <t>Property, Plant and Equipment, net.</t>
        </is>
      </c>
    </row>
    <row r="4">
      <c r="A4" s="4" t="inlineStr">
        <is>
          <t>Property, Plant and Equipment, net</t>
        </is>
      </c>
      <c r="B4" s="4" t="inlineStr">
        <is>
          <t>(5) Property, plant and equipment, net, consists of the following as of the dates indicated (in thousands): ​ ​ ​ ​ ​ ​ ​ ​ January 2, 2021 December 28, 2019 Land and improvements ​ $ 25,015 ​ $ 13,097 Buildings and improvements ​ 159,454 ​ 135,928 Machinery and equipment ​ 393,583 ​ 339,318 Office furniture, vehicles and computer equipment ​ 84,936 ​ 71,365 Construction-in-progress ​ 23,225 ​ 15,680 Property, plant and equipment, cost ​ 686,213 ​ 575,388 Less: accumulated depreciation ​ (314,359) ​ (270,454) Property, plant and equipment, net ​ $ 371,854 ​ $ 304,934 ​ Depreciation expense was $44.6 million, $40.2 million and $35.3 million for fiscal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Jan. 02, 2021</t>
        </is>
      </c>
    </row>
    <row r="3">
      <c r="A3" s="3" t="inlineStr">
        <is>
          <t>Goodwill and Other Intangible Assets</t>
        </is>
      </c>
    </row>
    <row r="4">
      <c r="A4" s="4" t="inlineStr">
        <is>
          <t>Goodwill and Other Intangible Assets</t>
        </is>
      </c>
      <c r="B4" s="4" t="inlineStr">
        <is>
          <t>(6) Goodwill and Other Intangible Assets The carrying amounts of goodwill and other intangible assets, as of the dates indicated, consist of the following (in thousands): ​ ​ ​ ​ ​ ​ ​ ​ ​ ​ ​ ​ ​ ​ ​ ​ ​ ​ ​ ​ ​ January 2, 2021 ​ December 28, 2019 ​ Gross Carrying Accumulated Net Carrying Gross Carrying Accumulated Net Carrying ​ Amount Amortization Amount Amount Amortization Amount Finite-Lived Intangible Assets ​ ​ ​ ​ ​ ​ ​ ​ ​ ​ ​ ​ ​ ​ ​ ​ ​ ​ Trademarks ​ $ 20,100 ​ $ 5,597 ​ $ 14,503 ​ $ 19,600 ​ $ 4,462 ​ $ 15,138 Customer relationships ​ 406,901 ​ 147,378 ​ 259,523 ​ 354,090 ​ 129,402 ​ 224,688 Total finite-lived intangible assets ​ $ 427,001 ​ $ 152,975 ​ $ 274,026 ​ $ 373,690 ​ $ 133,864 ​ $ 239,826 ​ ​ ​ ​ ​ ​ ​ ​ ​ ​ ​ ​ ​ ​ ​ ​ ​ ​ ​ Indefinite-Lived Intangible Assets ​ ​ ​ ​ ​ ​ ​ ​ ​ ​ ​ ​ ​ ​ ​ ​ ​ ​ Goodwill ​ $ 644,747 ​ ​ ​ ​ ​ ​ ​ $ 596,391 ​ ​ ​ ​ ​ ​ Trademarks ​ $ 1,697,300 ​ ​ ​ ​ ​ ​ ​ $ 1,375,300 ​ ​ ​ ​ ​ ​ ​ Amortization expense associated with finite-lived intangible assets was $19.1 million, $18.5 million and $18.3 million during fiscal 2020, 2019 and 2018, respectively, and is recorded in operating expenses. We expect to recognize $21.6 million of amortization expense in each of the fiscal years 2021 and 2022 2024 We completed our annual impairment tests for fiscal 2020, 2019 and 2018 with no adjustments to the carrying values of goodwill and indefinite-lived intangible assets. If, however, operating results for any of our brands, including newly acquired brands, deteriorate, at rates in excess of our current projections, we may be required to record non-cash impairment charges to certain intangible assets. In addition, any significant decline in our market capitalization could put pressure on the carrying value of our goodwill. For a further discussion of our annual impairment testing of goodwill and indefinite-lived intangible assets (trademarks), see Note 2(g), “Summary of Significant Accounting Policies— Goodwill and Othe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02, 2021</t>
        </is>
      </c>
    </row>
    <row r="3">
      <c r="A3" s="3" t="inlineStr">
        <is>
          <t>Long-Term Debt</t>
        </is>
      </c>
    </row>
    <row r="4">
      <c r="A4" s="4" t="inlineStr">
        <is>
          <t>Long-Term Debt</t>
        </is>
      </c>
      <c r="B4" s="4" t="inlineStr">
        <is>
          <t>(7) Long-Term Debt Long-term debt consists of the following, as of the dates indicated (in thousands): ​ ​ ​ ​ ​ ​ ​ ​ ​ January 2, 2021 December 28, 2019 Revolving credit loans: ​ ​ ​ ​ ​ ​ Outstanding principal ​ $ 235,000 ​ $ — Revolving credit loans, net (1) ​ ​ 235,000 ​ ​ — ​ ​ ​ ​ ​ ​ ​ Tranche B term loans due 2026: ​ ​ ​ ​ ​ ​ Outstanding principal ​ ​ 671,625 ​ ​ 450,000 Unamortized deferred debt financing costs ​ ​ (6,052) ​ ​ (4,042) Unamortized discount ​ (4,507) ​ (2,180) Tranche B term loans due 2026, net ​ ​ 661,066 ​ ​ 443,778 ​ ​ ​ ​ ​ ​ ​ 5.25% senior notes due 2025: ​ ​ ​ ​ ​ ​ Outstanding principal ​ ​ 900,000 ​ ​ 900,000 Unamortized deferred debt financing costs ​ ​ (7,348) ​ ​ (9,077) Unamortized premium ​ ​ 2,292 ​ ​ 2,832 5.25% senior notes due 2025, net ​ 894,944 ​ ​ 893,755 ​ ​ ​ ​ ​ ​ ​ 5.25% senior notes due 2027: ​ ​ ​ ​ ​ ​ Outstanding principal ​ ​ 550,000 ​ ​ 550,000 Unamortized deferred debt financing costs ​ ​ (6,924) ​ ​ (7,750) 5.25% senior notes due 2027, net ​ 543,076 ​ ​ 542,250 ​ ​ ​ ​ ​ ​ ​ Total long-term debt, net of unamortized deferred debt financing costs and discount/premium ​ ​ 2,334,086 ​ ​ 1,879,783 Current portion of long-term debt ​ — ​ (5,625) Long-term debt, net of unamortized deferred debt financing costs and discount/premium and excluding current portion ​ $ 2,334,086 ​ $ 1,874,158 (1) Unamortized deferred debt financing costs related to our revolving credit facility were $4.6 million and $2.2 million as of January 2, 2021 and December 28, 2019, respectively. These amounts are included in other assets in the accompanying consolidated balance sheets. Senior Secured Credit Agreement. On December 16, 2020, we amended our amended and restated credit agreement, dated as of October 2, 2015, and previously amended on March 30, 2017, November 20, 2017 and October 10, 2019. Among other things, the amendment provides for a $300.0 million add-on tranche B term loan facility, which closed and funded on December 16, 2020. The add-on tranche B term loan loans were issued at a price equal to 99.00% of their face value. The add-on term loans have the same terms as, and are fungible with, $371.6 million of tranche B term loans. We used the net proceeds of the add-on term loans to repay a portion of the revolving credit facility borrowings used to finance the Crisco Interest under the tranche B term loan facility is determined based on alternative rates that we may choose in accordance with our credit agreement, including a base rate per annum plus an applicable margin of 1.00%, and LIBOR plus an applicable margin of 2.50%. The December 2020 amendment also increased the revolver capacity from $700.0 million to $800.0 million and extended the maturity date of our revolving credit facility from November 21, 2022 to December 16, 2025. As of January 2, 2021, the available borrowing capacity under the revolving credit facility, net of outstanding letters of credit of $1.9 million, was $563.1 million. Proceeds of the revolving credit facility may be used for general corporate purposes, including acquisitions of targets in the same or a similar line of business as our company, subject to specified criteria. The revolving credit facility matures on December 16, 2025. Interest under the revolving credit facility, including any outstanding letters of credit is determined based on alternative rates that we may choose in accordance with the credit agreement, including a base rate per annum plus an applicable margin ranging from 0.25% to 0.75%, and LIBOR plus an applicable margin ranging from 1.25% to 1.75%, in each case depending on our consolidated leverage ratio. If we prepay all or any portion of the tranche B term loans prior to June 16, 2021 in connection with a financing that has a lower interest rate or weighted average yield than the tranche B term loans, we will owe a repayment fee equal to 1% of the amount prepaid. Otherwise,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We may prepay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other than a domestic subsidiary that is a holding company for one or more foreign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ur consolidated leverage ratio (defined as the ratio, determined on a pro forma basis, of our consolidated net debt, as of the last day of any period of four consecutive fiscal quarters to our adjusted EBITDA for such period) may not exceed 7.00 to 1.00. We are also required to maintain a consolidated interest coverage ratio (defined as the ratio, determined on a pro forma basis, of our adjusted EBITDA for any period of four consecutive fiscal quarters to our consolidated interest expense for such period payable in cash) of at least 1.75 to 1.00. As of January 2, 2021,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5.25% Senior Notes due 2025. We used the net proceeds of the April 2017 offering to repay all of the then outstanding borrowings and amounts due under our revolving credit facility and tranche A term loans, to pay related fees and expenses and for general corporate purposes. We used the net proceeds of the November 2017 offering to repay all of the then outstanding borrowings and amounts due under our revolving credit facility, to pay related fees and expenses and for general corporate purposes. Interest on the 5.25% senior notes due 2025 is payable on April 1 and October 1 of each year, commencing October 1, 2017. The 5.25% senior notes due 2025 will mature on April 1, 2025, unless earlier retired or redeemed as described below. We may redeem some or all of the 5.25% senior notes due 2025 at a redemption price of 103.9375% beginning April 1, 2020 and thereafter at prices declining annually to 100% on or after April 1, 2023, in each case plus accrued and unpaid interest to the date of redemption. In addition, if we undergo a change of control or upon certain asset sales, we may be required to offer to repurchase the 5.25% senior notes due 2025 at the repurchase price set forth in the indenture plus accrued and unpaid interest to the date of repurchase. We may also, from time to time, seek to retire the 5.25% senior notes due 2025 through cash repurchases of the 5.25% senior notes due 2025 and/or exchanges of the 5.25% senior notes due 2025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5 are jointly and severally and fully and unconditionally guaranteed on a senior basis by all of our existing and certain future domestic subsidiaries. The 5.25% senior notes due 2025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5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January 2, 2021, we were in compliance with all of the covenants in the indenture governing the 5.25% senior notes due 2025 . 5.25% Senior Notes due 2027. We used the proceeds of the offering, together with the proceeds of incremental term loans made during the fourth quarter of 2019, to redeem all of our outstanding 4.625% senior notes due 2021, repay a portion of our borrowings under our revolving credit facility, pay related fees and expenses and for general corporate purposes.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3.938% beginning March 1, 2022 and thereafter at prices declining annually to 100% on or after March 1, 2025, in each case plus accrued and unpaid interest to the date of redemption. We may redeem up to 40% of the aggregate principal amount of the 5.25% senior notes due 2027 prior to March 1, 2022 with the net proceeds from certain equity offerings. We may also redeem some or all of the 5.25% senior notes due 2027 at any time prior to March 1, 2022 at a redemption price equal to the make-whole amount set forth in the tenth supplemental indenture.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January 2, 2021, we were in compliance with all of the covenants in the indenture governing the 5.25% senior notes due 2027. Subsidiary Guarantees. Loss on Extinguishment of Debt. Contractual Maturities ​ ​ ​ ​ ​ Aggregate Contractual Maturities Fiscal year: ​ ​ ​ 2021 $ — ​ 2022 — ​ 2023 — ​ 2024 — ​ 2025 1,135,000 ​ Thereafter 1,221,625 ​ Total $ 2,356,625 ​ ​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02, 2021</t>
        </is>
      </c>
    </row>
    <row r="3">
      <c r="A3" s="3" t="inlineStr">
        <is>
          <t>Fair Value Measurements</t>
        </is>
      </c>
    </row>
    <row r="4">
      <c r="A4" s="4" t="inlineStr">
        <is>
          <t>Fair Value Measurements</t>
        </is>
      </c>
      <c r="B4" s="4" t="inlineStr">
        <is>
          <t>(8)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and senior notes as of January 2, 2021 and December 28, 2019 were as follows (in thousands): ​ ​ ​ ​ ​ ​ ​ ​ ​ ​ ​ ​ ​ ​ ​ ​ ​ January 2, 2021 ​ ​ December 28, 2019 ​ Carrying Value Fair Value Carrying Value Fair Value Revolving credit loans ​ $ 235,000 ​ $ 235,000 (1) $ — ​ $ — ​ Tranche B term loans due 2026 ​ ​ 667,118 (2) ​ 665,450 (3) ​ 447,820 (2) ​ 451,179 (3) 5.25% senior notes due 2025 ​ ​ 902,292 (4) ​ 931,616 (3) ​ 902,832 (4) ​ 929,917 (3) 5.25% senior notes due 2027 ​ $ 550,000 ​ $ 580,250 (3) $ 550,000 ​ $ 550,000 (3) (1) Fair values are estimated based on Level 2 inputs, which were quoted prices for identical or similar instruments in markets that are not active. (2) The carrying value of the tranche B term loans includes a discount. At January 2, 2021 and December 28, 2019, the face amount of the tranche B term loans was $671.6 million and $450.0 million, respectively. (3) Fair values are estimated based on quoted market prices. (4) The carrying value of the 5.25% senior notes due 2025 include a premium. At January 2, 2021 and December 28, 2019, the face amount of the 5.25% senior notes due 2025 was $900.0 million. There was no Level 3 activity during fiscal 2020, 2019 or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Jan. 02, 2021</t>
        </is>
      </c>
    </row>
    <row r="3">
      <c r="A3" s="3" t="inlineStr">
        <is>
          <t>Accumulated Other Comprehensive Loss.</t>
        </is>
      </c>
    </row>
    <row r="4">
      <c r="A4" s="4" t="inlineStr">
        <is>
          <t>Accumulated Other Comprehensive Loss</t>
        </is>
      </c>
      <c r="B4" s="4" t="inlineStr">
        <is>
          <t>(9) Accumulated Other Comprehensive Loss The reclassifications from accumulated other comprehensive loss (AOCL) for fiscal 2020, 2019 and 2018 were as follows (in thousands): ​ ​ ​ ​ ​ ​ ​ ​ ​ ​ ​ ​ Amount Reclassified ​ ​ ​ From AOCL ​ Affected Line Item in the ​ ​ ​ ​ ​ ​ Statement Where Net Income Details about AOCL Components Fiscal 2020 ​ Fiscal 2019 ​ Fiscal 2018 ​ (Loss) is Presented Defined benefit pension plan items ​ ​ ​ ​ ​ ​ ​ ​ ​ ​ Amortization of unrecognized prior service cost $ — ​ $ — ​ $ 2 See (1) below Amortization of unrecognized loss 1,288 ​ 861 ​ 696 See (1) below Accumulated other comprehensive loss before tax 1,288 ​ 861 ​ 698 Total before tax Tax expense (334) ​ (211) ​ (174) Income tax expense Total reclassification $ 954 ​ $ 650 ​ $ 524 Net of tax (1) These items are included in the computation of net periodic pension cost. See Note 12, “Pension Benefits,” for additional information. Changes in AOCL for fiscal 2020, 2019 and 2018 were as follows (in thousands): ​ ​ ​ ​ ​ ​ ​ ​ ​ ​ ​ ​ ​ Foreign Currency ​ ​ ​ ​ Defined Benefit ​ Translation ​ ​ ​ ​ ​ Pension Plan Items ​ Adjustments ​ Total Balance at December 30, 2017 ​ $ (12,985) ​ $ (7,771) ​ $ (20,756) Other comprehensive income (loss) before reclassifications ​ 237 ​ (3,507) ​ (3,270) Amounts reclassified from AOCL ​ 524 ​ — ​ 524 Net current period other comprehensive income (loss) ​ 761 ​ (3,507) ​ (2,746) Balance at December 29, 2018 ​ ​ (12,224) ​ ​ (11,278) ​ ​ (23,502) Other comprehensive (loss) income before reclassifications ​ (13,187) ​ 4,145 ​ (9,042) Amounts reclassified from AOCL ​ 650 ​ — ​ 650 Net current period other comprehensive (loss) income ​ (12,537) ​ 4,145 ​ (8,392) Balance at December 28, 2019 ​ ​ (24,761) ​ ​ (7,133) ​ ​ (31,894) Other comprehensive loss before reclassifications ​ (3,824) ​ ​ (830) ​ ​ (4,654) Amounts reclassified from AOCL ​ 954 ​ ​ — ​ ​ 954 Net current period other comprehensive loss ​ (2,870) ​ (830) ​ (3,700) Balance at January 2, 2021 ​ $ (27,631) ​ $ (7,963) ​ $ (35,5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2, 2021</t>
        </is>
      </c>
    </row>
    <row r="3">
      <c r="A3" s="3" t="inlineStr">
        <is>
          <t>Income Taxes</t>
        </is>
      </c>
    </row>
    <row r="4">
      <c r="A4" s="4" t="inlineStr">
        <is>
          <t>Income Taxes</t>
        </is>
      </c>
      <c r="B4" s="4" t="inlineStr">
        <is>
          <t>(10) Income Taxes The components of income before income tax expense consist of the following (in thousands): ​ ​ ​ ​ ​ ​ ​ ​ ​ ​ ​ Fiscal 2020 Fiscal 2019 Fiscal 2018 U.S. ​ $ 160,214 ​ $ 101,110 ​ $ 217,044 Foreign ​ 17,148 ​ 4,582 ​ 5,233 Total ​ $ 177,362 ​ $ 105,692 ​ $ 222,277 ​ Income tax expense consists of the following (in thousands): ​ ​ ​ ​ ​ ​ ​ ​ ​ ​ ​ Fiscal 2020 Fiscal 2019 Fiscal 2018 Current: ​ ​ ​ ​ ​ ​ ​ ​ ​ Federal ​ $ (2,763) ​ $ 1,650 ​ $ 41,583 State ​ 2,883 ​ 3,872 ​ 7,775 Foreign ​ 2,641 ​ 3,366 ​ 1,978 Current income tax expense ​ 2,761 ​ 8,888 ​ 51,336 Deferred: ​ ​ ​ ​ ​ ​ ​ ​ ​ Federal ​ 35,209 ​ 19,541 ​ 3,508 State ​ 4,582 ​ 3,005 ​ (3,190) Foreign ​ ​ 2,822 ​ ​ (2,131) ​ ​ (1,812) Deferred income taxes ​ 42,613 ​ 20,415 ​ (1,494) Income tax expense ​ $ 45,374 ​ $ 29,303 ​ $ 49,842 ​ Income tax expense differs from the expected income tax expense (computed by applying the U.S. federal income tax rate of 21% for fiscal 2020, 2019 and 2018, respectively, to income before income tax expense) as a result of the following: ​ ​ ​ ​ ​ ​ ​ ​ ​ ​ ​ ​ Fiscal 2020 ​ Fiscal 2019 ​ Fiscal 2018 Expected tax expense 21.0 % ​ 21.0 % ​ 21.0 % Increase (decrease): ​ ​ ​ ​ ​ ​ ​ ​ ​ State income taxes, net of federal income tax benefit 3.2 ​ ​ 5.2 ​ ​ 2.9 ​ Foreign income taxes 1.5 ​ ​ 1.4 ​ ​ 0.8 ​ Permanent differences ​ 1.3 ​ ​ 0.3 ​ ​ 0.1 ​ Impact on deferred taxes from changes in state tax rates and prior year true-ups 0.7 ​ ​ 0.6 ​ ​ (1.6) ​ Impact on deferred taxes from U.S. Tax Act ​ — ​ ​ — ​ ​ 0.3 ​ Impact of U.S. CARES Act ​ (1.4) ​ ​ — ​ ​ — ​ Foreign tax credit ​ (0.6) ​ ​ (0.3) ​ ​ (0.1) ​ Other (0.1) ​ ​ (0.5) ​ ​ (1.0) ​ Total 25.6 % ​ 27.7 % ​ 22.4 % ​ In fiscal 2020, 2019 and 2018, changes in state apportionments, state filings or state tax laws impacted our deferred blended state rate, resulting in a deferred state tax expense in fiscal 2020 of $0.4 million, a state tax expense in fiscal 2019 of $0.8 million and state tax benefit in fiscal 2018 of $3.5 million. In fiscal 2020, permanent differences were impacted by non-deductible executive compensation in the amount of $3.5 million. The tax effects of temporary differences that give rise to significant portions of the deferred tax assets and deferred tax liabilities are presented below (in thousands): ​ ​ ​ ​ ​ ​ ​ ​ January 2, December 28, ​ ​ 2021 ​ 2019 Deferred tax assets: ​ ​ ​ ​ ​ ​ Accounts receivable, principally due to allowance ​ $ 25 ​ $ 25 Inventories, principally due to additional costs capitalized for tax purposes ​ 2,830 ​ 2,611 Operating lease liabilities ​ ​ 8,006 ​ ​ 10,277 Accrued expenses and other liabilities ​ 13,065 ​ 12,809 Net operating losses and tax credit carryforwards ​ 5,196 ​ 4,927 Interest expense deductions limitation ​ ​ 57 ​ ​ 7,427 Unrealized losses ​ ​ 77 ​ ​ — Gross deferred tax assets ​ 29,256 ​ 38,076 Valuation allowances ​ ​ (2,703) ​ ​ (1,702) Deferred tax assets, net ​ ​ 26,553 ​ ​ 36,374 Deferred tax liabilities: ​ ​ ​ ​ ​ ​ Unrealized gains ​ ​ — ​ ​ (104) Property, plant and equipment ​ (34,935) ​ (24,054) Goodwill and other intangible assets ​ (261,512) ​ (239,627) Prepaid expenses and other assets ​ (11,589) ​ (9,939) Operating lease right-of-use assets ​ ​ (7,460) ​ ​ (9,618) Gross deferred tax liabilities ​ (315,496) ​ (283,342) Net deferred tax liabilities ​ $ (288,943) ​ $ (246,968)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and reversal of deferred tax liabilities over the periods in which the deferred tax assets are deductible, a valuation allowance of $2.7 million, $1.7 million and $1.0 million was recorded during fiscal 2020, 2019 and 2018, respectively, to record only the portion of the deferred tax asset that management believes is more likely than not that we will realize the benefits of these deductible differences. The amount of the deferred tax assets considered realizable, however, could be reduced in the near term if estimates of future taxable income during future periods are reduced. At January 2, 2021 and December 28, 2019, we had $0.8 million and $0.7 million, respectively, of reserves for uncertain tax positions which represents an increase of $0.1 million in fiscal 2020 for additional interest and penalties. Our policy is to classify interest and penalties resulting from income tax uncertainties as income tax expense. At January 2, 2021 we had intangible assets of $1,299.7 million for tax purposes, which are amortizable through 2035. We operate in multiple taxing jurisdictions within the United States, Canada and Mexico and from time to time face audits from various tax authorities regarding the deductibility of certain expenses, state income tax nexus, intercompany transactions, transfer pricing and other matters. At the end of fiscal 2020 we were not undergoing any examinations by any tax authorities. In fiscal 2021 we were informed by New York State that it will conduct an examination of our 2018 and 2019 New York State income tax returns. We remain subject to examination in all of our tax jurisdictions until the applicable statutes of limitations expire. Fiscal 2015 and subsequent years remain open to examination. As of January 2, 2021, a summary of the tax years that remain subject to examination in our major tax jurisdictions are: ​ ​ ​ ​ United States—Federal 2017 and forward United States—States 2016 and forward Canada 2016 and forward Mexico ​ 2015 and forward ​ U.S. Tax Act and U.S CARES Act Under FASB ASC Topic 740, Income Taxes, we are required to revalue any deferred tax assets or liabilities in the period of enactment of change in tax rates. Beginning on January 1, 2018, the U.S. Tax Act lowered the U.S. federal corporate income tax rate from 35% to 21% on our U.S. earnings from that date and beyond. The reduction in the corporate income tax rate from 35% to 21% was effective for our fiscal 2018 and subsequent years. Our consolidated effective tax rate was approximately 25.6%, 27.7% and 22.4% for fiscal 2020, fiscal 2019 and fiscal 2018, respectively. We also expect to realize a cash tax benefit for future bonus depreciation on certain business additions, which, together with the reduced income tax rate, we expect to reduce our cash income tax payments. The U.S. Tax Act also limits the deduction for net interest expense (including treatment of depreciation and other deductions in arriving at adjusted taxable income) incurred by a corporate taxpayer to 30% of the taxpayer’s adjusted taxable income. We were not impacted by this limitation in fiscal 2018 due to the gain on the Pirate Brands sale which increased our adjusted taxable income. However, in fiscal 2019 this limitation resulted in an increase to our taxable income of $30.2 million and we accordingly established a deferred tax asset of $7.4 million without a valuation allowance. On March 27, 2020, the Coronavirus Aid, Relief and Economic Security Act, which we refer to as the “U.S. CARES Act,” was signed into law. The U.S. CARES Act, among other things, includes provisions related to net operating loss carryback periods, modifications to the interest deduction limitation and technical corrections to tax depreciation for qualified improvement property. The U.S. CARES Act increased the adjusted taxable income limitation from 30% to 50% for business interest deductions for tax years beginning in 2019 and 2020 and the limitation will revert back to 30% in future periods. This modification increased the allowable interest expense deduction and resulted in a net operating loss (NOL) for the year 2019. We were able to carryback the 2019 NOL and receive a tax refund of $7.2 million in fiscal 2020. The NOL carryback to the 2014 and 2015 tax years generated a refund of previously paid income taxes at an approximate 35% federal tax rate. This resulted in a benefit related to tax rate differential of $2.6 million in fiscal 2020, $2.3 million of which was recorded as a discrete item in the first quarter of 2020. We were not subject to an interest expense deduction limitation in fiscal 2020. The U.S. Treasury issued several regulations supplementing the U.S. Tax Act in 2018, including detailed guidance clarifying the calculation of the mandatory tax on previously unrepatriated earnings, application of the existing foreign tax credit rules to newly created categories and expanding details for application of the base erosion tax on affiliate payments. These regulations are to be applied retroactively and did not materially impact our 2018, 2019 or 2020 tax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Jan. 02, 2021</t>
        </is>
      </c>
    </row>
    <row r="3">
      <c r="A3" s="3" t="inlineStr">
        <is>
          <t>Capital Stock</t>
        </is>
      </c>
    </row>
    <row r="4">
      <c r="A4" s="4" t="inlineStr">
        <is>
          <t>Capital Stock</t>
        </is>
      </c>
      <c r="B4" s="4" t="inlineStr">
        <is>
          <t>(11) Capital Stock Voting Rights. Dividends. rights of holders of any outstanding preferred stock. See Note 18, “Quarterly Financial Data (unaudited),” for dividends declared for each quarter of fiscal 2020 and 2019. Additional Issuance of Our Authorized Common Stock and Preferred Stock. Stock Repurchases On March 12, 2019, our board of directors authorized an extension of our stock repurchase program from March 15, 2019 to March 15, 2020. In extending the repurchase program, our board of directors also reset the repurchase authority to up to $50.0 million. Under the new authorization, we repurchased and retired 1,330,865 shares of common stock at an average price per share, excluding fees and commissions, of $18.55, or $24.7 million in the aggregate, during the third quarter of 2019. On March 11, 2020, our board of directors authorized an extension of our stock repurchase program from March 15, 2020 to March 15, 2021. In extending the repurchase program, our board of directors also reset the repurchase authority to up to $50.0 million. We did not repurchase any shares of common stock during fiscal 2020. Therefore, as of January 2, 2021, we had $50.0 million available for future repurchases of common stock under the stock repurchase program. Under the authorization, we may purchase shares of common stock from time to time in the open market or in privately negotiated transactions in compliance with the applicable rules and regulations of the SEC. The timing and amount of future stock repurchases, if any, under the program will be at the discretion of management, and will depend on a variety of factors, including price, available cash, general business and market conditions and other investment opportunities. Therefore, we cannot assure you as to the number or aggregate dollar amount of additional shares, if any, that will be repurchased under the program. We may discontinue the program at any time. Any shares repurchased pursuant to the program will be retired. See Note 12, “Pension Benefits,” for disclosure relating to shares of our company’s common stock purchased by our defined benefit pens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6" t="n">
        <v>52182</v>
      </c>
      <c r="C3" s="6" t="n">
        <v>11315</v>
      </c>
    </row>
    <row r="4">
      <c r="A4" s="4" t="inlineStr">
        <is>
          <t>Trade accounts receivable, less allowance for doubtful accounts and discounts of $1,739 and $1,794 as of January 2, 2021 and December 28, 2019, respectively</t>
        </is>
      </c>
      <c r="B4" s="5" t="n">
        <v>132935</v>
      </c>
      <c r="C4" s="5" t="n">
        <v>143908</v>
      </c>
    </row>
    <row r="5">
      <c r="A5" s="4" t="inlineStr">
        <is>
          <t>Inventories</t>
        </is>
      </c>
      <c r="B5" s="5" t="n">
        <v>492804</v>
      </c>
      <c r="C5" s="5" t="n">
        <v>472187</v>
      </c>
    </row>
    <row r="6">
      <c r="A6" s="4" t="inlineStr">
        <is>
          <t>Prepaid expenses and other current assets</t>
        </is>
      </c>
      <c r="B6" s="5" t="n">
        <v>43619</v>
      </c>
      <c r="C6" s="5" t="n">
        <v>25449</v>
      </c>
    </row>
    <row r="7">
      <c r="A7" s="4" t="inlineStr">
        <is>
          <t>Income tax receivable</t>
        </is>
      </c>
      <c r="B7" s="5" t="n">
        <v>15761</v>
      </c>
      <c r="C7" s="5" t="n">
        <v>8934</v>
      </c>
    </row>
    <row r="8">
      <c r="A8" s="4" t="inlineStr">
        <is>
          <t>Total current assets</t>
        </is>
      </c>
      <c r="B8" s="5" t="n">
        <v>737301</v>
      </c>
      <c r="C8" s="5" t="n">
        <v>661793</v>
      </c>
    </row>
    <row r="9">
      <c r="A9" s="4" t="inlineStr">
        <is>
          <t>Property, plant and equipment, net of accumulated depreciation of $314,359 and $270,454 as of January 2, 2021 and December 28, 2019, respectively</t>
        </is>
      </c>
      <c r="B9" s="5" t="n">
        <v>371854</v>
      </c>
      <c r="C9" s="5" t="n">
        <v>304934</v>
      </c>
    </row>
    <row r="10">
      <c r="A10" s="4" t="inlineStr">
        <is>
          <t>Operating lease right-of-use assets</t>
        </is>
      </c>
      <c r="B10" s="5" t="n">
        <v>32216</v>
      </c>
      <c r="C10" s="5" t="n">
        <v>38698</v>
      </c>
    </row>
    <row r="11">
      <c r="A11" s="4" t="inlineStr">
        <is>
          <t>Goodwill</t>
        </is>
      </c>
      <c r="B11" s="5" t="n">
        <v>644747</v>
      </c>
      <c r="C11" s="5" t="n">
        <v>596391</v>
      </c>
    </row>
    <row r="12">
      <c r="A12" s="4" t="inlineStr">
        <is>
          <t>Other intangible assets, net</t>
        </is>
      </c>
      <c r="B12" s="5" t="n">
        <v>1971326</v>
      </c>
      <c r="C12" s="5" t="n">
        <v>1615126</v>
      </c>
    </row>
    <row r="13">
      <c r="A13" s="4" t="inlineStr">
        <is>
          <t>Other assets</t>
        </is>
      </c>
      <c r="B13" s="5" t="n">
        <v>5948</v>
      </c>
      <c r="C13" s="5" t="n">
        <v>3277</v>
      </c>
    </row>
    <row r="14">
      <c r="A14" s="4" t="inlineStr">
        <is>
          <t>Deferred income taxes</t>
        </is>
      </c>
      <c r="B14" s="5" t="n">
        <v>4178</v>
      </c>
      <c r="C14" s="5" t="n">
        <v>7371</v>
      </c>
    </row>
    <row r="15">
      <c r="A15" s="4" t="inlineStr">
        <is>
          <t>Total assets</t>
        </is>
      </c>
      <c r="B15" s="5" t="n">
        <v>3767570</v>
      </c>
      <c r="C15" s="5" t="n">
        <v>3227590</v>
      </c>
    </row>
    <row r="16">
      <c r="A16" s="3" t="inlineStr">
        <is>
          <t>Current liabilities:</t>
        </is>
      </c>
    </row>
    <row r="17">
      <c r="A17" s="4" t="inlineStr">
        <is>
          <t>Trade accounts payable</t>
        </is>
      </c>
      <c r="B17" s="5" t="n">
        <v>126537</v>
      </c>
      <c r="C17" s="5" t="n">
        <v>114936</v>
      </c>
    </row>
    <row r="18">
      <c r="A18" s="4" t="inlineStr">
        <is>
          <t>Accrued expenses</t>
        </is>
      </c>
      <c r="B18" s="5" t="n">
        <v>77460</v>
      </c>
      <c r="C18" s="5" t="n">
        <v>55659</v>
      </c>
    </row>
    <row r="19">
      <c r="A19" s="4" t="inlineStr">
        <is>
          <t>Current portion of operating lease liabilities</t>
        </is>
      </c>
      <c r="B19" s="5" t="n">
        <v>11034</v>
      </c>
      <c r="C19" s="5" t="n">
        <v>9813</v>
      </c>
    </row>
    <row r="20">
      <c r="A20" s="4" t="inlineStr">
        <is>
          <t>Current portion of long-term debt</t>
        </is>
      </c>
      <c r="C20" s="5" t="n">
        <v>5625</v>
      </c>
    </row>
    <row r="21">
      <c r="A21" s="4" t="inlineStr">
        <is>
          <t>Income tax payable</t>
        </is>
      </c>
      <c r="B21" s="5" t="n">
        <v>101</v>
      </c>
      <c r="C21" s="5" t="n">
        <v>454</v>
      </c>
    </row>
    <row r="22">
      <c r="A22" s="4" t="inlineStr">
        <is>
          <t>Dividends payable</t>
        </is>
      </c>
      <c r="B22" s="5" t="n">
        <v>30520</v>
      </c>
      <c r="C22" s="5" t="n">
        <v>30421</v>
      </c>
    </row>
    <row r="23">
      <c r="A23" s="4" t="inlineStr">
        <is>
          <t>Total current liabilities</t>
        </is>
      </c>
      <c r="B23" s="5" t="n">
        <v>245652</v>
      </c>
      <c r="C23" s="5" t="n">
        <v>216908</v>
      </c>
    </row>
    <row r="24">
      <c r="A24" s="4" t="inlineStr">
        <is>
          <t>Long-term debt</t>
        </is>
      </c>
      <c r="B24" s="5" t="n">
        <v>2334086</v>
      </c>
      <c r="C24" s="5" t="n">
        <v>1874158</v>
      </c>
    </row>
    <row r="25">
      <c r="A25" s="4" t="inlineStr">
        <is>
          <t>Deferred income taxes</t>
        </is>
      </c>
      <c r="B25" s="5" t="n">
        <v>293121</v>
      </c>
      <c r="C25" s="5" t="n">
        <v>254339</v>
      </c>
    </row>
    <row r="26">
      <c r="A26" s="4" t="inlineStr">
        <is>
          <t>Long-term operating lease liabilities, net of current portion</t>
        </is>
      </c>
      <c r="B26" s="5" t="n">
        <v>23959</v>
      </c>
      <c r="C26" s="5" t="n">
        <v>31997</v>
      </c>
    </row>
    <row r="27">
      <c r="A27" s="4" t="inlineStr">
        <is>
          <t>Other liabilities</t>
        </is>
      </c>
      <c r="B27" s="5" t="n">
        <v>38875</v>
      </c>
      <c r="C27" s="5" t="n">
        <v>37646</v>
      </c>
    </row>
    <row r="28">
      <c r="A28" s="4" t="inlineStr">
        <is>
          <t>Total liabilities</t>
        </is>
      </c>
      <c r="B28" s="5" t="n">
        <v>2935693</v>
      </c>
      <c r="C28" s="5" t="n">
        <v>2415048</v>
      </c>
    </row>
    <row r="29">
      <c r="A29" s="4" t="inlineStr">
        <is>
          <t>Commitments and contingencies (Note 14)</t>
        </is>
      </c>
      <c r="B29" s="4" t="inlineStr">
        <is>
          <t xml:space="preserve"> </t>
        </is>
      </c>
      <c r="C29" s="4" t="inlineStr">
        <is>
          <t xml:space="preserve"> </t>
        </is>
      </c>
    </row>
    <row r="30">
      <c r="A30" s="3" t="inlineStr">
        <is>
          <t>Stockholders' equity:</t>
        </is>
      </c>
    </row>
    <row r="31">
      <c r="A31" s="4" t="inlineStr">
        <is>
          <t>Preferred stock, $0.01 par value per share. Authorized 1,000,000 shares; no shares issued or outstanding</t>
        </is>
      </c>
      <c r="B31" s="4" t="inlineStr">
        <is>
          <t xml:space="preserve"> </t>
        </is>
      </c>
      <c r="C31" s="4" t="inlineStr">
        <is>
          <t xml:space="preserve"> </t>
        </is>
      </c>
    </row>
    <row r="32">
      <c r="A32" s="4" t="inlineStr">
        <is>
          <t>Common stock, $0.01 par value per share. Authorized 125,000,000 shares; 64,252,859 and 64,044,649 shares issued and outstanding as of January 2, 2021 and December 28, 2019, respectively</t>
        </is>
      </c>
      <c r="B32" s="5" t="n">
        <v>643</v>
      </c>
      <c r="C32" s="5" t="n">
        <v>640</v>
      </c>
    </row>
    <row r="33">
      <c r="A33" s="4" t="inlineStr">
        <is>
          <t>Accumulated other comprehensive loss</t>
        </is>
      </c>
      <c r="B33" s="5" t="n">
        <v>-35594</v>
      </c>
      <c r="C33" s="5" t="n">
        <v>-31894</v>
      </c>
    </row>
    <row r="34">
      <c r="A34" s="4" t="inlineStr">
        <is>
          <t>Retained earnings</t>
        </is>
      </c>
      <c r="B34" s="5" t="n">
        <v>866828</v>
      </c>
      <c r="C34" s="5" t="n">
        <v>843796</v>
      </c>
    </row>
    <row r="35">
      <c r="A35" s="4" t="inlineStr">
        <is>
          <t>Total stockholders' equity</t>
        </is>
      </c>
      <c r="B35" s="5" t="n">
        <v>831877</v>
      </c>
      <c r="C35" s="5" t="n">
        <v>812542</v>
      </c>
    </row>
    <row r="36">
      <c r="A36" s="4" t="inlineStr">
        <is>
          <t>Total liabilities and stockholders' equity</t>
        </is>
      </c>
      <c r="B36" s="6" t="n">
        <v>3767570</v>
      </c>
      <c r="C36" s="6" t="n">
        <v>3227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12 Months Ended</t>
        </is>
      </c>
    </row>
    <row r="2">
      <c r="B2" s="2" t="inlineStr">
        <is>
          <t>Jan. 02, 2021</t>
        </is>
      </c>
    </row>
    <row r="3">
      <c r="A3" s="3" t="inlineStr">
        <is>
          <t>Pension Benefits</t>
        </is>
      </c>
    </row>
    <row r="4">
      <c r="A4" s="4" t="inlineStr">
        <is>
          <t>Pension Benefits</t>
        </is>
      </c>
      <c r="B4" s="4" t="inlineStr">
        <is>
          <t>(12) Pension Benefits Company-Sponsored Defined Benefit Pension Plans. The following table sets forth our defined benefit pension plans’ benefit obligation, fair value of plan assets and funded status recognized in the consolidated balance sheets. We used January 2, 2021 and December 28, 2019 measurement dates for fiscal 2020 and 2019, respectively, to calculate end of year benefit obligations, fair value of plan assets and annual net periodic benefit cost (in thousands): ​ ​ ​ ​ ​ ​ ​ ​ January 2, December 28, ​ ​ 2021 ​ 2019 Change in projected benefit obligation: ​ ​ ​ ​ ​ ​ Projected benefit obligation at beginning of year ​ $ 175,364 ​ $ 138,152 Actuarial loss (1) ​ 19,306 ​ 28,038 Service cost ​ 8,622 ​ 7,140 Interest cost ​ 5,345 ​ 5,734 Benefits paid ​ (4,395) ​ (3,700) Projected benefit obligation at end of year ​ 204,242 ​ 175,364 Change in plan assets: ​ ​ ​ ​ ​ ​ Fair value of plan assets at beginning of year ​ 139,289 ​ 119,706 Actual return on plan assets ​ 23,327 ​ 18,284 Employer contributions ​ 11,000 ​ 5,000 Benefits paid ​ (4,395) ​ (3,701) Fair value of plan assets at end of year ​ 169,221 ​ 139,289 Net amount recognized: ​ ​ ​ ​ ​ ​ Other assets ​ ​ 587 ​ ​ 534 Other long-term liabilities ​ ​ (35,608) ​ ​ (36,609) Funded status at the end of the year ​ ​ (35,021) ​ ​ (36,075) Amount recognized in accumulated other comprehensive loss consists of: ​ ​ ​ ​ ​ ​ Prior service cost ​ ​ — ​ ​ — Actuarial loss ​ (40,308) ​ (36,430) Deferred taxes ​ 12,677 ​ 11,669 Accumulated other comprehensive loss ​ $ (27,631) ​ $ (24,761) (1) Actuarial loss primarily reflects changes in discount rates. The accumulated benefit obligations of these plans were $190.6 million and $161.4 million at January 2, 2021 and December 28, 2019, respectively. The following information presents a summary of pension plans with an accumulated benefit obligation and a projected benefit obligation in excess of plan assets (in thousands): ​ ​ ​ ​ ​ ​ ​ ​ ​ January 2, December 28, ​ ​ 2021 ​ 2019 Accumulated benefit obligation ​ $ 184,278 $ 155,794 Fair value of plan assets ​ ​ 162,267 ​ 133,191 ​ ​ ​ ​ ​ ​ ​ Projected benefit obligation ​ ​ 197,875 ​ ​ 169,800 Fair value of plan assets ​ $ 162,267 ​ $ 133,191 ​ The assumptions used in the measurement of our benefit obligation as of January 2, 2021 and December 28, 2019 are shown in the following table: ​ ​ ​ ​ ​ ​ ​ ​ ​ January 2, ​ December 28, ​ ​ 2021 ​ 2019 Discount rate 2.23 - 2.46 % ​ 3.03 - 3.18 % Rate of compensation increase 3.00 % ​ 3.00 % Expected long-term rate of return 6.50 % ​ 6.50 % ​ The discount rate used to determine year-end fiscal 2020 and fiscal 2019 pension benefit obligations was derived by matching the plans’ expected future cash flows to the corresponding yields from the FTSE Pension Discount Curve (formerly known as the Citigroup Pension Discount Curve). This yield curve has been constructed to represent the available yields on high-quality fixed-income investments across a broad range of future maturities. The overall expected long-term rate of return on plan assets assumption is based upon a building-block method, whereby the expected rate of return on each asset class is broken down into the following components: (1) inflation; (2) the real risk-free rate of return (i.e., the long-term estimate of future returns on default-free U.S. government securities); and (3) the risk premium for each asset class (i.e., the expected return in excess of the risk-free rate). All three components are based primarily on historical data, with modest adjustments to take into account additional relevant information that is currently available. For the inflation and risk-free return components, the most significant additional information is that provided by the market for nominal and inflation-indexed U.S. Treasury securities. That market provides implied forecasts of both the inflation rate and risk-free rate for the period over which currently available securities mature. The historical data on risk premiums for each asset class is adjusted to reflect any systemic changes that have occurred in the relevant markets; e.g., the higher current valuations for equities, as a multiple of earnings, relative to the longer-term average for such valuations. Net periodic pension cost includes the following components (in thousands): ​ ​ ​ ​ ​ ​ ​ ​ ​ ​ ​ Fiscal 2020 Fiscal 2019 Fiscal 2018 Service cost—benefits earned during the period ​ $ 8,622 ​ $ 7,140 ​ $ 7,710 Interest cost on projected benefit obligation ​ 5,345 ​ 5,734 ​ 5,064 Expected return on plan assets ​ (9,187) ​ (7,750) ​ (8,134) Amortization of unrecognized prior service cost ​ — ​ — ​ 2 Amortization of unrecognized loss ​ 1,288 ​ 861 ​ 696 Net periodic pension cost ​ $ 6,068 ​ $ 5,985 ​ $ 5,338 ​ The following table sets forth the changes in amounts recorded in accumulated other comprehensive income for fiscal 2020, 2019 and 2018, respectively (in thousands): ​ ​ ​ ​ ​ ​ ​ ​ ​ ​ ​ Changes in amounts recorded in accumulated other comprehensive income: Fiscal 2020 Fiscal 2019 Fiscal 2018 Net (loss)/gain ​ $ (5,167) ​ $ (17,504) ​ $ 317 Amortization of unrecognized prior service cost ​ — ​ — ​ 2 Amortization of unrecognized loss ​ 1,288 ​ 861 ​ 696 Total recorded in other comprehensive income ​ $ (3,879) ​ $ (16,643) ​ $ 1,015 ​ In fiscal 2018, as a result of adopting the ASU issued by the FASB in March 2017, which improved the presentation of net periodic pension cost and net periodic post-retirement benefit costs, we reclassified net periodic pension cost, excluding service cost, out of selling, general and administrative expenses and into other income on our consolidated statements of operations in the amount of $2.4 million for fiscal 2018 . The non-service portion of net periodic pension cost and net periodic post-retirement benefit costs included in other income was $2.6 million and $1.2 million for fiscal 2020 and fiscal 2019 , respectively. Our pension plan assets are managed by outside investment managers; assets are rebalanced at the end of each quarter. Our investment strategy with respect to pension assets is to maximize return while protecting principal. The investment manager has the flexibility to adjust the asset allocation and move funds to the asset class that offers the most opportunity for investment returns. The asset allocation for our pension plans at January 2, 2021 and December 28, 2019, and the target allocation for fiscal 2020, by asset category, follows: ​ ​ ​ ​ ​ ​ ​ ​ ​ ​ ​ ​ ​ ​ ​ ​ Percentage of Plan ​ ​ ​ ​ ​ Assets at Year End ​ Target ​ January 2, ​ December 28, Asset Category ​ Allocation ​ 2021 ​ 2019 Equity securities 70 % ​ 65 % ​ 65 % Fixed income securities 30 % ​ 31 % ​ 31 % Other — % ​ 4 % ​ 4 % Total ​ 100 % ​ 100 % ​ 100 % ​ The general investment objective of each of the pension plans is to grow the plan assets in relation to the plan liabilities while prudently managing the risk of a decrease in the plan’s assets relative to those liabilities. To meet this objective, our management has adopted the above target allocations that it reconsiders from time to time as circumstances change. The actual plan asset allocations may be within a range around these targets. The actual asset allocations are reviewed and rebalanced on a periodic basis. The fair values of our pension plan assets at January 2, 2021 and December 28, 2019, utilizing the fair value hierarchy discussed in Note 8, “Fair Value Measurements” follow (in thousands): ​ ​ ​ ​ ​ ​ ​ ​ ​ ​ ​ ​ ​ ​ ​ January 2, 2021 ​ December 28, 2019 ​ Level 1 Levels 2 &amp; 3 Level 1 Levels 2 &amp; 3 Asset Category ​ ​ ​ ​ ​ ​ ​ ​ ​ ​ ​ ​ Cash ​ $ 6,847 ​ $ — ​ $ 5,487 ​ $ — Equity securities: ​ ​ ​ ​ ​ ​ ​ ​ ​ ​ ​ ​ U.S. mutual funds ​ 60,630 ​ — ​ 57,390 ​ — Foreign mutual funds ​ 15,328 ​ — ​ 13,048 ​ — U.S. common stocks ​ 33,349 ​ — ​ 19,284 ​ — Foreign common stocks ​ 1,231 ​ — ​ 1,442 ​ — Fixed income securities: ​ ​ ​ ​ ​ ​ ​ ​ ​ ​ ​ ​ U.S. mutual funds ​ 51,836 ​ — ​ 42,638 ​ — Total fair value of pension plan assets ​ $ 169,221 ​ $ — ​ $ 139,289 ​ $ — ​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Of the $33.3 million of U.S. common stocks in the investment portfolio at January 2, 2021, $11.0 million was invested in B&amp;G Foods’ common stock. Of the $19.3 million of U.S. common stocks in the investment portfolio at December 28, 2019, $7.2 million was invested in B&amp;G Foods’ common stock. As of January 2, 2021, pension plan benefit payments were expected to be as follows (in thousands): ​ ​ ​ ​ ​ ​ Pension Plan Benefit Payments Fiscal year: ​ ​ ​ 2021 ​ $ 4,711 2022 ​ 5,166 2023 ​ 5,552 2024 ​ 5,996 2025 ​ 6,500 2026 to 2030 ​ $ 41,604 ​ We expect to make $5.5 million of contributions to our company-sponsored defined benefit pension plans during fiscal 2021. We also sponsor defined contribution plans covering substantially all of our employees. Employees may contribute to these plans and these contributions are matched by us at varying amounts. Contributions for the matching component of these plans amounted to $2.8 million, $1.9 million and $1.7 million for fiscal 2020, 2019 and 2018, respectively. During the second quarter of 2018, our defined benefit pension plans purchased 227,667 shares of our company’s common stock at an average price per share (excluding fees and commissions) of $28.27, or $6.4 million in the aggregate. Multi-Employer Defined Benefit Pension Plan. We were notified that for the plan year beginning January 1, 2012, the plan was in critical status and classified in the Red Zone, and for the plan year beginning January 1, 2018, the plan was in critical and declining status. As of the date of the accompanying audited consolidated financial statements, the plan remains in critical and declining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During the second quarter of 2015, we agreed to a collective bargaining agreement that, among other things, implemented a rehabilitation plan. As a result, our contributions to the plan had been increasing by at least 5.0% per year, assuming consistent hours are worked. Effective December 31, 2020, the annual 5% contribution rate increases have been suspended. B&amp;G Foods made contributions to the plan of $1.0 million, $0.9 million and $0.8 million in fiscal 2020, 2019 and 2018, respectively. In fiscal 2020 we paid less than $0.4 million in surcharges and in each of fiscal 2019 and 2018, we paid less than $0.3 million in surcharges. In fiscal 2021 we expect to make approximately $1.1 million of contributions and we expect to pay surcharges of less than $0.5 million in assuming consistent hours are worked. These contributions represented less than five percent of total contributions made to the plan. In the event that we withdraw from participation in the plan or substantially reduce our participation in this plan (such as due to a workforce reduction), or if a mass withdrawal were to occur, applicable law could require us to make withdrawal liability payments to the plan, and we would have to reflect that liability on our balance sheet. The amount of our withdrawal liability would depend on the extent of this plan’s funding of vested benefits at the time of our withdrawal. As discussed above, the plan is severely underfunded. Furthermore, our withdrawal liability could increase as the number of employers participating in this plan decr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2, 2021</t>
        </is>
      </c>
    </row>
    <row r="3">
      <c r="A3" s="3" t="inlineStr">
        <is>
          <t>Leases</t>
        </is>
      </c>
    </row>
    <row r="4">
      <c r="A4" s="4" t="inlineStr">
        <is>
          <t>Leases</t>
        </is>
      </c>
      <c r="B4" s="4" t="inlineStr">
        <is>
          <t>(13) Leases Operating Leases Crisco Clabber Girl ​ ​ ​ ​ ​ ​ ​ January 2, December 28, ​ 2021 2019 Right-of-use assets: ​ ​ ​ ​ ​ Operating lease right-of-use assets $ 32,216 ​ $ 38,698 ​ ​ ​ ​ ​ ​ Operating lease liabilities: ​ ​ ​ ​ ​ Current portion of operating lease liabilities $ 11,034 ​ $ 9,813 Long-term operating lease liabilities, net of current portion ​ 23,959 ​ ​ 31,997 Total operating lease liabilities $ 34,993 ​ $ 41,810 We determine whether an arrangement is a lease at inception. We have operating leases for certain of our manufacturing facilities, distribution centers, warehouse and storage facilities, machinery and equipment, and office equipment. Our leases have remaining lease terms of one year to seven years, some of which include options to extend the lease term for up to five years, and some of which include options to terminate the lease within one year. We consider these options in determining the lease term used to establish our right-of use assets and lease liabilities. The following table shows supplemental information related to leases: ​ ​ ​ ​ ​ ​ ​ Fiscal 2020 Fiscal 2019 Operating cash flow information: ​ ​ ​ ​ ​ Cash paid for amounts included in the measurement of operating lease liabilities $ 12,420 ​ $ 11,670 ​ ​ ​ ​ ​ ​ The components of lease costs were as follows: ​ ​ ​ ​ ​ Cost of goods sold $ 4,055 ​ $ 3,508 Selling, general and administrative expenses ​ 7,904 ​ ​ 7,888 Total lease costs $ 11,959 ​ $ 11,396 ​ Total rent expense was $14.9 million, including the operating lease costs of $12.0 million stated above, for fiscal 2020. Total rent expense was $13.4 million, including the operating lease costs of $11.4 million stated above, for fiscal 2019. Total rent expense was $13.1 million for fiscal 2018. Because our operating leases do not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The following table shows the weighted average lease term and weighted average discount rate for our ROU assets as of January 2, 2021 and December 28, 2019: ​ ​ ​ ​ ​ ​ ​ January 2, ​ December 28, ​ 2021 ​ 2019 Weighted average remaining lease term (years) ​ 4.8 ​ ​ 5.4 Weighted average discount rate ​ 3.94% ​ ​ 4.07% ​ As of January 2, 2021, the maturities of operating lease liabilities were as follows (in thousands): ​ ​ ​ ​ ​ Maturities of Operating Lease Liabilities Fiscal year: ​ ​ ​ 2021 ​ $ 12,169 2022 ​ ​ 6,415 2023 ​ 6,146 2024 ​ 5,198 2025 ​ 4,621 Thereafter ​ 3,939 Total undiscounted future minimum lease payments ​ ​ 38,488 Less: Imputed interest ​ ​ (3,495) Total present value of future operating lease liabilities ​ $ 34,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t>
        </is>
      </c>
    </row>
    <row r="4">
      <c r="A4" s="4" t="inlineStr">
        <is>
          <t>Commitments and Contingencies</t>
        </is>
      </c>
      <c r="B4" s="4" t="inlineStr">
        <is>
          <t>(14) Commitments and Contingencies Legal Proceedings. Environmental. Collective Bargaining Agreements. Two of our collective bargaining agreements expire in the next twelve months. The collective bargaining agreement covering our Stoughton facility, which covers 174 employees, is scheduled to expire on March 27, 2021, and the collective bargaining agreement covering our Terre Haute facility, which covers 109 employees, is also scheduled to expire on March 27, 2021. While we believe that our relations with our union employees are in general good, we cannot assure you that we will be able to negotiate new collective bargaining agreements for our Stoughton and Terre Haute facilities on terms satisfactory to us, or at all, and without production interruptions, including labor stoppages. At this time, however, management does not expect that the outcome of these negotiations will have a material adverse impact on our business, financial condition or results of operations. Severance and Change of Control Agreements. payments for salary continuation, continuation of health care and insurance benefits, present value of additional pension credits and, in certain cases, accelerated vesting under compensation plans. See Note 17, “Workforce Reduction, Retirement and Separation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entive Plans</t>
        </is>
      </c>
      <c r="B1" s="2" t="inlineStr">
        <is>
          <t>12 Months Ended</t>
        </is>
      </c>
    </row>
    <row r="2">
      <c r="B2" s="2" t="inlineStr">
        <is>
          <t>Jan. 02, 2021</t>
        </is>
      </c>
    </row>
    <row r="3">
      <c r="A3" s="3" t="inlineStr">
        <is>
          <t>Incentive Plans</t>
        </is>
      </c>
    </row>
    <row r="4">
      <c r="A4" s="4" t="inlineStr">
        <is>
          <t>Incentive Plans</t>
        </is>
      </c>
      <c r="B4" s="4" t="inlineStr">
        <is>
          <t>(15) Incentive Plans Annual Bonus Plan. Omnibus Incentive Compensation Plan. The Omnibus Plan authorizes the grant of performance share awards, restricted stock, options, stock appreciation rights, deferred stock, stock units and cash-based awards to employees, non-employee directors and consultants. The total number of shares available for issuance under the Omnibus Plan is 4,500,000, of which 1,922,470 were available for future issuance as of January 2, 2021. Some of those shares are subject to outstanding performance share LTIAs and stock options as described in the table below. Performance Share Awards. Each performance share LTIA has a threshold, target and maximum payout. The awards are settled based upon our performance over the applicable performance period. For the performance share LTIAs granted to date, the applicable performance metric is and has been “excess cash” (as defined in the award agreements). If our performance fails to meet the performance threshold, then the awards will not vest and no shares will be issued pursuant to the awards. If our performance meets or exceeds the performance threshold, then a varying amount of shares from the threshold amount (50% of the target number of shares) up to the maximum amount (200% of the target number of shares) may be earned. Subject to the performance goal for the applicable performance period being certified in writing by our compensation committee as having been achieved, shares of common stock are issued prior to March 15 following the completion of the performance period. The following table details the activity in our performance share LTIAs for fiscal 2020: ​ ​ ​ ​ ​ ​ ​ ​ ​ Weighted Average ​ ​ Number of ​ Grant Date Fair Value ​ Performance Shares (1) (per share) (2) Beginning of fiscal 2020 661,305 ​ $ 22.37 Granted 463,434 ​ $ 10.84 Vested — ​ $ — Forfeited (138,516) ​ $ 32.27 End of fiscal 2020 986,223 ​ $ 15.56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Stock Options. The following table details our stock option activity for fiscal 2020 (dollars in thousands, except per share data): ​ ​ ​ ​ ​ ​ ​ ​ ​ ​ ​ ​ ​ ​ ​ ​ Weighted ​ Weighted Average ​ ​ ​ ​ ​ ​ Average ​ Contractual Life ​ Aggregate ​ Options Exercise Price Remaining (Years) Intrinsic Value Outstanding at beginning of fiscal 2020 1,110,212 ​ $ 31.20 ​ 6.42 ​ ​ — Granted 22,193 ​ $ 24.17 ​ ​ ​ ​ Exercised (88,291) ​ $ 27.39 ​ ​ ​ ​ ​ Forfeited (10,293) ​ $ 27.20 ​ ​ ​ ​ ​ Cancelled ​ (3,154) ​ $ 34.10 ​ ​ ​ ​ ​ Outstanding at end of fiscal 2020 1,030,667 ​ $ 31.41 5.50 ​ $ 591 Exercisable at end of fiscal 2020 840,488 ​ $ 32.53 5.06 ​ $ 266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for the expected term of the option is based on the U.S. Treasury implied yield at the date of grant. The assumptions used in the Black-Scholes option-pricing model during fiscal 2020 and fiscal 2019 were as follows: ​ ​ ​ ​ ​ ​ ​ ​ ​ ​ Fiscal 2020 ​ Fiscal 2019 Weighted average grant date fair value ​ $ 4.51 $ 2.44 Expected volatility ​ ​ ​ 45.4% ​ ​ 31.3% Expected term ​ ​ ​ 5.5 years ​ ​ 5.5 years Risk-free interest rate ​ ​ ​ 0.4% ​ ​ 1.9% Dividend yield ​ ​ ​ 7.9% ​ ​ 8.4% ​ Non-Employee Director Grants. Stock Options. The following table details the net number of shares of common stock issued by our company during fiscal 2020, 2019 and 2018 upon the vesting of performance share long-term incentive awards and for non-employee director annual equity grants and other share-based compensation: ​ ​ ​ ​ ​ ​ ​ ​ ​ ​ ​ ​ Fiscal 2020 ​ Fiscal 2019 ​ Fiscal 2018 Number of performance shares vested ​ — ​ 102,893 ​ 150,255 Shares withheld for tax withholding ​ — ​ (36,965) ​ (57,298) Shares of common stock issued for performance share LTIAs ​ — ​ 65,928 ​ 92,957 Shares of common stock issued upon the exercise of stock options ​ ​ 88,291 ​ ​ — ​ ​ 1,787 Shares of common stock issued to non-employee directors for annual equity grants ​ 47,292 ​ 45,848 ​ 35,039 Shares of restricted common stock issued to employees ​ ​ 76,440 ​ ​ 32,059 ​ ​ — Shares of restricted stock cancelled for tax withholding upon vesting ​ ​ (3,813) ​ ​ — ​ ​ — Net shares of common stock issued ​ 208,210 ​ ​ 143,835 ​ ​ 129,783 ​ The following table sets forth the compensation expense recognized for share-based payments (performance share LTIAs, stock options, non-employee director stock grants, restricted stock and other share-based payments) during the last three fiscal years and where that expense is reflected in our consolidated statements of operations (in thousands): ​ ​ ​ ​ ​ ​ ​ ​ ​ ​ Consolidated Statements of Operations Location Fiscal 2020 Fiscal 2019 Fiscal 2018 Compensation expense included in cost of goods sold ​ $ 2,165 ​ $ 307 ​ $ 1,236 Compensation expense included in selling, general and administrative expenses ​ 8,453 ​ 2,287 ​ 1,789 Total compensation expense for share-based payments ​ $ 10,618 ​ $ 2,594 ​ $ 3,025 ​ During fiscal 2019, we extended the time period for two non-employee directors to exercise 48,727 vested options under existing option agreements following retirement, disability or death or any other separation from the board other than for cause from the existing 180 days and 90 days to the earlier of three years after the applicable separation date and the then current expiration date of the options. During fiscal 2019, we also extended the time period for 578,149‬ vested options and 31,384 unvested options held by three retired executive officers and one retiring executive officer from the existing 180 days to the earlier of three years after the applicable retirement date and the then current expiration date of the options. In connection with the option extensions, we recognized an additional $0.7 million of pre-tax share-based compensation expense in the second quarter of 2019, and less than $0.1 million of pre-tax share-based compensation expense in the first quarter of 2020, which is reflected in the table above. As of January 2, 2021, there was $4.7 million of unrecognized compensation expense related to performance share LTIAs, which is expected to be recognized over the next two fiscal years and $0.1 million of unrecognized compensation expense related to stock options, which is expected to be recognized in fiscal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Sales by Brand</t>
        </is>
      </c>
      <c r="B1" s="2" t="inlineStr">
        <is>
          <t>12 Months Ended</t>
        </is>
      </c>
    </row>
    <row r="2">
      <c r="B2" s="2" t="inlineStr">
        <is>
          <t>Jan. 02, 2021</t>
        </is>
      </c>
    </row>
    <row r="3">
      <c r="A3" s="3" t="inlineStr">
        <is>
          <t>Net Sales by Brand</t>
        </is>
      </c>
    </row>
    <row r="4">
      <c r="A4" s="4" t="inlineStr">
        <is>
          <t>Net Sales by Brand</t>
        </is>
      </c>
      <c r="B4" s="4" t="inlineStr">
        <is>
          <t>(16) Net Sales by Brand The following table sets forth net sales by brand (in thousands): ​ ​ ​ ​ ​ ​ ​ ​ ​ ​ ​ Fiscal 2020 Fiscal 2019 ​ Fiscal 2018 Brand (1) ​ ​ ​ ​ ​ ​ ​ ​ ​ Green Giant - (2) ​ $ 412,132 ​ $ 363,240 ​ $ 372,696 Spices &amp; Seasonings (3) ​ ​ 261,495 ​ ​ 249,374 ​ ​ 255,965 Green Giant - (4) ​ ​ 175,679 ​ ​ 124,706 ​ ​ 107,476 Ortega ​ ​ 158,267 ​ ​ 140,444 ​ ​ 141,265 Clabber Girl (5) ​ ​ 97,508 ​ ​ 53,638 ​ ​ — Maple Grove Farms of Vermont ​ 76,665 ​ 70,557 ​ 68,048 Cream of Wheat ​ 72,824 ​ 59,893 ​ 62,520 Dash ​ ​ 72,244 ​ ​ 58,781 ​ ​ 58,676 Back to Nature ​ ​ 53,391 ​ ​ 60,947 ​ ​ 69,704 Pirate Brands (6) ​ ​ — ​ ​ — ​ ​ 74,853 All other brands (7) ​ 587,704 ​ 478,834 ​ 489,561 Total ​ $ 1,967,909 ​ $ 1,660,414 ​ $ 1,700,764 (1) Table includes net sales for each of our brands whose fiscal 2020 or fiscal 2019 net sales equaled or exceeded 3% of our total fiscal 2020 or total fiscal 2019 net sales and for all other brands in the aggregate. Net sales for each brand includes branded net sales and, if applicable, any private label and foodservice net sales attributable to the brand. (2) For fiscal 2020, includes net sales of the Farmwise brand. We completed the Farmwise acquisition on February 19, 2020. (3) Includes net sales for multiple brands acquired as part of the spices &amp; seasonings acquisition that we completed on November 21, 2016. Does not include net sales for Dash and our other legacy spices &amp; seasonings brands. (4) Does not include net sales of the Le Sueur brand. Net sales of the Le Sueur brand are included below in “All other brands.” (5)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See Note 3, “Acquisitions and Divestitures.” (6) We completed the Pirate Brands sale on October 17, 2018. See Note 3, “Acquisitions and Divestitures.” (7) For fiscal 2020, net sales of the Crisco brand are included in “all other brands.” The Crisco acquisition was completed on December 1, 2020. See Note 3, “Acquisitions and Divesti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force Reduction, Retirement and Separation Expenses</t>
        </is>
      </c>
      <c r="B1" s="2" t="inlineStr">
        <is>
          <t>12 Months Ended</t>
        </is>
      </c>
    </row>
    <row r="2">
      <c r="B2" s="2" t="inlineStr">
        <is>
          <t>Jan. 02, 2021</t>
        </is>
      </c>
    </row>
    <row r="3">
      <c r="A3" s="3" t="inlineStr">
        <is>
          <t>Workforce Reduction, Retirement and Separation Expenses</t>
        </is>
      </c>
    </row>
    <row r="4">
      <c r="A4" s="4" t="inlineStr">
        <is>
          <t>Workforce Reduction, Retirement and Separation Expenses</t>
        </is>
      </c>
      <c r="B4" s="4" t="inlineStr">
        <is>
          <t>(17) Workforce Reduction, Retirement and Separation Expenses Workforce Reduction Expenses Retirement Expenses Separation of Former President and Chief Executive Offic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an. 02, 2021</t>
        </is>
      </c>
    </row>
    <row r="3">
      <c r="A3" s="3" t="inlineStr">
        <is>
          <t>Quarterly Financial Data (unaudited)</t>
        </is>
      </c>
    </row>
    <row r="4">
      <c r="A4" s="4" t="inlineStr">
        <is>
          <t>Quarterly Financial Data (unaudited)</t>
        </is>
      </c>
      <c r="B4" s="4" t="inlineStr">
        <is>
          <t xml:space="preserve">(18) Quarterly Financial Data (unaudited) The following table shows a summary of our quarterly financial information for each of the four quarters of 2020 and 2019: ​ ​ ​ ​ ​ ​ ​ ​ ​ ​ ​ ​ ​ ​ First Second Third Fourth ​ ​ Quarter ​ Quarter ​ Quarter ​ Quarter ​ ​ (In thousands, expect per share data) Net sales ​ ​ ​ ​ ​ ​ ​ ​ ​ ​ ​ ​ 2020 ​ $ 449,370 ​ $ 512,539 ​ $ 495,759 ​ $ 510,241 2019 ​ $ 412,734 ​ $ 371,197 ​ $ 406,311 ​ $ 470,172 Gross profit ​ ​ ​ ​ ​ ​ ​ ​ ​ ​ ​ ​ 2020 ​ $ 104,916 ​ $ 134,101 ​ $ 136,026 ​ $ 106,697 2019 ​ $ 88,079 ​ $ 91,867 ​ $ 108,781 ​ $ 94,397 Net income ​ ​ ​ ​ ​ ​ ​ ​ ​ ​ ​ ​ 2020 ​ $ 28,092 ​ $ 44,911 ​ $ 46,813 ​ $ 12,172 2019 ​ $ 16,791 ​ $ 18,251 ​ $ 31,088 ​ $ 10,259 Basic earnings per share (1) ​ ​ ​ ​ ​ ​ ​ ​ ​ ​ ​ ​ 2020 ​ $ 0.44 ​ $ 0.70 ​ $ 0.73 ​ $ 0.19 2019 ​ $ 0.26 ​ $ 0.28 ​ $ 0.48 ​ $ 0.16 Diluted earnings per share (1) ​ ​ ​ ​ ​ ​ ​ ​ ​ ​ ​ ​ 2020 ​ $ 0.44 ​ $ 0.70 ​ $ 0.72 ​ $ 0.19 2019 ​ $ 0.26 ​ $ 0.28 ​ $ 0.48 ​ $ 0.16 Cash dividends declared per share ​ ​ ​ ​ ​ ​ ​ ​ ​ ​ ​ ​ 2020 ​ $ 0.475 ​ $ 0.475 ​ $ 0.475 ​ $ 0.475 2019 ​ $ 0.475 ​ $ 0.475 ​ $ 0.475 ​ $ 0.475 (1) Earnings per share were computed individually for each of the quarters presented using the weighted average number of shares outstanding during each quarterly period, while earnings per share for the full year were computed using the weighted average number of shares outstanding during the full year; therefore, the sum of the earnings per share amounts for the quarters may not equal the total for the full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Schedule of Valuation and Qualifying Accounts</t>
        </is>
      </c>
      <c r="B1" s="2" t="inlineStr">
        <is>
          <t>12 Months Ended</t>
        </is>
      </c>
    </row>
    <row r="2">
      <c r="B2" s="2" t="inlineStr">
        <is>
          <t>Jan. 02, 2021</t>
        </is>
      </c>
    </row>
    <row r="3">
      <c r="A3" s="3" t="inlineStr">
        <is>
          <t>Schedule II Schedule of Valuation and Qualifying Accounts</t>
        </is>
      </c>
    </row>
    <row r="4">
      <c r="A4" s="4" t="inlineStr">
        <is>
          <t>Schedule II Schedule of Valuation and Qualifying Accounts</t>
        </is>
      </c>
      <c r="B4" s="4" t="inlineStr">
        <is>
          <t xml:space="preserve"> Schedule II B&amp;G FOODS, INC. AND SUBSIDIARIES Schedule of Valuation and Qualifying Accounts (In thousands) ​ ​ ​ ​ ​ ​ ​ ​ ​ ​ ​ ​ ​ ​ ​ Column A ​ Column B ​ Column C ​ Column D ​ Column E ​ ​ ​ ​ ​ Additions ​ ​ ​ ​ ​ ​ ​ Balance at Charged to Charged to ​ ​ ​ ​ ​ ​ beginning of ​ costs and ​ other accounts— ​ Deductions— ​ Balance at Description ​ year ​ expenses ​ describe ​ describe ​ end of year Fiscal year ended December 29, 2018: ​ ​ ​ ​ ​ ​ ​ ​ ​ ​ ​ ​ ​ ​ Allowance for doubtful accounts and discounts ​ $ 1,824 ​ $ 65 — ​ $ 38 (a) $ 1,851 Fiscal year ended December 28, 2019: ​ ​ ​ ​ ​ ​ ​ ​ ​ ​ ​ ​ ​ ​ Allowance for doubtful accounts and discounts ​ $ 1,851 ​ $ 219 — ​ $ 276 (a) $ 1,794 Fiscal year ended January 2, 2021: ​ ​ ​ ​ ​ ​ ​ ​ ​ ​ ​ ​ ​ ​ Allowance for doubtful accounts and discounts ​ $ 1,794 ​ $ 20 — ​ $ 75 (a) $ 1,739 (a) Represents bad-debt write-off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Summary of Significant Accounting Policies</t>
        </is>
      </c>
    </row>
    <row r="4">
      <c r="A4" s="4" t="inlineStr">
        <is>
          <t>Basis of Presentation</t>
        </is>
      </c>
      <c r="B4" s="4" t="inlineStr">
        <is>
          <t>(a) Basis of Presentation The consolidated financial statements include the accounts of B&amp;G Foods, Inc. and its subsidiaries. All intercompany balances and transactions have been eliminated.</t>
        </is>
      </c>
    </row>
    <row r="5">
      <c r="A5" s="4" t="inlineStr">
        <is>
          <t>Use of Estimates</t>
        </is>
      </c>
      <c r="B5" s="4" t="inlineStr">
        <is>
          <t>(b) Use of Estimates The preparation of financial statements in accordance with generally accepted accounting principles in the United States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is>
      </c>
    </row>
    <row r="6">
      <c r="A6" s="4" t="inlineStr">
        <is>
          <t>Subsequent Events</t>
        </is>
      </c>
      <c r="B6" s="4" t="inlineStr">
        <is>
          <t>(c) Subsequent Events We have evaluated subsequent events for disclosure through the date of issuance of the accompanying consolidated financial statements.</t>
        </is>
      </c>
    </row>
    <row r="7">
      <c r="A7" s="4" t="inlineStr">
        <is>
          <t>Cash and Cash Equivalents</t>
        </is>
      </c>
      <c r="B7" s="4" t="inlineStr">
        <is>
          <t>(d) Cash and Cash Equivalents For purposes of the consolidated statements of cash flows, all highly liquid instruments with maturities of three months or less when acquired are considered to be cash and cash equivalents.</t>
        </is>
      </c>
    </row>
    <row r="8">
      <c r="A8" s="4" t="inlineStr">
        <is>
          <t>Inventories</t>
        </is>
      </c>
      <c r="B8" s="4" t="inlineStr">
        <is>
          <t>(e)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t>
        </is>
      </c>
    </row>
    <row r="9">
      <c r="A9" s="4" t="inlineStr">
        <is>
          <t>Property, Plant and Equipment</t>
        </is>
      </c>
      <c r="B9" s="4" t="inlineStr">
        <is>
          <t>(f)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20, 2019 and 2018, we capitalized $0.7 million, $1.1 million and $1.1 million, respectively.</t>
        </is>
      </c>
    </row>
    <row r="10">
      <c r="A10" s="4" t="inlineStr">
        <is>
          <t>Goodwill and Other Intangible Assets</t>
        </is>
      </c>
      <c r="B10" s="4" t="inlineStr">
        <is>
          <t>(g) Goodwill and Other Intangible Assets Goodwill and indefinite-lived intangible assets (trademarks) are tested for impairment at least annually and whenever events or circumstances occur indicating that goodwill or indefinite-lived intangible assets might be impaired. We perform the annual impairment tests as of the last day of each fiscal year. The annual goodwill impairment testing is performed by comparing our company’s market capitalization with our company’s carrying value, including goodwill. If the carrying value of our company exceeds our market capitalization, an impairment charge is recognized for the difference, not to exceed the amount of goodwill. We test our indefinite-lived intangible assets by comparing the fair value with the carrying value and recognize a loss for the difference. We estimate the fair value of our indefinite-lived intangible assets based on discounted cash flows that reflect certain third party market value indicators. Calculating our fair value for these purposes requires significant estimates and assumptions by management. Customer relationships and finite-lived trademarks are presented at cost, net of accumulated amortization, and are amortized on a straight-line basis over their estimated useful lives of 10 to 20 years.</t>
        </is>
      </c>
    </row>
    <row r="11">
      <c r="A11" s="4" t="inlineStr">
        <is>
          <t>Deferred Debt Financing Costs</t>
        </is>
      </c>
      <c r="B11" s="4" t="inlineStr">
        <is>
          <t>(h) Deferred Debt Financing Costs Deferred debt financing costs are capitalized and amortized over the term of the related debt agreements and are included as a reduction of long-term debt, except for the revolving credit facility, for which the deferred debt financing costs are included in other assets. Amortization of deferred debt financing costs for fiscal 2020, 2019 and 2018 was $4.7 million, $3.5 million and $5.3 million, respectively.</t>
        </is>
      </c>
    </row>
    <row r="12">
      <c r="A12" s="4" t="inlineStr">
        <is>
          <t>Long-Lived Assets</t>
        </is>
      </c>
      <c r="B12" s="4" t="inlineStr">
        <is>
          <t>(i) Long-Lived Assets Long-lived assets, such as property, plant and equipment, and intangible asset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t>
        </is>
      </c>
    </row>
    <row r="13">
      <c r="A13" s="4" t="inlineStr">
        <is>
          <t>Accumulated Other Comprehensive Loss</t>
        </is>
      </c>
      <c r="B13" s="4" t="inlineStr">
        <is>
          <t xml:space="preserve">(j) Accumulated Other Comprehensive Loss Accumulated other comprehensiv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t>
        </is>
      </c>
    </row>
    <row r="14">
      <c r="A14" s="4" t="inlineStr">
        <is>
          <t>Revenue Recognition</t>
        </is>
      </c>
      <c r="B14" s="4" t="inlineStr">
        <is>
          <t>(k) Revenue Recognition Revenues are recognized when our performance obligation is satisfied. Our primary performance obligation is satisfi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Additionally, as a result of the recently adopted revenue recognition standard, certain payments to customers related to in-store display incentives, or marketing development funds, are also recorded as a reduction of sales.</t>
        </is>
      </c>
    </row>
    <row r="15">
      <c r="A15" s="4" t="inlineStr">
        <is>
          <t>Selling, General and Administrative Expenses</t>
        </is>
      </c>
      <c r="B15" s="4" t="inlineStr">
        <is>
          <t>(l)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10.6 million, $7.8 million and $15.9 million, for fiscal 2020, 2019 and 2018, respectively.</t>
        </is>
      </c>
    </row>
    <row r="16">
      <c r="A16" s="4" t="inlineStr">
        <is>
          <t>Pension Plans</t>
        </is>
      </c>
      <c r="B16" s="4" t="inlineStr">
        <is>
          <t>(m) Pension Plans We maintain four company-sponsored defined benefit pension plans covering approximately 34.9% of our employees. Our funding policy is to contribute annually the amount recommended by our actuaries. From time to time, however, we voluntarily contribute greater amounts based on pension asset performance, tax considerations and other relevant factors.</t>
        </is>
      </c>
    </row>
    <row r="17">
      <c r="A17" s="4" t="inlineStr">
        <is>
          <t>Share Based Compensation Expense</t>
        </is>
      </c>
      <c r="B17" s="4" t="inlineStr">
        <is>
          <t>(n) Share-Based Compensation Expense We provide compensation benefits in the form of performance share long-term incentive awards (LTIAs), restricted stock, common stock and stock options to employees and non-employee directors. The cost of share-based compensation is recorded at fair value at the date of grant and expensed in our consolidated statements of operations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the fair market value of our common stock on the date of grant and have a 10-year term. Employee stock options cliff vest three years after the date of grant and non-employee director stock options vest one year after the date of grant. We recognize compensation expense for only that portion of share-based awards that are expected to vest. We utilize historical employee termination behavior to determine our estimated forfeiture rates. If the actual forfeitures differ from those estimated by management, adjustments to compensation expense will be made in future periods.</t>
        </is>
      </c>
    </row>
    <row r="18">
      <c r="A18" s="4" t="inlineStr">
        <is>
          <t>Income Tax Expense Estimates and Policies</t>
        </is>
      </c>
      <c r="B18" s="4" t="inlineStr">
        <is>
          <t xml:space="preserve">(o)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See Note 10, “Income Taxes,” for a discussion of the Tax Cuts and Jobs Act enacted in December 2017, which we refer to in this report as the “U.S. Tax Act,” as well as the Coronavirus Aid, Relief and Economic Security Act enacted in March 2020, which we refer to in this report as the “U.S. CARES Act.” We assess the impact of significant changes to the U.S. federal, state and international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we file if it is “more likely than not” that such tax position will be sustained based on its technical merits. </t>
        </is>
      </c>
    </row>
    <row r="19">
      <c r="A19" s="4" t="inlineStr">
        <is>
          <t>Dividends</t>
        </is>
      </c>
      <c r="B19" s="4" t="inlineStr">
        <is>
          <t>(p) Dividends Cash dividends, if any, are accrued as a liability on our consolidated balance sheets when declared and recorded as a decrease to additional paid-in capital, or as a decrease to retained earnings when additional paid-in capital has a zero balance.</t>
        </is>
      </c>
    </row>
    <row r="20">
      <c r="A20" s="4" t="inlineStr">
        <is>
          <t>Earnings Per Share</t>
        </is>
      </c>
      <c r="B20" s="4" t="inlineStr">
        <is>
          <t>(q)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 ​ ​ ​ ​ ​ ​ ​ ​ ​ ​ ​ Fiscal Fiscal Fiscal ​ 2020 2019 2018 ​ ​ (In thousands, except share and per share data) Net income ​ $ 131,988 ​ $ 76,389 ​ $ 172,435 ​ ​ ​ ​ ​ ​ ​ ​ ​ ​ Weighted average common shares outstanding: ​ ​ ​ ​ ​ ​ ​ ​ ​ Basic ​ 64,162,682 ​ 65,013,406 ​ 66,144,703 Net effect of potentially dilutive share-based compensation awards (1) ​ 393,829 ​ 25,373 ​ 109,851 Diluted ​ 64,556,511 ​ 65,038,779 ​ 66,254,554 Earnings per share: ​ ​ ​ ​ ​ ​ ​ ​ ​ Basic ​ $ 2.06 ​ $ 1.17 ​ $ 2.61 Diluted ​ $ 2.04 ​ $ 1.17 ​ $ 2.60 (1) For fiscal 2020, 2019 and 2018, outstanding stock options of 739,976 , 1,110,212 and 1,091,478 , respectively, were excluded from diluted earnings per share as their effect was antidilutive.</t>
        </is>
      </c>
    </row>
    <row r="21">
      <c r="A21" s="4" t="inlineStr">
        <is>
          <t>Accounting Standards Adopted and Recently Issued Accounting Standards</t>
        </is>
      </c>
      <c r="B21" s="4" t="inlineStr">
        <is>
          <t>(r) Accounting Standards Adopted in Fiscal 2020 In May 2020, the Securities and Exchange Commission (SEC) issued a final rule that amends the financial statement requirements for acquisitions and dispositions of businesses. The amendments primarily relate to disclosures required by Rule 3-05 and Article 11 of Regulation S-X. Among other things, the final rule modifies the tests provided in Rule 1-02(w) of Regulation S-X used to determine whether a subsidiary or an acquired or disposed business is significant and modifies the number of years of audited financial statements required for acquisitions with significance levels greater than specified percentages. We early adopted the rule in the fourth quarter of fiscal 2020 and we applied the rule to our financial statement disclosure requirements for the Crisco In June 2016, the Financial Accounting Standards Board (FASB) issued a new accounting standards update (ASU) which modifies the measurement of expected credit losses of certain financial instruments. This ASU replaces the incurred loss methodology for recognizing credit losses with a current expected credit losses model and applies to all financial assets, including trade accounts receivables. The amendments in this ASU should be applied on a modified retrospective basis to all periods presented. This guidance became effective during the first quarter of fiscal 2020. The adoption of the new standard did not have a material impact to our consolidated financial statements and related disclosures. In January 2017, the FASB issued an amendment to the standards of goodwill impairment testing. The new guidance simplifies the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ame effective during the first quarter of fiscal 2020 and was applied during our annual goodwill impairment testing for fiscal 2020. The adoption of this ASU did not have an impact to our consolidated financial statements. In March 2020, the SEC adopted amendments to the financial disclosure requirements for guarantors and issuers of guaranteed securities registered or being registered in Rule 3-10 of Regulation S-X, and affiliates whose securities collateralize securities registered or being registered in Rule 3-16 of Regulation S-X (SEC Release No. 33- 10762). We adopted the amendments to the disclosure requirements during the third quarter of fiscal 2020. This amendment did not have an impact on our consolidated financial statements as this amendment simplifies the financial disclosures required in our guarantor and non-guarantor financial information. The amendment replaces the requirement to present condensed consolidating financial statements, comprised of balance sheets and statements of operations, comprehensive income and cash flows for all periods presented, with summarized financial information of the guarantor only for the most recently completed fiscal year and any subsequent interim period. See Part II, Item 7, “Management’s Discussion and Analysis of Financial Condition and Results of Operations—Supplemental Financial Information about B&amp;G Foods and Guarantor Subsidiaries.” In August 2018, the FASB issued a new ASU that aims to improve the overall usefulness of disclosures to financial statement users and reduce unnecessary costs to companies by changing disclosure requirements for employers that sponsor defined benefit pension or other post-retirement plans. This guidance became effective during the fourth quarter of fiscal 2020 and we updated our defined benefit pension plan disclosures accordingly. The adoption of this ASU did not have an impact to our consolidated financial statements as this ASU only modified disclosure requirements. See Note 12, “Pension Benefits.” (s) Recently Issued Accounting Standards – Pending Adoption In March 2020, the FASB issued a new ASU which provides optional guidance for a limited time to ease the potential accounting burden associated with transitioning away from reference rates such as LIBOR. The update may be applied as of the beginning of the interim period that includes March 12, 2020 through December 31, 2022. We currently expect to adopt the standard during fiscal 2022. We are in the process of evaluating the impact of the adoption of this ASU. LIBOR is used to determine interest under our revolving credit facility and our tranche B term loans due 2026. Currently, however, we do not expect the adoption of this ASU to have a material impact to our consolidated financial statements. In December 2019, the FASB issued a new ASU that removes certain exceptions for recognizing deferred taxes for certain investments, performing intraperiod allocation and calculating income taxes in interim periods. The ASU also adds guidance to reduce complexity in certain areas, including recognizing deferred taxes for goodwill and allocating taxes to members of a consolidated group. Early adoption is permitted, including adoption in any interim period. We currently expect to adopt the standard when it becomes effective in the first quarter of fiscal 2021. We are in the process of evaluating the impact of the adoption of this ASU. Currently, we do not expect the adoption of this ASU to have a material impact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an. 02, 2021</t>
        </is>
      </c>
    </row>
    <row r="3">
      <c r="A3" s="3" t="inlineStr">
        <is>
          <t>Summary of Significant Accounting Policies</t>
        </is>
      </c>
    </row>
    <row r="4">
      <c r="A4" s="4" t="inlineStr">
        <is>
          <t>Schedule of calculations related to basic and diluted earning per share</t>
        </is>
      </c>
      <c r="B4" s="4" t="inlineStr">
        <is>
          <t>​ ​ ​ ​ ​ ​ ​ ​ ​ ​ ​ ​ Fiscal Fiscal Fiscal ​ 2020 2019 2018 ​ ​ (In thousands, except share and per share data) Net income ​ $ 131,988 ​ $ 76,389 ​ $ 172,435 ​ ​ ​ ​ ​ ​ ​ ​ ​ ​ Weighted average common shares outstanding: ​ ​ ​ ​ ​ ​ ​ ​ ​ Basic ​ 64,162,682 ​ 65,013,406 ​ 66,144,703 Net effect of potentially dilutive share-based compensation awards (1) ​ 393,829 ​ 25,373 ​ 109,851 Diluted ​ 64,556,511 ​ 65,038,779 ​ 66,254,554 Earnings per share: ​ ​ ​ ​ ​ ​ ​ ​ ​ Basic ​ $ 2.06 ​ $ 1.17 ​ $ 2.61 Diluted ​ $ 2.04 ​ $ 1.17 ​ $ 2.60 (1) For fiscal 2020, 2019 and 2018, outstanding stock options of 739,976 , 1,110,212 and 1,091,478 , respectively, were excluded from diluted earnings per share as their effect wa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an. 02, 2021</t>
        </is>
      </c>
      <c r="C1" s="2" t="inlineStr">
        <is>
          <t>Dec. 28, 2019</t>
        </is>
      </c>
    </row>
    <row r="2">
      <c r="A2" s="3" t="inlineStr">
        <is>
          <t>Consolidated Balance Sheets</t>
        </is>
      </c>
    </row>
    <row r="3">
      <c r="A3" s="4" t="inlineStr">
        <is>
          <t>Trade accounts receivable, allowance for doubtful accounts and discounts (in dollars)</t>
        </is>
      </c>
      <c r="B3" s="6" t="n">
        <v>1739</v>
      </c>
      <c r="C3" s="6" t="n">
        <v>1794</v>
      </c>
    </row>
    <row r="4">
      <c r="A4" s="4" t="inlineStr">
        <is>
          <t>Property, plant and equipment, accumulated depreciation (in dollars)</t>
        </is>
      </c>
      <c r="B4" s="6" t="n">
        <v>314359</v>
      </c>
      <c r="C4" s="6" t="n">
        <v>270454</v>
      </c>
    </row>
    <row r="5">
      <c r="A5" s="4" t="inlineStr">
        <is>
          <t>Preferred stock, par value (in dollars per share)</t>
        </is>
      </c>
      <c r="B5" s="7" t="n">
        <v>0.01</v>
      </c>
      <c r="C5" s="7" t="n">
        <v>0.01</v>
      </c>
    </row>
    <row r="6">
      <c r="A6" s="4" t="inlineStr">
        <is>
          <t>Preferred stock, Authorized shares</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Authorized shares</t>
        </is>
      </c>
      <c r="B10" s="5" t="n">
        <v>125000000</v>
      </c>
      <c r="C10" s="5" t="n">
        <v>125000000</v>
      </c>
    </row>
    <row r="11">
      <c r="A11" s="4" t="inlineStr">
        <is>
          <t>Common stock, shares issued</t>
        </is>
      </c>
      <c r="B11" s="5" t="n">
        <v>64252859</v>
      </c>
      <c r="C11" s="5" t="n">
        <v>64044649</v>
      </c>
    </row>
    <row r="12">
      <c r="A12" s="4" t="inlineStr">
        <is>
          <t>Common stock, shares outstanding</t>
        </is>
      </c>
      <c r="B12" s="5" t="n">
        <v>64252859</v>
      </c>
      <c r="C12" s="5" t="n">
        <v>64044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Jan. 02, 2021</t>
        </is>
      </c>
    </row>
    <row r="3">
      <c r="A3" s="3" t="inlineStr">
        <is>
          <t>Acquisitions and Divestitures</t>
        </is>
      </c>
    </row>
    <row r="4">
      <c r="A4" s="4" t="inlineStr">
        <is>
          <t>Schedule of divestiture</t>
        </is>
      </c>
      <c r="B4" s="4" t="inlineStr">
        <is>
          <t>​ ​ ​ ​ October 17, 2018 Cash received $ 420,002 Assets sold: ​ ​ Inventories ​ (6,688) Property, plant and equipment ​ (404) Customer relationships — finite-lived intangible assets ​ (8,408) Trademarks — indefinite-lived intangible assets ​ (152,800) Goodwill ​ (70,952) Other ​ (77) Total assets sold ​ (239,328) Expenses ​ (4,288) Gain on sale of assets $ 176,386</t>
        </is>
      </c>
    </row>
    <row r="5">
      <c r="A5" s="4" t="inlineStr">
        <is>
          <t>Crisco Acquisition</t>
        </is>
      </c>
    </row>
    <row r="6">
      <c r="A6" s="3" t="inlineStr">
        <is>
          <t>Acquisitions and Divestitures</t>
        </is>
      </c>
    </row>
    <row r="7">
      <c r="A7" s="4" t="inlineStr">
        <is>
          <t>Schedule of preliminary allocation of purchase price to the estimated fair value of the net assets acquired</t>
        </is>
      </c>
      <c r="B7" s="4" t="inlineStr">
        <is>
          <t>​ ​ ​ ​ ​ Allocation: ​ December 1, 2020 Inventories ​ $ 37,137 Prepaid expenses and other current assets ​ ​ 113 Property, plant and equipment, net ​ ​ 81,405 Operating lease right-of-use assets ​ ​ 1,597 Trademarks — indefinite-lived intangible assets ​ ​ 322,000 Customer relationships — finite-lived intangible assets ​ ​ 52,800 Current portion of operating lease liabilities ​ ​ (596) Long-term operating lease liabilities, net of current portion ​ ​ (1,001) Goodwill ​ ​ 45,806 Total purchase price (paid in cash) ​ $ 539,261</t>
        </is>
      </c>
    </row>
    <row r="8">
      <c r="A8" s="4" t="inlineStr">
        <is>
          <t>Schedule of unaudited pro forma summary of operations</t>
        </is>
      </c>
      <c r="B8" s="4" t="inlineStr">
        <is>
          <t>​ ​ ​ ​ ​ ​ ​ ​ ​ ​ Fiscal 2020 Fiscal 2019 Net sales (1) ​ $ 2,253,645 ​ $ 1,906,402 Net income (1) ​ $ 182,169 ​ $ 105,433 Basic earnings per share (1) ​ $ 2.84 ​ $ 1.62 Diluted earnings per share (1) ​ $ 2.82 ​ $ 1.62 (1) The pro forma financial information presented above does not purport to be indicative of the results that actually would have been attained had the Crisco acquisition occurred as of the beginning of fiscal 2019, and is not intended to be a projection of future results.</t>
        </is>
      </c>
    </row>
    <row r="9">
      <c r="A9" s="4" t="inlineStr">
        <is>
          <t>Clabber Girl Corporation</t>
        </is>
      </c>
    </row>
    <row r="10">
      <c r="A10" s="3" t="inlineStr">
        <is>
          <t>Acquisitions and Divestitures</t>
        </is>
      </c>
    </row>
    <row r="11">
      <c r="A11" s="4" t="inlineStr">
        <is>
          <t>Schedule of preliminary allocation of purchase price to the estimated fair value of the net assets acquired</t>
        </is>
      </c>
      <c r="B11" s="4" t="inlineStr">
        <is>
          <t>​ ​ ​ ​ Allocation: May 15, 2019 Cash and cash equivalents $ 2,202 Trade accounts receivable, net ​ 5,627 Inventories ​ 10,641 Prepaid expenses and other current assets ​ 154 Income tax receivable ​ 7 Property, plant and equipment, net ​ 20,697 Operating lease right-of-use assets ​ 7,841 Trademarks — indefinite-lived intangible assets ​ 19,600 Customer relationships — finite-lived intangible assets ​ 18,500 Trade accounts payable ​ (3,007) Accrued expenses ​ (1,315) Current portion of operating lease liabilities ​ (952) Long-term operating lease liabilities, net of current portion ​ (7,319) Goodwill ​ 11,956 Total purchase price (paid in cash) $ 84,632</t>
        </is>
      </c>
    </row>
    <row r="12">
      <c r="A12" s="4" t="inlineStr">
        <is>
          <t>McCann's brand of premium Irish oatmeal</t>
        </is>
      </c>
    </row>
    <row r="13">
      <c r="A13" s="3" t="inlineStr">
        <is>
          <t>Acquisitions and Divestitures</t>
        </is>
      </c>
    </row>
    <row r="14">
      <c r="A14" s="4" t="inlineStr">
        <is>
          <t>Schedule of preliminary allocation of purchase price to the estimated fair value of the net assets acquired</t>
        </is>
      </c>
      <c r="B14" s="4" t="inlineStr">
        <is>
          <t>McCann’s ​ ​ ​ ​ Allocation: ​ July 16, 2018 Property, plant and equipment ​ $ 12 Inventories ​ ​ 973 Trademarks — indefinite-lived intangible assets ​ ​ 24,800 Customer relationships — finite-lived intangible assets ​ ​ 2,000 Accrued expenses ​ ​ (292) Goodwill ​ ​ 3,294 Total purchase price (paid in cash) ​ $ 30,7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Jan. 02, 2021</t>
        </is>
      </c>
    </row>
    <row r="3">
      <c r="A3" s="3" t="inlineStr">
        <is>
          <t>Inventories</t>
        </is>
      </c>
    </row>
    <row r="4">
      <c r="A4" s="4" t="inlineStr">
        <is>
          <t>Summary of Inventories</t>
        </is>
      </c>
      <c r="B4" s="4" t="inlineStr">
        <is>
          <t xml:space="preserve">Inventories consist of the following, as of the dates indicated (in thousands): ​ ​ ​ ​ ​ ​ ​ ​ January 2, 2021 December 28, 2019 Raw materials and packaging ​ $ 87,843 ​ $ 65,673 Work-in-process ​ ​ 95,207 ​ ​ 111,866 Finished goods ​ 309,754 ​ 294,648 Inventories ​ $ 492,804 ​ $ 472,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an. 02, 2021</t>
        </is>
      </c>
    </row>
    <row r="3">
      <c r="A3" s="3" t="inlineStr">
        <is>
          <t>Property, Plant and Equipment, net.</t>
        </is>
      </c>
    </row>
    <row r="4">
      <c r="A4" s="4" t="inlineStr">
        <is>
          <t>Schedule of Property, plant and equipment, net</t>
        </is>
      </c>
      <c r="B4" s="4" t="inlineStr">
        <is>
          <t>Property, plant and equipment, net, consists of the following as of the dates indicated (in thousands): ​ ​ ​ ​ ​ ​ ​ ​ January 2, 2021 December 28, 2019 Land and improvements ​ $ 25,015 ​ $ 13,097 Buildings and improvements ​ 159,454 ​ 135,928 Machinery and equipment ​ 393,583 ​ 339,318 Office furniture, vehicles and computer equipment ​ 84,936 ​ 71,365 Construction-in-progress ​ 23,225 ​ 15,680 Property, plant and equipment, cost ​ 686,213 ​ 575,388 Less: accumulated depreciation ​ (314,359) ​ (270,454) Property, plant and equipment, net ​ $ 371,854 ​ $ 304,9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12 Months Ended</t>
        </is>
      </c>
    </row>
    <row r="2">
      <c r="B2" s="2" t="inlineStr">
        <is>
          <t>Jan. 02, 2021</t>
        </is>
      </c>
    </row>
    <row r="3">
      <c r="A3" s="3" t="inlineStr">
        <is>
          <t>Goodwill and Other Intangible Assets</t>
        </is>
      </c>
    </row>
    <row r="4">
      <c r="A4" s="4" t="inlineStr">
        <is>
          <t>Schedule of goodwill and other intangible assets</t>
        </is>
      </c>
      <c r="B4" s="4" t="inlineStr">
        <is>
          <t>The carrying amounts of goodwill and other intangible assets, as of the dates indicated, consist of the following (in thousands): ​ ​ ​ ​ ​ ​ ​ ​ ​ ​ ​ ​ ​ ​ ​ ​ ​ ​ ​ ​ ​ January 2, 2021 ​ December 28, 2019 ​ Gross Carrying Accumulated Net Carrying Gross Carrying Accumulated Net Carrying ​ Amount Amortization Amount Amount Amortization Amount Finite-Lived Intangible Assets ​ ​ ​ ​ ​ ​ ​ ​ ​ ​ ​ ​ ​ ​ ​ ​ ​ ​ Trademarks ​ $ 20,100 ​ $ 5,597 ​ $ 14,503 ​ $ 19,600 ​ $ 4,462 ​ $ 15,138 Customer relationships ​ 406,901 ​ 147,378 ​ 259,523 ​ 354,090 ​ 129,402 ​ 224,688 Total finite-lived intangible assets ​ $ 427,001 ​ $ 152,975 ​ $ 274,026 ​ $ 373,690 ​ $ 133,864 ​ $ 239,826 ​ ​ ​ ​ ​ ​ ​ ​ ​ ​ ​ ​ ​ ​ ​ ​ ​ ​ ​ Indefinite-Lived Intangible Assets ​ ​ ​ ​ ​ ​ ​ ​ ​ ​ ​ ​ ​ ​ ​ ​ ​ ​ Goodwill ​ $ 644,747 ​ ​ ​ ​ ​ ​ ​ $ 596,391 ​ ​ ​ ​ ​ ​ Trademarks ​ $ 1,697,300 ​ ​ ​ ​ ​ ​ ​ $ 1,375,300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Jan. 02, 2021</t>
        </is>
      </c>
    </row>
    <row r="3">
      <c r="A3" s="3" t="inlineStr">
        <is>
          <t>Long-Term Debt</t>
        </is>
      </c>
    </row>
    <row r="4">
      <c r="A4" s="4" t="inlineStr">
        <is>
          <t>Schedule of long-term debt</t>
        </is>
      </c>
      <c r="B4" s="4" t="inlineStr">
        <is>
          <t>​ ​ ​ ​ ​ ​ ​ ​ ​ January 2, 2021 December 28, 2019 Revolving credit loans: ​ ​ ​ ​ ​ ​ Outstanding principal ​ $ 235,000 ​ $ — Revolving credit loans, net (1) ​ ​ 235,000 ​ ​ — ​ ​ ​ ​ ​ ​ ​ Tranche B term loans due 2026: ​ ​ ​ ​ ​ ​ Outstanding principal ​ ​ 671,625 ​ ​ 450,000 Unamortized deferred debt financing costs ​ ​ (6,052) ​ ​ (4,042) Unamortized discount ​ (4,507) ​ (2,180) Tranche B term loans due 2026, net ​ ​ 661,066 ​ ​ 443,778 ​ ​ ​ ​ ​ ​ ​ 5.25% senior notes due 2025: ​ ​ ​ ​ ​ ​ Outstanding principal ​ ​ 900,000 ​ ​ 900,000 Unamortized deferred debt financing costs ​ ​ (7,348) ​ ​ (9,077) Unamortized premium ​ ​ 2,292 ​ ​ 2,832 5.25% senior notes due 2025, net ​ 894,944 ​ ​ 893,755 ​ ​ ​ ​ ​ ​ ​ 5.25% senior notes due 2027: ​ ​ ​ ​ ​ ​ Outstanding principal ​ ​ 550,000 ​ ​ 550,000 Unamortized deferred debt financing costs ​ ​ (6,924) ​ ​ (7,750) 5.25% senior notes due 2027, net ​ 543,076 ​ ​ 542,250 ​ ​ ​ ​ ​ ​ ​ Total long-term debt, net of unamortized deferred debt financing costs and discount/premium ​ ​ 2,334,086 ​ ​ 1,879,783 Current portion of long-term debt ​ — ​ (5,625) Long-term debt, net of unamortized deferred debt financing costs and discount/premium and excluding current portion ​ $ 2,334,086 ​ $ 1,874,158 (1) Unamortized deferred debt financing costs related to our revolving credit facility were $4.6 million and $2.2 million as of January 2, 2021 and December 28, 2019, respectively. These amounts are included in other assets in the accompanying consolidated balance sheets.</t>
        </is>
      </c>
    </row>
    <row r="5">
      <c r="A5" s="4" t="inlineStr">
        <is>
          <t>Schedule of aggregate contractual maturities of long-term debt</t>
        </is>
      </c>
      <c r="B5" s="4" t="inlineStr">
        <is>
          <t>​ ​ ​ ​ ​ Aggregate Contractual Maturities Fiscal year: ​ ​ ​ 2021 $ — ​ 2022 — ​ 2023 — ​ 2024 — ​ 2025 1,135,000 ​ Thereafter 1,221,625 ​ Total $ 2,356,62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2, 2021</t>
        </is>
      </c>
    </row>
    <row r="3">
      <c r="A3" s="3" t="inlineStr">
        <is>
          <t>Fair Value Measurements</t>
        </is>
      </c>
    </row>
    <row r="4">
      <c r="A4" s="4" t="inlineStr">
        <is>
          <t>Summary of carrying values and fair values of our revolving credit loans, term loans and senior notes</t>
        </is>
      </c>
      <c r="B4" s="4" t="inlineStr">
        <is>
          <t>The carrying values and fair values of our revolving credit loans, term loans and senior notes as of January 2, 2021 and December 28, 2019 were as follows (in thousands): ​ ​ ​ ​ ​ ​ ​ ​ ​ ​ ​ ​ ​ ​ ​ ​ ​ January 2, 2021 ​ ​ December 28, 2019 ​ Carrying Value Fair Value Carrying Value Fair Value Revolving credit loans ​ $ 235,000 ​ $ 235,000 (1) $ — ​ $ — ​ Tranche B term loans due 2026 ​ ​ 667,118 (2) ​ 665,450 (3) ​ 447,820 (2) ​ 451,179 (3) 5.25% senior notes due 2025 ​ ​ 902,292 (4) ​ 931,616 (3) ​ 902,832 (4) ​ 929,917 (3) 5.25% senior notes due 2027 ​ $ 550,000 ​ $ 580,250 (3) $ 550,000 ​ $ 550,000 (3) (1) Fair values are estimated based on Level 2 inputs, which were quoted prices for identical or similar instruments in markets that are not active. (2) The carrying value of the tranche B term loans includes a discount. At January 2, 2021 and December 28, 2019, the face amount of the tranche B term loans was $671.6 million and $450.0 million, respectively. (3) Fair values are estimated based on quoted market prices. (4) The carrying value of the 5.25% senior notes due 2025 include a premium. At January 2, 2021 and December 28, 2019, the face amount of the 5.25% senior notes due 2025 was $900.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12 Months Ended</t>
        </is>
      </c>
    </row>
    <row r="2">
      <c r="B2" s="2" t="inlineStr">
        <is>
          <t>Jan. 02, 2021</t>
        </is>
      </c>
    </row>
    <row r="3">
      <c r="A3" s="3" t="inlineStr">
        <is>
          <t>Accumulated Other Comprehensive Loss.</t>
        </is>
      </c>
    </row>
    <row r="4">
      <c r="A4" s="4" t="inlineStr">
        <is>
          <t>Schedule of reclassification from accumulated other comprehensive loss</t>
        </is>
      </c>
      <c r="B4" s="4" t="inlineStr">
        <is>
          <t>The reclassifications from accumulated other comprehensive loss (AOCL) for fiscal 2020, 2019 and 2018 were as follows (in thousands): ​ ​ ​ ​ ​ ​ ​ ​ ​ ​ ​ ​ Amount Reclassified ​ ​ ​ From AOCL ​ Affected Line Item in the ​ ​ ​ ​ ​ ​ Statement Where Net Income Details about AOCL Components Fiscal 2020 ​ Fiscal 2019 ​ Fiscal 2018 ​ (Loss) is Presented Defined benefit pension plan items ​ ​ ​ ​ ​ ​ ​ ​ ​ ​ Amortization of unrecognized prior service cost $ — ​ $ — ​ $ 2 See (1) below Amortization of unrecognized loss 1,288 ​ 861 ​ 696 See (1) below Accumulated other comprehensive loss before tax 1,288 ​ 861 ​ 698 Total before tax Tax expense (334) ​ (211) ​ (174) Income tax expense Total reclassification $ 954 ​ $ 650 ​ $ 524 Net of tax (1) These items are included in the computation of net periodic pension cost. See Note 12, “Pension Benefits,” for additional information.</t>
        </is>
      </c>
    </row>
    <row r="5">
      <c r="A5" s="4" t="inlineStr">
        <is>
          <t>Schedule of changes in accumulated other comprehensive loss</t>
        </is>
      </c>
      <c r="B5" s="4" t="inlineStr">
        <is>
          <t>Changes in AOCL for fiscal 2020, 2019 and 2018 were as follows (in thousands): ​ ​ ​ ​ ​ ​ ​ ​ ​ ​ ​ ​ ​ Foreign Currency ​ ​ ​ ​ Defined Benefit ​ Translation ​ ​ ​ ​ ​ Pension Plan Items ​ Adjustments ​ Total Balance at December 30, 2017 ​ $ (12,985) ​ $ (7,771) ​ $ (20,756) Other comprehensive income (loss) before reclassifications ​ 237 ​ (3,507) ​ (3,270) Amounts reclassified from AOCL ​ 524 ​ — ​ 524 Net current period other comprehensive income (loss) ​ 761 ​ (3,507) ​ (2,746) Balance at December 29, 2018 ​ ​ (12,224) ​ ​ (11,278) ​ ​ (23,502) Other comprehensive (loss) income before reclassifications ​ (13,187) ​ 4,145 ​ (9,042) Amounts reclassified from AOCL ​ 650 ​ — ​ 650 Net current period other comprehensive (loss) income ​ (12,537) ​ 4,145 ​ (8,392) Balance at December 28, 2019 ​ ​ (24,761) ​ ​ (7,133) ​ ​ (31,894) Other comprehensive loss before reclassifications ​ (3,824) ​ ​ (830) ​ ​ (4,654) Amounts reclassified from AOCL ​ 954 ​ ​ — ​ ​ 954 Net current period other comprehensive loss ​ (2,870) ​ (830) ​ (3,700) Balance at January 2, 2021 ​ $ (27,631) ​ $ (7,963) ​ $ (35,5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Income Taxes</t>
        </is>
      </c>
    </row>
    <row r="4">
      <c r="A4" s="4" t="inlineStr">
        <is>
          <t>Schedule of components of income before income tax expense</t>
        </is>
      </c>
      <c r="B4" s="4" t="inlineStr">
        <is>
          <t>The components of income before income tax expense consist of the following (in thousands): ​ ​ ​ ​ ​ ​ ​ ​ ​ ​ ​ Fiscal 2020 Fiscal 2019 Fiscal 2018 U.S. ​ $ 160,214 ​ $ 101,110 ​ $ 217,044 Foreign ​ 17,148 ​ 4,582 ​ 5,233 Total ​ $ 177,362 ​ $ 105,692 ​ $ 222,277</t>
        </is>
      </c>
    </row>
    <row r="5">
      <c r="A5" s="4" t="inlineStr">
        <is>
          <t>Summary of income tax expense</t>
        </is>
      </c>
      <c r="B5" s="4" t="inlineStr">
        <is>
          <t>Income tax expense consists of the following (in thousands): ​ ​ ​ ​ ​ ​ ​ ​ ​ ​ ​ Fiscal 2020 Fiscal 2019 Fiscal 2018 Current: ​ ​ ​ ​ ​ ​ ​ ​ ​ Federal ​ $ (2,763) ​ $ 1,650 ​ $ 41,583 State ​ 2,883 ​ 3,872 ​ 7,775 Foreign ​ 2,641 ​ 3,366 ​ 1,978 Current income tax expense ​ 2,761 ​ 8,888 ​ 51,336 Deferred: ​ ​ ​ ​ ​ ​ ​ ​ ​ Federal ​ 35,209 ​ 19,541 ​ 3,508 State ​ 4,582 ​ 3,005 ​ (3,190) Foreign ​ ​ 2,822 ​ ​ (2,131) ​ ​ (1,812) Deferred income taxes ​ 42,613 ​ 20,415 ​ (1,494) Income tax expense ​ $ 45,374 ​ $ 29,303 ​ $ 49,842</t>
        </is>
      </c>
    </row>
    <row r="6">
      <c r="A6" s="4" t="inlineStr">
        <is>
          <t>Reconciliation of provision for income taxes at the statutory rate and the effective tax rate</t>
        </is>
      </c>
      <c r="B6" s="4" t="inlineStr">
        <is>
          <t>​ ​ ​ ​ ​ ​ ​ ​ ​ ​ ​ ​ Fiscal 2020 ​ Fiscal 2019 ​ Fiscal 2018 Expected tax expense 21.0 % ​ 21.0 % ​ 21.0 % Increase (decrease): ​ ​ ​ ​ ​ ​ ​ ​ ​ State income taxes, net of federal income tax benefit 3.2 ​ ​ 5.2 ​ ​ 2.9 ​ Foreign income taxes 1.5 ​ ​ 1.4 ​ ​ 0.8 ​ Permanent differences ​ 1.3 ​ ​ 0.3 ​ ​ 0.1 ​ Impact on deferred taxes from changes in state tax rates and prior year true-ups 0.7 ​ ​ 0.6 ​ ​ (1.6) ​ Impact on deferred taxes from U.S. Tax Act ​ — ​ ​ — ​ ​ 0.3 ​ Impact of U.S. CARES Act ​ (1.4) ​ ​ — ​ ​ — ​ Foreign tax credit ​ (0.6) ​ ​ (0.3) ​ ​ (0.1) ​ Other (0.1) ​ ​ (0.5) ​ ​ (1.0) ​ Total 25.6 % ​ 27.7 % ​ 22.4 %</t>
        </is>
      </c>
    </row>
    <row r="7">
      <c r="A7" s="4" t="inlineStr">
        <is>
          <t>Tax effects of temporary differences that give rise to significant portions of deferred tax assets and deferred tax liabilities</t>
        </is>
      </c>
      <c r="B7" s="4" t="inlineStr">
        <is>
          <t>The tax effects of temporary differences that give rise to significant portions of the deferred tax assets and deferred tax liabilities are presented below (in thousands): ​ ​ ​ ​ ​ ​ ​ ​ January 2, December 28, ​ ​ 2021 ​ 2019 Deferred tax assets: ​ ​ ​ ​ ​ ​ Accounts receivable, principally due to allowance ​ $ 25 ​ $ 25 Inventories, principally due to additional costs capitalized for tax purposes ​ 2,830 ​ 2,611 Operating lease liabilities ​ ​ 8,006 ​ ​ 10,277 Accrued expenses and other liabilities ​ 13,065 ​ 12,809 Net operating losses and tax credit carryforwards ​ 5,196 ​ 4,927 Interest expense deductions limitation ​ ​ 57 ​ ​ 7,427 Unrealized losses ​ ​ 77 ​ ​ — Gross deferred tax assets ​ 29,256 ​ 38,076 Valuation allowances ​ ​ (2,703) ​ ​ (1,702) Deferred tax assets, net ​ ​ 26,553 ​ ​ 36,374 Deferred tax liabilities: ​ ​ ​ ​ ​ ​ Unrealized gains ​ ​ — ​ ​ (104) Property, plant and equipment ​ (34,935) ​ (24,054) Goodwill and other intangible assets ​ (261,512) ​ (239,627) Prepaid expenses and other assets ​ (11,589) ​ (9,939) Operating lease right-of-use assets ​ ​ (7,460) ​ ​ (9,618) Gross deferred tax liabilities ​ (315,496) ​ (283,342) Net deferred tax liabilities ​ $ (288,943) ​ $ (246,968)</t>
        </is>
      </c>
    </row>
    <row r="8">
      <c r="A8" s="4" t="inlineStr">
        <is>
          <t>Summary of the tax years that remain subject to examination</t>
        </is>
      </c>
      <c r="B8" s="4" t="inlineStr">
        <is>
          <t>​ ​ ​ ​ United States—Federal 2017 and forward United States—States 2016 and forward Canada 2016 and forward Mexico ​ 2015 and forwa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Jan. 02, 2021</t>
        </is>
      </c>
    </row>
    <row r="3">
      <c r="A3" s="4" t="inlineStr">
        <is>
          <t>Schedule of defined benefit pension plans' benefit obligation, fair value of plans assets and funded status recognized in the consolidated balance sheets</t>
        </is>
      </c>
      <c r="B3" s="4" t="inlineStr">
        <is>
          <t>​ ​ ​ ​ ​ ​ ​ ​ January 2, December 28, ​ ​ 2021 ​ 2019 Change in projected benefit obligation: ​ ​ ​ ​ ​ ​ Projected benefit obligation at beginning of year ​ $ 175,364 ​ $ 138,152 Actuarial loss (1) ​ 19,306 ​ 28,038 Service cost ​ 8,622 ​ 7,140 Interest cost ​ 5,345 ​ 5,734 Benefits paid ​ (4,395) ​ (3,700) Projected benefit obligation at end of year ​ 204,242 ​ 175,364 Change in plan assets: ​ ​ ​ ​ ​ ​ Fair value of plan assets at beginning of year ​ 139,289 ​ 119,706 Actual return on plan assets ​ 23,327 ​ 18,284 Employer contributions ​ 11,000 ​ 5,000 Benefits paid ​ (4,395) ​ (3,701) Fair value of plan assets at end of year ​ 169,221 ​ 139,289 Net amount recognized: ​ ​ ​ ​ ​ ​ Other assets ​ ​ 587 ​ ​ 534 Other long-term liabilities ​ ​ (35,608) ​ ​ (36,609) Funded status at the end of the year ​ ​ (35,021) ​ ​ (36,075) Amount recognized in accumulated other comprehensive loss consists of: ​ ​ ​ ​ ​ ​ Prior service cost ​ ​ — ​ ​ — Actuarial loss ​ (40,308) ​ (36,430) Deferred taxes ​ 12,677 ​ 11,669 Accumulated other comprehensive loss ​ $ (27,631) ​ $ (24,761) (1) Actuarial loss primarily reflects changes in discount rates.</t>
        </is>
      </c>
    </row>
    <row r="4">
      <c r="A4" s="4" t="inlineStr">
        <is>
          <t>Schedule of accumulated benefit obligation and projected benefit obligation</t>
        </is>
      </c>
      <c r="B4" s="4" t="inlineStr">
        <is>
          <t>​ ​ ​ ​ ​ ​ ​ ​ ​ January 2, December 28, ​ ​ 2021 ​ 2019 Accumulated benefit obligation ​ $ 184,278 $ 155,794 Fair value of plan assets ​ ​ 162,267 ​ 133,191 ​ ​ ​ ​ ​ ​ ​ Projected benefit obligation ​ ​ 197,875 ​ ​ 169,800 Fair value of plan assets ​ $ 162,267 ​ $ 133,191</t>
        </is>
      </c>
    </row>
    <row r="5">
      <c r="A5" s="4" t="inlineStr">
        <is>
          <t>Schedule of weighted-average assumptions</t>
        </is>
      </c>
      <c r="B5" s="4" t="inlineStr">
        <is>
          <t>​ ​ ​ ​ ​ ​ ​ ​ ​ January 2, ​ December 28, ​ ​ 2021 ​ 2019 Discount rate 2.23 - 2.46 % ​ 3.03 - 3.18 % Rate of compensation increase 3.00 % ​ 3.00 % Expected long-term rate of return 6.50 % ​ 6.50 %</t>
        </is>
      </c>
    </row>
    <row r="6">
      <c r="A6" s="4" t="inlineStr">
        <is>
          <t>Schedule of components of net periodic pension costs</t>
        </is>
      </c>
      <c r="B6" s="4" t="inlineStr">
        <is>
          <t>Net periodic pension cost includes the following components (in thousands): ​ ​ ​ ​ ​ ​ ​ ​ ​ ​ ​ Fiscal 2020 Fiscal 2019 Fiscal 2018 Service cost—benefits earned during the period ​ $ 8,622 ​ $ 7,140 ​ $ 7,710 Interest cost on projected benefit obligation ​ 5,345 ​ 5,734 ​ 5,064 Expected return on plan assets ​ (9,187) ​ (7,750) ​ (8,134) Amortization of unrecognized prior service cost ​ — ​ — ​ 2 Amortization of unrecognized loss ​ 1,288 ​ 861 ​ 696 Net periodic pension cost ​ $ 6,068 ​ $ 5,985 ​ $ 5,338</t>
        </is>
      </c>
    </row>
    <row r="7">
      <c r="A7" s="4" t="inlineStr">
        <is>
          <t>Schedule of target asset allocation and plan assets at year end</t>
        </is>
      </c>
      <c r="B7" s="4" t="inlineStr">
        <is>
          <t>​ ​ ​ ​ ​ ​ ​ ​ ​ ​ ​ ​ ​ ​ ​ ​ Percentage of Plan ​ ​ ​ ​ ​ Assets at Year End ​ Target ​ January 2, ​ December 28, Asset Category ​ Allocation ​ 2021 ​ 2019 Equity securities 70 % ​ 65 % ​ 65 % Fixed income securities 30 % ​ 31 % ​ 31 % Other — % ​ 4 % ​ 4 % Total ​ 100 % ​ 100 % ​ 100 %</t>
        </is>
      </c>
    </row>
    <row r="8">
      <c r="A8" s="4" t="inlineStr">
        <is>
          <t>Schedule of fair values of pension plan assets utilizing the fair value hierarchy</t>
        </is>
      </c>
      <c r="B8" s="4" t="inlineStr">
        <is>
          <t>The fair values of our pension plan assets at January 2, 2021 and December 28, 2019, utilizing the fair value hierarchy discussed in Note 8, “Fair Value Measurements” follow (in thousands): ​ ​ ​ ​ ​ ​ ​ ​ ​ ​ ​ ​ ​ ​ ​ January 2, 2021 ​ December 28, 2019 ​ Level 1 Levels 2 &amp; 3 Level 1 Levels 2 &amp; 3 Asset Category ​ ​ ​ ​ ​ ​ ​ ​ ​ ​ ​ ​ Cash ​ $ 6,847 ​ $ — ​ $ 5,487 ​ $ — Equity securities: ​ ​ ​ ​ ​ ​ ​ ​ ​ ​ ​ ​ U.S. mutual funds ​ 60,630 ​ — ​ 57,390 ​ — Foreign mutual funds ​ 15,328 ​ — ​ 13,048 ​ — U.S. common stocks ​ 33,349 ​ — ​ 19,284 ​ — Foreign common stocks ​ 1,231 ​ — ​ 1,442 ​ — Fixed income securities: ​ ​ ​ ​ ​ ​ ​ ​ ​ ​ ​ ​ U.S. mutual funds ​ 51,836 ​ — ​ 42,638 ​ — Total fair value of pension plan assets ​ $ 169,221 ​ $ — ​ $ 139,289 ​ $ —</t>
        </is>
      </c>
    </row>
    <row r="9">
      <c r="A9" s="4" t="inlineStr">
        <is>
          <t>Schedule of expected cash flows for the pension plan</t>
        </is>
      </c>
      <c r="B9" s="4" t="inlineStr">
        <is>
          <t>As of January 2, 2021, pension plan benefit payments were expected to be as follows (in thousands): ​ ​ ​ ​ ​ ​ Pension Plan Benefit Payments Fiscal year: ​ ​ ​ 2021 ​ $ 4,711 2022 ​ 5,166 2023 ​ 5,552 2024 ​ 5,996 2025 ​ 6,500 2026 to 2030 ​ $ 41,604</t>
        </is>
      </c>
    </row>
    <row r="10">
      <c r="A10" s="4" t="inlineStr">
        <is>
          <t>Impact of Adoption | ASU 2017-07</t>
        </is>
      </c>
    </row>
    <row r="11">
      <c r="A11" s="4" t="inlineStr">
        <is>
          <t>Schedule of changes in amounts in accumulated other comprehensive income</t>
        </is>
      </c>
      <c r="B11" s="4" t="inlineStr">
        <is>
          <t>​ ​ ​ ​ ​ ​ ​ ​ ​ ​ ​ Changes in amounts recorded in accumulated other comprehensive income: Fiscal 2020 Fiscal 2019 Fiscal 2018 Net (loss)/gain ​ $ (5,167) ​ $ (17,504) ​ $ 317 Amortization of unrecognized prior service cost ​ — ​ — ​ 2 Amortization of unrecognized loss ​ 1,288 ​ 861 ​ 696 Total recorded in other comprehensive income ​ $ (3,879) ​ $ (16,643) ​ $ 1,0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2, 2021</t>
        </is>
      </c>
    </row>
    <row r="3">
      <c r="A3" s="3" t="inlineStr">
        <is>
          <t>Leases</t>
        </is>
      </c>
    </row>
    <row r="4">
      <c r="A4" s="4" t="inlineStr">
        <is>
          <t>Operating leases on the Balance Sheets</t>
        </is>
      </c>
      <c r="B4" s="4" t="inlineStr">
        <is>
          <t>​ ​ ​ ​ ​ ​ ​ January 2, December 28, ​ 2021 2019 Right-of-use assets: ​ ​ ​ ​ ​ Operating lease right-of-use assets $ 32,216 ​ $ 38,698 ​ ​ ​ ​ ​ ​ Operating lease liabilities: ​ ​ ​ ​ ​ Current portion of operating lease liabilities $ 11,034 ​ $ 9,813 Long-term operating lease liabilities, net of current portion ​ 23,959 ​ ​ 31,997 Total operating lease liabilities $ 34,993 ​ $ 41,810</t>
        </is>
      </c>
    </row>
    <row r="5">
      <c r="A5" s="4" t="inlineStr">
        <is>
          <t>Supplemental information related to leases</t>
        </is>
      </c>
      <c r="B5" s="4" t="inlineStr">
        <is>
          <t>The following table shows supplemental information related to leases: ​ ​ ​ ​ ​ ​ ​ Fiscal 2020 Fiscal 2019 Operating cash flow information: ​ ​ ​ ​ ​ Cash paid for amounts included in the measurement of operating lease liabilities $ 12,420 ​ $ 11,670 ​ ​ ​ ​ ​ ​ The components of lease costs were as follows: ​ ​ ​ ​ ​ Cost of goods sold $ 4,055 ​ $ 3,508 Selling, general and administrative expenses ​ 7,904 ​ ​ 7,888 Total lease costs $ 11,959 ​ $ 11,396</t>
        </is>
      </c>
    </row>
    <row r="6">
      <c r="A6" s="4" t="inlineStr">
        <is>
          <t>Schedule of weighted average remaining lease term and weighted average discount rate</t>
        </is>
      </c>
      <c r="B6" s="4" t="inlineStr">
        <is>
          <t>The following table shows the weighted average lease term and weighted average discount rate for our ROU assets as of January 2, 2021 and December 28, 2019: ​ ​ ​ ​ ​ ​ ​ January 2, ​ December 28, ​ 2021 ​ 2019 Weighted average remaining lease term (years) ​ 4.8 ​ ​ 5.4 Weighted average discount rate ​ 3.94% ​ ​ 4.07%</t>
        </is>
      </c>
    </row>
    <row r="7">
      <c r="A7" s="4" t="inlineStr">
        <is>
          <t>Future minimum lease payments under operating leases</t>
        </is>
      </c>
      <c r="B7" s="4" t="inlineStr">
        <is>
          <t>As of January 2, 2021, the maturities of operating lease liabilities were as follows (in thousands): ​ ​ ​ ​ ​ Maturities of Operating Lease Liabilities Fiscal year: ​ ​ ​ 2021 ​ $ 12,169 2022 ​ ​ 6,415 2023 ​ 6,146 2024 ​ 5,198 2025 ​ 4,621 Thereafter ​ 3,939 Total undiscounted future minimum lease payments ​ ​ 38,488 Less: Imputed interest ​ ​ (3,495) Total present value of future operating lease liabilities ​ $ 34,9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2, 2021</t>
        </is>
      </c>
      <c r="C2" s="2" t="inlineStr">
        <is>
          <t>Dec. 28, 2019</t>
        </is>
      </c>
      <c r="D2" s="2" t="inlineStr">
        <is>
          <t>Dec. 29, 2018</t>
        </is>
      </c>
    </row>
    <row r="3">
      <c r="A3" s="3" t="inlineStr">
        <is>
          <t>Consolidated Statements of Operations</t>
        </is>
      </c>
    </row>
    <row r="4">
      <c r="A4" s="4" t="inlineStr">
        <is>
          <t>Net sales</t>
        </is>
      </c>
      <c r="B4" s="6" t="n">
        <v>1967909</v>
      </c>
      <c r="C4" s="6" t="n">
        <v>1660414</v>
      </c>
      <c r="D4" s="6" t="n">
        <v>1700764</v>
      </c>
    </row>
    <row r="5">
      <c r="A5" s="4" t="inlineStr">
        <is>
          <t>Cost of goods sold</t>
        </is>
      </c>
      <c r="B5" s="5" t="n">
        <v>1486169</v>
      </c>
      <c r="C5" s="5" t="n">
        <v>1277290</v>
      </c>
      <c r="D5" s="5" t="n">
        <v>1351264</v>
      </c>
    </row>
    <row r="6">
      <c r="A6" s="4" t="inlineStr">
        <is>
          <t>Gross profit</t>
        </is>
      </c>
      <c r="B6" s="5" t="n">
        <v>481740</v>
      </c>
      <c r="C6" s="5" t="n">
        <v>383124</v>
      </c>
      <c r="D6" s="5" t="n">
        <v>349500</v>
      </c>
    </row>
    <row r="7">
      <c r="A7" s="3" t="inlineStr">
        <is>
          <t>Operating expenses:</t>
        </is>
      </c>
    </row>
    <row r="8">
      <c r="A8" s="4" t="inlineStr">
        <is>
          <t>Selling, general and administrative expenses</t>
        </is>
      </c>
      <c r="B8" s="5" t="n">
        <v>186191</v>
      </c>
      <c r="C8" s="5" t="n">
        <v>160745</v>
      </c>
      <c r="D8" s="5" t="n">
        <v>167389</v>
      </c>
    </row>
    <row r="9">
      <c r="A9" s="4" t="inlineStr">
        <is>
          <t>Amortization expense</t>
        </is>
      </c>
      <c r="B9" s="5" t="n">
        <v>19111</v>
      </c>
      <c r="C9" s="5" t="n">
        <v>18543</v>
      </c>
      <c r="D9" s="5" t="n">
        <v>18343</v>
      </c>
    </row>
    <row r="10">
      <c r="A10" s="4" t="inlineStr">
        <is>
          <t>Gain on sale of assets</t>
        </is>
      </c>
      <c r="D10" s="5" t="n">
        <v>-176386</v>
      </c>
    </row>
    <row r="11">
      <c r="A11" s="4" t="inlineStr">
        <is>
          <t>Operating income</t>
        </is>
      </c>
      <c r="B11" s="5" t="n">
        <v>276438</v>
      </c>
      <c r="C11" s="5" t="n">
        <v>203836</v>
      </c>
      <c r="D11" s="5" t="n">
        <v>340154</v>
      </c>
    </row>
    <row r="12">
      <c r="A12" s="3" t="inlineStr">
        <is>
          <t>Other income and expenses:</t>
        </is>
      </c>
    </row>
    <row r="13">
      <c r="A13" s="4" t="inlineStr">
        <is>
          <t>Interest expense, net</t>
        </is>
      </c>
      <c r="B13" s="5" t="n">
        <v>101634</v>
      </c>
      <c r="C13" s="5" t="n">
        <v>98126</v>
      </c>
      <c r="D13" s="5" t="n">
        <v>108334</v>
      </c>
    </row>
    <row r="14">
      <c r="A14" s="4" t="inlineStr">
        <is>
          <t>Loss on extinguishment of debt</t>
        </is>
      </c>
      <c r="C14" s="5" t="n">
        <v>-1177</v>
      </c>
      <c r="D14" s="5" t="n">
        <v>-13135</v>
      </c>
    </row>
    <row r="15">
      <c r="A15" s="4" t="inlineStr">
        <is>
          <t>Other income</t>
        </is>
      </c>
      <c r="B15" s="5" t="n">
        <v>-2558</v>
      </c>
      <c r="C15" s="5" t="n">
        <v>-1159</v>
      </c>
      <c r="D15" s="5" t="n">
        <v>-3592</v>
      </c>
    </row>
    <row r="16">
      <c r="A16" s="4" t="inlineStr">
        <is>
          <t>Income before income tax expense</t>
        </is>
      </c>
      <c r="B16" s="5" t="n">
        <v>177362</v>
      </c>
      <c r="C16" s="5" t="n">
        <v>105692</v>
      </c>
      <c r="D16" s="5" t="n">
        <v>222277</v>
      </c>
    </row>
    <row r="17">
      <c r="A17" s="4" t="inlineStr">
        <is>
          <t>Income tax expense</t>
        </is>
      </c>
      <c r="B17" s="5" t="n">
        <v>45374</v>
      </c>
      <c r="C17" s="5" t="n">
        <v>29303</v>
      </c>
      <c r="D17" s="5" t="n">
        <v>49842</v>
      </c>
    </row>
    <row r="18">
      <c r="A18" s="4" t="inlineStr">
        <is>
          <t>Net income</t>
        </is>
      </c>
      <c r="B18" s="6" t="n">
        <v>131988</v>
      </c>
      <c r="C18" s="6" t="n">
        <v>76389</v>
      </c>
      <c r="D18" s="6" t="n">
        <v>172435</v>
      </c>
    </row>
    <row r="19">
      <c r="A19" s="3" t="inlineStr">
        <is>
          <t>Weighted average shares outstanding:</t>
        </is>
      </c>
    </row>
    <row r="20">
      <c r="A20" s="4" t="inlineStr">
        <is>
          <t>Basic</t>
        </is>
      </c>
      <c r="B20" s="5" t="n">
        <v>64162682</v>
      </c>
      <c r="C20" s="5" t="n">
        <v>65013406</v>
      </c>
      <c r="D20" s="5" t="n">
        <v>66144703</v>
      </c>
    </row>
    <row r="21">
      <c r="A21" s="4" t="inlineStr">
        <is>
          <t>Diluted</t>
        </is>
      </c>
      <c r="B21" s="5" t="n">
        <v>64556511</v>
      </c>
      <c r="C21" s="5" t="n">
        <v>65038779</v>
      </c>
      <c r="D21" s="5" t="n">
        <v>66254554</v>
      </c>
    </row>
    <row r="22">
      <c r="A22" s="3" t="inlineStr">
        <is>
          <t>Earnings per share:</t>
        </is>
      </c>
    </row>
    <row r="23">
      <c r="A23" s="4" t="inlineStr">
        <is>
          <t>Basic</t>
        </is>
      </c>
      <c r="B23" s="7" t="n">
        <v>2.06</v>
      </c>
      <c r="C23" s="7" t="n">
        <v>1.17</v>
      </c>
      <c r="D23" s="7" t="n">
        <v>2.61</v>
      </c>
    </row>
    <row r="24">
      <c r="A24" s="4" t="inlineStr">
        <is>
          <t>Diluted</t>
        </is>
      </c>
      <c r="B24" s="8" t="n">
        <v>2.04</v>
      </c>
      <c r="C24" s="8" t="n">
        <v>1.17</v>
      </c>
      <c r="D24" s="8" t="n">
        <v>2.6</v>
      </c>
    </row>
    <row r="25">
      <c r="A25" s="4" t="inlineStr">
        <is>
          <t>Cash dividends declared per share</t>
        </is>
      </c>
      <c r="B25" s="7" t="n">
        <v>1.9</v>
      </c>
      <c r="C25" s="7" t="n">
        <v>1.9</v>
      </c>
      <c r="D25" s="7" t="n">
        <v>1.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Jan. 02, 2021</t>
        </is>
      </c>
    </row>
    <row r="3">
      <c r="A3" s="3" t="inlineStr">
        <is>
          <t>Incentive Plans</t>
        </is>
      </c>
    </row>
    <row r="4">
      <c r="A4" s="4" t="inlineStr">
        <is>
          <t>Schedule of non-vested performance share LTIAs</t>
        </is>
      </c>
      <c r="B4" s="4" t="inlineStr">
        <is>
          <t>​ ​ ​ ​ ​ ​ ​ ​ ​ Weighted Average ​ ​ Number of ​ Grant Date Fair Value ​ Performance Shares (1) (per share) (2) Beginning of fiscal 2020 661,305 ​ $ 22.37 Granted 463,434 ​ $ 10.84 Vested — ​ $ — Forfeited (138,516) ​ $ 32.27 End of fiscal 2020 986,223 ​ $ 15.56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is>
      </c>
    </row>
    <row r="5">
      <c r="A5" s="4" t="inlineStr">
        <is>
          <t>Schedule of stock option activity</t>
        </is>
      </c>
      <c r="B5" s="4" t="inlineStr">
        <is>
          <t>​ ​ ​ ​ ​ ​ ​ ​ ​ ​ ​ ​ ​ ​ ​ ​ Weighted ​ Weighted Average ​ ​ ​ ​ ​ ​ Average ​ Contractual Life ​ Aggregate ​ Options Exercise Price Remaining (Years) Intrinsic Value Outstanding at beginning of fiscal 2020 1,110,212 ​ $ 31.20 ​ 6.42 ​ ​ — Granted 22,193 ​ $ 24.17 ​ ​ ​ ​ Exercised (88,291) ​ $ 27.39 ​ ​ ​ ​ ​ Forfeited (10,293) ​ $ 27.20 ​ ​ ​ ​ ​ Cancelled ​ (3,154) ​ $ 34.10 ​ ​ ​ ​ ​ Outstanding at end of fiscal 2020 1,030,667 ​ $ 31.41 5.50 ​ $ 591 Exercisable at end of fiscal 2020 840,488 ​ $ 32.53 5.06 ​ $ 266</t>
        </is>
      </c>
    </row>
    <row r="6">
      <c r="A6" s="4" t="inlineStr">
        <is>
          <t>Schedule of stock options, valuation assumption</t>
        </is>
      </c>
      <c r="B6" s="4" t="inlineStr">
        <is>
          <t>​ ​ ​ ​ ​ ​ ​ ​ ​ ​ Fiscal 2020 ​ Fiscal 2019 Weighted average grant date fair value ​ $ 4.51 $ 2.44 Expected volatility ​ ​ ​ 45.4% ​ ​ 31.3% Expected term ​ ​ ​ 5.5 years ​ ​ 5.5 years Risk-free interest rate ​ ​ ​ 0.4% ​ ​ 1.9% Dividend yield ​ ​ ​ 7.9% ​ ​ 8.4%</t>
        </is>
      </c>
    </row>
    <row r="7">
      <c r="A7" s="4" t="inlineStr">
        <is>
          <t>Schedule of number of shares of common stock issued by our entity upon the vesting of performance share long-term incentive awards and for non-employee director annual equity grants and other share based compensation</t>
        </is>
      </c>
      <c r="B7" s="4" t="inlineStr">
        <is>
          <t>​ ​ ​ ​ ​ ​ ​ ​ ​ ​ ​ ​ Fiscal 2020 ​ Fiscal 2019 ​ Fiscal 2018 Number of performance shares vested ​ — ​ 102,893 ​ 150,255 Shares withheld for tax withholding ​ — ​ (36,965) ​ (57,298) Shares of common stock issued for performance share LTIAs ​ — ​ 65,928 ​ 92,957 Shares of common stock issued upon the exercise of stock options ​ ​ 88,291 ​ ​ — ​ ​ 1,787 Shares of common stock issued to non-employee directors for annual equity grants ​ 47,292 ​ 45,848 ​ 35,039 Shares of restricted common stock issued to employees ​ ​ 76,440 ​ ​ 32,059 ​ ​ — Shares of restricted stock cancelled for tax withholding upon vesting ​ ​ (3,813) ​ ​ — ​ ​ — Net shares of common stock issued ​ 208,210 ​ ​ 143,835 ​ ​ 129,783</t>
        </is>
      </c>
    </row>
    <row r="8">
      <c r="A8" s="4" t="inlineStr">
        <is>
          <t>Schedule of compensation expense recognized for share-based payments</t>
        </is>
      </c>
      <c r="B8" s="4" t="inlineStr">
        <is>
          <t>The following table sets forth the compensation expense recognized for share-based payments (performance share LTIAs, stock options, non-employee director stock grants, restricted stock and other share-based payments) during the last three fiscal years and where that expense is reflected in our consolidated statements of operations (in thousands): ​ ​ ​ ​ ​ ​ ​ ​ ​ ​ Consolidated Statements of Operations Location Fiscal 2020 Fiscal 2019 Fiscal 2018 Compensation expense included in cost of goods sold ​ $ 2,165 ​ $ 307 ​ $ 1,236 Compensation expense included in selling, general and administrative expenses ​ 8,453 ​ 2,287 ​ 1,789 Total compensation expense for share-based payments ​ $ 10,618 ​ $ 2,594 ​ $ 3,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Sales by Brand (Tables)</t>
        </is>
      </c>
      <c r="B1" s="2" t="inlineStr">
        <is>
          <t>12 Months Ended</t>
        </is>
      </c>
    </row>
    <row r="2">
      <c r="B2" s="2" t="inlineStr">
        <is>
          <t>Jan. 02, 2021</t>
        </is>
      </c>
    </row>
    <row r="3">
      <c r="A3" s="3" t="inlineStr">
        <is>
          <t>Net Sales by Brand</t>
        </is>
      </c>
    </row>
    <row r="4">
      <c r="A4" s="4" t="inlineStr">
        <is>
          <t>Schedule of net sales by brand</t>
        </is>
      </c>
      <c r="B4" s="4" t="inlineStr">
        <is>
          <t>The following table sets forth net sales by brand (in thousands): ​ ​ ​ ​ ​ ​ ​ ​ ​ ​ ​ Fiscal 2020 Fiscal 2019 ​ Fiscal 2018 Brand (1) ​ ​ ​ ​ ​ ​ ​ ​ ​ Green Giant - (2) ​ $ 412,132 ​ $ 363,240 ​ $ 372,696 Spices &amp; Seasonings (3) ​ ​ 261,495 ​ ​ 249,374 ​ ​ 255,965 Green Giant - (4) ​ ​ 175,679 ​ ​ 124,706 ​ ​ 107,476 Ortega ​ ​ 158,267 ​ ​ 140,444 ​ ​ 141,265 Clabber Girl (5) ​ ​ 97,508 ​ ​ 53,638 ​ ​ — Maple Grove Farms of Vermont ​ 76,665 ​ 70,557 ​ 68,048 Cream of Wheat ​ 72,824 ​ 59,893 ​ 62,520 Dash ​ ​ 72,244 ​ ​ 58,781 ​ ​ 58,676 Back to Nature ​ ​ 53,391 ​ ​ 60,947 ​ ​ 69,704 Pirate Brands (6) ​ ​ — ​ ​ — ​ ​ 74,853 All other brands (7) ​ 587,704 ​ 478,834 ​ 489,561 Total ​ $ 1,967,909 ​ $ 1,660,414 ​ $ 1,700,764 (1) Table includes net sales for each of our brands whose fiscal 2020 or fiscal 2019 net sales equaled or exceeded 3% of our total fiscal 2020 or total fiscal 2019 net sales and for all other brands in the aggregate. Net sales for each brand includes branded net sales and, if applicable, any private label and foodservice net sales attributable to the brand. (2) For fiscal 2020, includes net sales of the Farmwise brand. We completed the Farmwise acquisition on February 19, 2020. (3) Includes net sales for multiple brands acquired as part of the spices &amp; seasonings acquisition that we completed on November 21, 2016. Does not include net sales for Dash and our other legacy spices &amp; seasonings brands. (4) Does not include net sales of the Le Sueur brand. Net sales of the Le Sueur brand are included below in “All other brands.” (5)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See Note 3, “Acquisitions and Divestitures.” (6) We completed the Pirate Brands sale on October 17, 2018. See Note 3, “Acquisitions and Divestitures.” (7) For fiscal 2020, net sales of the Crisco brand are included in “all other brands.” The Crisco acquisition was completed on December 1, 2020. See Note 3, “Acquisitions and Divesti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Financial Data (unaudited) (Tables)</t>
        </is>
      </c>
      <c r="B1" s="2" t="inlineStr">
        <is>
          <t>12 Months Ended</t>
        </is>
      </c>
    </row>
    <row r="2">
      <c r="B2" s="2" t="inlineStr">
        <is>
          <t>Jan. 02, 2021</t>
        </is>
      </c>
    </row>
    <row r="3">
      <c r="A3" s="3" t="inlineStr">
        <is>
          <t>Quarterly Financial Data (unaudited)</t>
        </is>
      </c>
    </row>
    <row r="4">
      <c r="A4" s="4" t="inlineStr">
        <is>
          <t>Schedule of quarterly financial data (unaudited)</t>
        </is>
      </c>
      <c r="B4" s="4" t="inlineStr">
        <is>
          <t xml:space="preserve">​ ​ ​ ​ ​ ​ ​ ​ ​ ​ ​ ​ ​ ​ First Second Third Fourth ​ ​ Quarter ​ Quarter ​ Quarter ​ Quarter ​ ​ (In thousands, expect per share data) Net sales ​ ​ ​ ​ ​ ​ ​ ​ ​ ​ ​ ​ 2020 ​ $ 449,370 ​ $ 512,539 ​ $ 495,759 ​ $ 510,241 2019 ​ $ 412,734 ​ $ 371,197 ​ $ 406,311 ​ $ 470,172 Gross profit ​ ​ ​ ​ ​ ​ ​ ​ ​ ​ ​ ​ 2020 ​ $ 104,916 ​ $ 134,101 ​ $ 136,026 ​ $ 106,697 2019 ​ $ 88,079 ​ $ 91,867 ​ $ 108,781 ​ $ 94,397 Net income ​ ​ ​ ​ ​ ​ ​ ​ ​ ​ ​ ​ 2020 ​ $ 28,092 ​ $ 44,911 ​ $ 46,813 ​ $ 12,172 2019 ​ $ 16,791 ​ $ 18,251 ​ $ 31,088 ​ $ 10,259 Basic earnings per share (1) ​ ​ ​ ​ ​ ​ ​ ​ ​ ​ ​ ​ 2020 ​ $ 0.44 ​ $ 0.70 ​ $ 0.73 ​ $ 0.19 2019 ​ $ 0.26 ​ $ 0.28 ​ $ 0.48 ​ $ 0.16 Diluted earnings per share (1) ​ ​ ​ ​ ​ ​ ​ ​ ​ ​ ​ ​ 2020 ​ $ 0.44 ​ $ 0.70 ​ $ 0.72 ​ $ 0.19 2019 ​ $ 0.26 ​ $ 0.28 ​ $ 0.48 ​ $ 0.16 Cash dividends declared per share ​ ​ ​ ​ ​ ​ ​ ​ ​ ​ ​ ​ 2020 ​ $ 0.475 ​ $ 0.475 ​ $ 0.475 ​ $ 0.475 2019 ​ $ 0.475 ​ $ 0.475 ​ $ 0.475 ​ $ 0.475 (1) Earnings per share were computed individually for each of the quarters presented using the weighted average number of shares outstanding during each quarterly period, while earnings per share for the full year were computed using the weighted average number of shares outstanding during the full year; therefore, the sum of the earnings per share amounts for the quarters may not equal the total for the full yea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 Fiscal Year and Business and Credit Concentrations (Details) - customer</t>
        </is>
      </c>
      <c r="B1" s="2" t="inlineStr">
        <is>
          <t>12 Months Ended</t>
        </is>
      </c>
    </row>
    <row r="2">
      <c r="B2" s="2" t="inlineStr">
        <is>
          <t>Jan. 02, 2021</t>
        </is>
      </c>
      <c r="C2" s="2" t="inlineStr">
        <is>
          <t>Dec. 28, 2019</t>
        </is>
      </c>
      <c r="D2" s="2" t="inlineStr">
        <is>
          <t>Dec. 29, 2018</t>
        </is>
      </c>
    </row>
    <row r="3">
      <c r="A3" s="3" t="inlineStr">
        <is>
          <t>Business and Credit Concentrations</t>
        </is>
      </c>
    </row>
    <row r="4">
      <c r="A4" s="4" t="inlineStr">
        <is>
          <t>Number of weeks in fiscal period</t>
        </is>
      </c>
      <c r="C4" s="4" t="inlineStr">
        <is>
          <t>371 days</t>
        </is>
      </c>
      <c r="D4" s="4" t="inlineStr">
        <is>
          <t>364 days</t>
        </is>
      </c>
    </row>
    <row r="5">
      <c r="A5" s="4" t="inlineStr">
        <is>
          <t>Minimum</t>
        </is>
      </c>
    </row>
    <row r="6">
      <c r="A6" s="3" t="inlineStr">
        <is>
          <t>Business and Credit Concentrations</t>
        </is>
      </c>
    </row>
    <row r="7">
      <c r="A7" s="4" t="inlineStr">
        <is>
          <t>Number of weeks in fiscal period</t>
        </is>
      </c>
      <c r="B7" s="4" t="inlineStr">
        <is>
          <t>364 days</t>
        </is>
      </c>
    </row>
    <row r="8">
      <c r="A8" s="4" t="inlineStr">
        <is>
          <t>Maximum</t>
        </is>
      </c>
    </row>
    <row r="9">
      <c r="A9" s="3" t="inlineStr">
        <is>
          <t>Business and Credit Concentrations</t>
        </is>
      </c>
    </row>
    <row r="10">
      <c r="A10" s="4" t="inlineStr">
        <is>
          <t>Number of weeks in fiscal period</t>
        </is>
      </c>
      <c r="B10" s="4" t="inlineStr">
        <is>
          <t>371 days</t>
        </is>
      </c>
    </row>
    <row r="11">
      <c r="A11" s="4" t="inlineStr">
        <is>
          <t>Net sales | Consolidated net sales | Top ten customers</t>
        </is>
      </c>
    </row>
    <row r="12">
      <c r="A12" s="3" t="inlineStr">
        <is>
          <t>Business and Credit Concentrations</t>
        </is>
      </c>
    </row>
    <row r="13">
      <c r="A13" s="4" t="inlineStr">
        <is>
          <t>Number of top customers</t>
        </is>
      </c>
      <c r="B13" s="5" t="n">
        <v>10</v>
      </c>
      <c r="C13" s="5" t="n">
        <v>10</v>
      </c>
      <c r="D13" s="5" t="n">
        <v>10</v>
      </c>
    </row>
    <row r="14">
      <c r="A14" s="4" t="inlineStr">
        <is>
          <t>Percentage of concentration risk</t>
        </is>
      </c>
      <c r="B14" s="4" t="inlineStr">
        <is>
          <t>62.60%</t>
        </is>
      </c>
      <c r="C14" s="4" t="inlineStr">
        <is>
          <t>59.10%</t>
        </is>
      </c>
      <c r="D14" s="4" t="inlineStr">
        <is>
          <t>56.90%</t>
        </is>
      </c>
    </row>
    <row r="15">
      <c r="A15" s="4" t="inlineStr">
        <is>
          <t>Net sales | Consolidated net sales | Other than Walmart</t>
        </is>
      </c>
    </row>
    <row r="16">
      <c r="A16" s="3" t="inlineStr">
        <is>
          <t>Business and Credit Concentrations</t>
        </is>
      </c>
    </row>
    <row r="17">
      <c r="A17" s="4" t="inlineStr">
        <is>
          <t>Percentage of concentration risk</t>
        </is>
      </c>
      <c r="B17" s="4" t="inlineStr">
        <is>
          <t>26.50%</t>
        </is>
      </c>
      <c r="C17" s="4" t="inlineStr">
        <is>
          <t>25.60%</t>
        </is>
      </c>
      <c r="D17" s="4" t="inlineStr">
        <is>
          <t>24.10%</t>
        </is>
      </c>
    </row>
    <row r="18">
      <c r="A18" s="4" t="inlineStr">
        <is>
          <t>Accounts receivable | Trade accounts receivables | Top ten customers</t>
        </is>
      </c>
    </row>
    <row r="19">
      <c r="A19" s="3" t="inlineStr">
        <is>
          <t>Business and Credit Concentrations</t>
        </is>
      </c>
    </row>
    <row r="20">
      <c r="A20" s="4" t="inlineStr">
        <is>
          <t>Number of top customers</t>
        </is>
      </c>
      <c r="B20" s="5" t="n">
        <v>10</v>
      </c>
      <c r="C20" s="5" t="n">
        <v>10</v>
      </c>
      <c r="D20" s="5" t="n">
        <v>10</v>
      </c>
    </row>
    <row r="21">
      <c r="A21" s="4" t="inlineStr">
        <is>
          <t>Percentage of concentration risk</t>
        </is>
      </c>
      <c r="B21" s="4" t="inlineStr">
        <is>
          <t>62.50%</t>
        </is>
      </c>
      <c r="C21" s="4" t="inlineStr">
        <is>
          <t>62.30%</t>
        </is>
      </c>
      <c r="D21" s="4" t="inlineStr">
        <is>
          <t>55.80%</t>
        </is>
      </c>
    </row>
    <row r="22">
      <c r="A22" s="4" t="inlineStr">
        <is>
          <t>Accounts receivable | Trade accounts receivables | Other than Walmart</t>
        </is>
      </c>
    </row>
    <row r="23">
      <c r="A23" s="3" t="inlineStr">
        <is>
          <t>Business and Credit Concentrations</t>
        </is>
      </c>
    </row>
    <row r="24">
      <c r="A24" s="4" t="inlineStr">
        <is>
          <t>Percentage of concentration risk</t>
        </is>
      </c>
      <c r="B24" s="4" t="inlineStr">
        <is>
          <t>32.60%</t>
        </is>
      </c>
      <c r="C24" s="4" t="inlineStr">
        <is>
          <t>29.10%</t>
        </is>
      </c>
      <c r="D24" s="4" t="inlineStr">
        <is>
          <t>24.90%</t>
        </is>
      </c>
    </row>
    <row r="25">
      <c r="A25" s="4" t="inlineStr">
        <is>
          <t>Foreign | Net sales | Consolidated net sales</t>
        </is>
      </c>
    </row>
    <row r="26">
      <c r="A26" s="3" t="inlineStr">
        <is>
          <t>Business and Credit Concentrations</t>
        </is>
      </c>
    </row>
    <row r="27">
      <c r="A27" s="4" t="inlineStr">
        <is>
          <t>Percentage of concentration risk</t>
        </is>
      </c>
      <c r="B27" s="4" t="inlineStr">
        <is>
          <t>7.80%</t>
        </is>
      </c>
      <c r="C27" s="4" t="inlineStr">
        <is>
          <t>7.70%</t>
        </is>
      </c>
      <c r="D27" s="4" t="inlineStr">
        <is>
          <t>7.3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Jan. 02, 2021</t>
        </is>
      </c>
      <c r="C2" s="2" t="inlineStr">
        <is>
          <t>Dec. 28, 2019</t>
        </is>
      </c>
      <c r="D2" s="2" t="inlineStr">
        <is>
          <t>Dec. 29, 2018</t>
        </is>
      </c>
    </row>
    <row r="3">
      <c r="A3" s="3" t="inlineStr">
        <is>
          <t>Property, Plant and Equipment</t>
        </is>
      </c>
    </row>
    <row r="4">
      <c r="A4" s="4" t="inlineStr">
        <is>
          <t>Interest on qualifying assets capitalized</t>
        </is>
      </c>
      <c r="B4" s="9" t="n">
        <v>0.7</v>
      </c>
      <c r="C4" s="9" t="n">
        <v>1.1</v>
      </c>
      <c r="D4" s="9" t="n">
        <v>1.1</v>
      </c>
    </row>
    <row r="5">
      <c r="A5" s="4" t="inlineStr">
        <is>
          <t>Building and improvements | Minimum</t>
        </is>
      </c>
    </row>
    <row r="6">
      <c r="A6" s="3" t="inlineStr">
        <is>
          <t>Property, Plant and Equipment</t>
        </is>
      </c>
    </row>
    <row r="7">
      <c r="A7" s="4" t="inlineStr">
        <is>
          <t>Estimated useful life</t>
        </is>
      </c>
      <c r="B7" s="4" t="inlineStr">
        <is>
          <t>10 years</t>
        </is>
      </c>
    </row>
    <row r="8">
      <c r="A8" s="4" t="inlineStr">
        <is>
          <t>Building and improvements | Maximum</t>
        </is>
      </c>
    </row>
    <row r="9">
      <c r="A9" s="3" t="inlineStr">
        <is>
          <t>Property, Plant and Equipment</t>
        </is>
      </c>
    </row>
    <row r="10">
      <c r="A10" s="4" t="inlineStr">
        <is>
          <t>Estimated useful life</t>
        </is>
      </c>
      <c r="B10" s="4" t="inlineStr">
        <is>
          <t>30 years</t>
        </is>
      </c>
    </row>
    <row r="11">
      <c r="A11" s="4" t="inlineStr">
        <is>
          <t>Machinery and equipment | Minimum</t>
        </is>
      </c>
    </row>
    <row r="12">
      <c r="A12" s="3" t="inlineStr">
        <is>
          <t>Property, Plant and Equipment</t>
        </is>
      </c>
    </row>
    <row r="13">
      <c r="A13" s="4" t="inlineStr">
        <is>
          <t>Estimated useful life</t>
        </is>
      </c>
      <c r="B13" s="4" t="inlineStr">
        <is>
          <t>5 years</t>
        </is>
      </c>
    </row>
    <row r="14">
      <c r="A14" s="4" t="inlineStr">
        <is>
          <t>Machinery and equipment | Maximum</t>
        </is>
      </c>
    </row>
    <row r="15">
      <c r="A15" s="3" t="inlineStr">
        <is>
          <t>Property, Plant and Equipment</t>
        </is>
      </c>
    </row>
    <row r="16">
      <c r="A16" s="4" t="inlineStr">
        <is>
          <t>Estimated useful life</t>
        </is>
      </c>
      <c r="B16" s="4" t="inlineStr">
        <is>
          <t>12 years</t>
        </is>
      </c>
    </row>
    <row r="17">
      <c r="A17" s="4" t="inlineStr">
        <is>
          <t>Office furniture and vehicles | Minimum</t>
        </is>
      </c>
    </row>
    <row r="18">
      <c r="A18" s="3" t="inlineStr">
        <is>
          <t>Property, Plant and Equipment</t>
        </is>
      </c>
    </row>
    <row r="19">
      <c r="A19" s="4" t="inlineStr">
        <is>
          <t>Estimated useful life</t>
        </is>
      </c>
      <c r="B19" s="4" t="inlineStr">
        <is>
          <t>2 years</t>
        </is>
      </c>
    </row>
    <row r="20">
      <c r="A20" s="4" t="inlineStr">
        <is>
          <t>Office furniture and vehicles | Maximum</t>
        </is>
      </c>
    </row>
    <row r="21">
      <c r="A21" s="3" t="inlineStr">
        <is>
          <t>Property, Plant and Equipment</t>
        </is>
      </c>
    </row>
    <row r="22">
      <c r="A22" s="4" t="inlineStr">
        <is>
          <t>Estimated useful life</t>
        </is>
      </c>
      <c r="B22" s="4" t="inlineStr">
        <is>
          <t>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8" customWidth="1" min="2" max="2"/>
    <col width="24" customWidth="1" min="3" max="3"/>
    <col width="24" customWidth="1" min="4" max="4"/>
    <col width="24" customWidth="1" min="5" max="5"/>
    <col width="24" customWidth="1" min="6" max="6"/>
    <col width="24" customWidth="1" min="7" max="7"/>
    <col width="24" customWidth="1" min="8" max="8"/>
    <col width="24" customWidth="1" min="9" max="9"/>
    <col width="41" customWidth="1" min="10" max="10"/>
    <col width="37" customWidth="1" min="11" max="11"/>
    <col width="37" customWidth="1" min="12" max="12"/>
  </cols>
  <sheetData>
    <row r="1">
      <c r="A1" s="1" t="inlineStr">
        <is>
          <t>Summary of Significant Accounting Policies - Intangible Assets, Financing Costs, Debt (Details) $ / shares in Units, $ in Thousands</t>
        </is>
      </c>
      <c r="B1" s="2" t="inlineStr">
        <is>
          <t>3 Months Ended</t>
        </is>
      </c>
      <c r="J1" s="2" t="inlineStr">
        <is>
          <t>12 Months Ended</t>
        </is>
      </c>
    </row>
    <row r="2">
      <c r="B2" s="2" t="inlineStr">
        <is>
          <t>Jan. 02, 2021plan$ / shares</t>
        </is>
      </c>
      <c r="C2" s="2" t="inlineStr">
        <is>
          <t>Oct. 03, 2020$ / shares</t>
        </is>
      </c>
      <c r="D2" s="2" t="inlineStr">
        <is>
          <t>Jun. 27, 2020$ / shares</t>
        </is>
      </c>
      <c r="E2" s="2" t="inlineStr">
        <is>
          <t>Mar. 28, 2020$ / shares</t>
        </is>
      </c>
      <c r="F2" s="2" t="inlineStr">
        <is>
          <t>Dec. 28, 2019$ / shares</t>
        </is>
      </c>
      <c r="G2" s="2" t="inlineStr">
        <is>
          <t>Sep. 28, 2019$ / shares</t>
        </is>
      </c>
      <c r="H2" s="2" t="inlineStr">
        <is>
          <t>Jun. 29, 2019$ / shares</t>
        </is>
      </c>
      <c r="I2" s="2" t="inlineStr">
        <is>
          <t>Mar. 30, 2019$ / shares</t>
        </is>
      </c>
      <c r="J2" s="2" t="inlineStr">
        <is>
          <t>Jan. 02, 2021USD ($)plan$ / sharesshares</t>
        </is>
      </c>
      <c r="K2" s="2" t="inlineStr">
        <is>
          <t>Dec. 28, 2019USD ($)$ / sharesshares</t>
        </is>
      </c>
      <c r="L2" s="2" t="inlineStr">
        <is>
          <t>Dec. 29, 2018USD ($)$ / sharesshares</t>
        </is>
      </c>
    </row>
    <row r="3">
      <c r="A3" s="3" t="inlineStr">
        <is>
          <t>Information related to deferred debt financing costs</t>
        </is>
      </c>
    </row>
    <row r="4">
      <c r="A4" s="4" t="inlineStr">
        <is>
          <t>Amortization of deferred debt financing costs | $</t>
        </is>
      </c>
      <c r="J4" s="6" t="n">
        <v>4700</v>
      </c>
      <c r="K4" s="6" t="n">
        <v>3500</v>
      </c>
      <c r="L4" s="6" t="n">
        <v>5300</v>
      </c>
    </row>
    <row r="5">
      <c r="A5" s="3" t="inlineStr">
        <is>
          <t>Selling, General and Administrative Expenses</t>
        </is>
      </c>
    </row>
    <row r="6">
      <c r="A6" s="4" t="inlineStr">
        <is>
          <t>Advertising costs | $</t>
        </is>
      </c>
      <c r="J6" s="6" t="n">
        <v>10600</v>
      </c>
      <c r="K6" s="5" t="n">
        <v>7800</v>
      </c>
      <c r="L6" s="5" t="n">
        <v>15900</v>
      </c>
    </row>
    <row r="7">
      <c r="A7" s="3" t="inlineStr">
        <is>
          <t>Pension Plans</t>
        </is>
      </c>
    </row>
    <row r="8">
      <c r="A8" s="4" t="inlineStr">
        <is>
          <t>Number of defined benefit pension plans sponsored by company | plan</t>
        </is>
      </c>
      <c r="B8" s="5" t="n">
        <v>4</v>
      </c>
      <c r="J8" s="5" t="n">
        <v>4</v>
      </c>
    </row>
    <row r="9">
      <c r="A9" s="4" t="inlineStr">
        <is>
          <t>Percentage of employees covered by defined benefit pension plans</t>
        </is>
      </c>
      <c r="J9" s="4" t="inlineStr">
        <is>
          <t>34.90%</t>
        </is>
      </c>
    </row>
    <row r="10">
      <c r="A10" s="3" t="inlineStr">
        <is>
          <t>Information related to earning per share</t>
        </is>
      </c>
    </row>
    <row r="11">
      <c r="A11" s="4" t="inlineStr">
        <is>
          <t>Net income | $</t>
        </is>
      </c>
      <c r="J11" s="6" t="n">
        <v>131988</v>
      </c>
      <c r="K11" s="6" t="n">
        <v>76389</v>
      </c>
      <c r="L11" s="6" t="n">
        <v>172435</v>
      </c>
    </row>
    <row r="12">
      <c r="A12" s="3" t="inlineStr">
        <is>
          <t>Weighted average common shares outstanding:</t>
        </is>
      </c>
    </row>
    <row r="13">
      <c r="A13" s="4" t="inlineStr">
        <is>
          <t>Basic</t>
        </is>
      </c>
      <c r="J13" s="5" t="n">
        <v>64162682</v>
      </c>
      <c r="K13" s="5" t="n">
        <v>65013406</v>
      </c>
      <c r="L13" s="5" t="n">
        <v>66144703</v>
      </c>
    </row>
    <row r="14">
      <c r="A14" s="4" t="inlineStr">
        <is>
          <t>Net effect of potentially dilutive share-based compensation awards (in shares)</t>
        </is>
      </c>
      <c r="J14" s="5" t="n">
        <v>393829</v>
      </c>
      <c r="K14" s="5" t="n">
        <v>25373</v>
      </c>
      <c r="L14" s="5" t="n">
        <v>109851</v>
      </c>
    </row>
    <row r="15">
      <c r="A15" s="4" t="inlineStr">
        <is>
          <t>Diluted (in shares)</t>
        </is>
      </c>
      <c r="J15" s="5" t="n">
        <v>64556511</v>
      </c>
      <c r="K15" s="5" t="n">
        <v>65038779</v>
      </c>
      <c r="L15" s="5" t="n">
        <v>66254554</v>
      </c>
    </row>
    <row r="16">
      <c r="A16" s="4" t="inlineStr">
        <is>
          <t>Basic | $ / shares</t>
        </is>
      </c>
      <c r="B16" s="7" t="n">
        <v>0.19</v>
      </c>
      <c r="C16" s="7" t="n">
        <v>0.73</v>
      </c>
      <c r="D16" s="7" t="n">
        <v>0.7</v>
      </c>
      <c r="E16" s="7" t="n">
        <v>0.44</v>
      </c>
      <c r="F16" s="7" t="n">
        <v>0.16</v>
      </c>
      <c r="G16" s="7" t="n">
        <v>0.48</v>
      </c>
      <c r="H16" s="7" t="n">
        <v>0.28</v>
      </c>
      <c r="I16" s="7" t="n">
        <v>0.26</v>
      </c>
      <c r="J16" s="7" t="n">
        <v>2.06</v>
      </c>
      <c r="K16" s="7" t="n">
        <v>1.17</v>
      </c>
      <c r="L16" s="7" t="n">
        <v>2.61</v>
      </c>
    </row>
    <row r="17">
      <c r="A17" s="4" t="inlineStr">
        <is>
          <t>Diluted | $ / shares</t>
        </is>
      </c>
      <c r="B17" s="7" t="n">
        <v>0.19</v>
      </c>
      <c r="C17" s="7" t="n">
        <v>0.72</v>
      </c>
      <c r="D17" s="7" t="n">
        <v>0.7</v>
      </c>
      <c r="E17" s="7" t="n">
        <v>0.44</v>
      </c>
      <c r="F17" s="7" t="n">
        <v>0.16</v>
      </c>
      <c r="G17" s="7" t="n">
        <v>0.48</v>
      </c>
      <c r="H17" s="7" t="n">
        <v>0.28</v>
      </c>
      <c r="I17" s="7" t="n">
        <v>0.26</v>
      </c>
      <c r="J17" s="7" t="n">
        <v>2.04</v>
      </c>
      <c r="K17" s="7" t="n">
        <v>1.17</v>
      </c>
      <c r="L17" s="7" t="n">
        <v>2.6</v>
      </c>
    </row>
    <row r="18">
      <c r="A18" s="4" t="inlineStr">
        <is>
          <t>Antidilutive securities excluded from computation of loss per share</t>
        </is>
      </c>
      <c r="J18" s="5" t="n">
        <v>739976</v>
      </c>
      <c r="K18" s="5" t="n">
        <v>1110212</v>
      </c>
      <c r="L18" s="5" t="n">
        <v>1091478</v>
      </c>
    </row>
    <row r="19">
      <c r="A19" s="4" t="inlineStr">
        <is>
          <t>Stock Option</t>
        </is>
      </c>
    </row>
    <row r="20">
      <c r="A20" s="3" t="inlineStr">
        <is>
          <t>Share-Based Compensation</t>
        </is>
      </c>
    </row>
    <row r="21">
      <c r="A21" s="4" t="inlineStr">
        <is>
          <t>Term (in years)</t>
        </is>
      </c>
      <c r="J21" s="4" t="inlineStr">
        <is>
          <t>10 years</t>
        </is>
      </c>
    </row>
    <row r="22">
      <c r="A22" s="4" t="inlineStr">
        <is>
          <t>Stock Option | Employee</t>
        </is>
      </c>
    </row>
    <row r="23">
      <c r="A23" s="3" t="inlineStr">
        <is>
          <t>Share-Based Compensation</t>
        </is>
      </c>
    </row>
    <row r="24">
      <c r="A24" s="4" t="inlineStr">
        <is>
          <t>Vesting period (in years)</t>
        </is>
      </c>
      <c r="J24" s="4" t="inlineStr">
        <is>
          <t>3 years</t>
        </is>
      </c>
    </row>
    <row r="25">
      <c r="A25" s="4" t="inlineStr">
        <is>
          <t>Stock Option | Non-employee director</t>
        </is>
      </c>
    </row>
    <row r="26">
      <c r="A26" s="3" t="inlineStr">
        <is>
          <t>Share-Based Compensation</t>
        </is>
      </c>
    </row>
    <row r="27">
      <c r="A27" s="4" t="inlineStr">
        <is>
          <t>Vesting period (in years)</t>
        </is>
      </c>
      <c r="J27" s="4" t="inlineStr">
        <is>
          <t>1 year</t>
        </is>
      </c>
    </row>
    <row r="28">
      <c r="A28" s="4" t="inlineStr">
        <is>
          <t>Customer relationship and amortizable trademarks | Minimum</t>
        </is>
      </c>
    </row>
    <row r="29">
      <c r="A29" s="3" t="inlineStr">
        <is>
          <t>Information related to useful life of finite-lived intangible assets</t>
        </is>
      </c>
    </row>
    <row r="30">
      <c r="A30" s="4" t="inlineStr">
        <is>
          <t>Estimated useful life</t>
        </is>
      </c>
      <c r="J30" s="4" t="inlineStr">
        <is>
          <t>10 years</t>
        </is>
      </c>
    </row>
    <row r="31">
      <c r="A31" s="4" t="inlineStr">
        <is>
          <t>Customer relationship and amortizable trademarks | Maximum</t>
        </is>
      </c>
    </row>
    <row r="32">
      <c r="A32" s="3" t="inlineStr">
        <is>
          <t>Information related to useful life of finite-lived intangible assets</t>
        </is>
      </c>
    </row>
    <row r="33">
      <c r="A33" s="4" t="inlineStr">
        <is>
          <t>Estimated useful life</t>
        </is>
      </c>
      <c r="J33" s="4" t="inlineStr">
        <is>
          <t>20 years</t>
        </is>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s>
  <sheetData>
    <row r="1">
      <c r="A1" s="1" t="inlineStr">
        <is>
          <t>Acquisitions and Divestitures - (Details) - USD ($) $ in Thousands</t>
        </is>
      </c>
      <c r="B1" s="2" t="inlineStr">
        <is>
          <t>Dec. 01, 2020</t>
        </is>
      </c>
      <c r="C1" s="2" t="inlineStr">
        <is>
          <t>May 15, 2019</t>
        </is>
      </c>
      <c r="D1" s="2" t="inlineStr">
        <is>
          <t>Jan. 02, 2021</t>
        </is>
      </c>
      <c r="E1" s="2" t="inlineStr">
        <is>
          <t>Dec. 28, 2019</t>
        </is>
      </c>
    </row>
    <row r="2">
      <c r="A2" s="3" t="inlineStr">
        <is>
          <t>Acquisitions and Divestitures</t>
        </is>
      </c>
    </row>
    <row r="3">
      <c r="A3" s="4" t="inlineStr">
        <is>
          <t>Accrued expenses</t>
        </is>
      </c>
      <c r="D3" s="6" t="n">
        <v>77460</v>
      </c>
      <c r="E3" s="6" t="n">
        <v>55659</v>
      </c>
    </row>
    <row r="4">
      <c r="A4" s="3" t="inlineStr">
        <is>
          <t>Allocation:</t>
        </is>
      </c>
    </row>
    <row r="5">
      <c r="A5" s="4" t="inlineStr">
        <is>
          <t>Goodwill</t>
        </is>
      </c>
      <c r="D5" s="6" t="n">
        <v>644747</v>
      </c>
      <c r="E5" s="6" t="n">
        <v>596391</v>
      </c>
    </row>
    <row r="6">
      <c r="A6" s="4" t="inlineStr">
        <is>
          <t>Customer Relationship and Amortizable Trademarks | Minimum</t>
        </is>
      </c>
    </row>
    <row r="7">
      <c r="A7" s="3" t="inlineStr">
        <is>
          <t>Acquisitions and Divestitures</t>
        </is>
      </c>
    </row>
    <row r="8">
      <c r="A8" s="4" t="inlineStr">
        <is>
          <t>Estimated useful life</t>
        </is>
      </c>
      <c r="D8" s="4" t="inlineStr">
        <is>
          <t>10 years</t>
        </is>
      </c>
    </row>
    <row r="9">
      <c r="A9" s="4" t="inlineStr">
        <is>
          <t>Customer Relationship and Amortizable Trademarks | Maximum</t>
        </is>
      </c>
    </row>
    <row r="10">
      <c r="A10" s="3" t="inlineStr">
        <is>
          <t>Acquisitions and Divestitures</t>
        </is>
      </c>
    </row>
    <row r="11">
      <c r="A11" s="4" t="inlineStr">
        <is>
          <t>Estimated useful life</t>
        </is>
      </c>
      <c r="D11" s="4" t="inlineStr">
        <is>
          <t>20 years</t>
        </is>
      </c>
    </row>
    <row r="12">
      <c r="A12" s="4" t="inlineStr">
        <is>
          <t>Clabber Girl Corporation</t>
        </is>
      </c>
    </row>
    <row r="13">
      <c r="A13" s="3" t="inlineStr">
        <is>
          <t>Acquisitions and Divestitures</t>
        </is>
      </c>
    </row>
    <row r="14">
      <c r="A14" s="4" t="inlineStr">
        <is>
          <t>Cash paid</t>
        </is>
      </c>
      <c r="C14" s="6" t="n">
        <v>84600</v>
      </c>
    </row>
    <row r="15">
      <c r="A15" s="4" t="inlineStr">
        <is>
          <t>Increase in operating right of use asset</t>
        </is>
      </c>
      <c r="D15" s="6" t="n">
        <v>1400</v>
      </c>
    </row>
    <row r="16">
      <c r="A16" s="4" t="inlineStr">
        <is>
          <t>Decrease in inventories</t>
        </is>
      </c>
      <c r="D16" s="5" t="n">
        <v>700</v>
      </c>
    </row>
    <row r="17">
      <c r="A17" s="4" t="inlineStr">
        <is>
          <t>Decrease in operating lease liabilities, current</t>
        </is>
      </c>
      <c r="D17" s="5" t="n">
        <v>100</v>
      </c>
    </row>
    <row r="18">
      <c r="A18" s="4" t="inlineStr">
        <is>
          <t>Decrease in operating lease liabilities, non-current</t>
        </is>
      </c>
      <c r="D18" s="5" t="n">
        <v>1300</v>
      </c>
    </row>
    <row r="19">
      <c r="A19" s="4" t="inlineStr">
        <is>
          <t>Decrease in goodwill</t>
        </is>
      </c>
      <c r="D19" s="5" t="n">
        <v>1400</v>
      </c>
    </row>
    <row r="20">
      <c r="A20" s="3" t="inlineStr">
        <is>
          <t>Allocation:</t>
        </is>
      </c>
    </row>
    <row r="21">
      <c r="A21" s="4" t="inlineStr">
        <is>
          <t>Cash and cash equivalents</t>
        </is>
      </c>
      <c r="C21" s="5" t="n">
        <v>2202</v>
      </c>
    </row>
    <row r="22">
      <c r="A22" s="4" t="inlineStr">
        <is>
          <t>Trade accounts receivable, net</t>
        </is>
      </c>
      <c r="C22" s="5" t="n">
        <v>5627</v>
      </c>
    </row>
    <row r="23">
      <c r="A23" s="4" t="inlineStr">
        <is>
          <t>Inventories</t>
        </is>
      </c>
      <c r="C23" s="5" t="n">
        <v>10641</v>
      </c>
    </row>
    <row r="24">
      <c r="A24" s="4" t="inlineStr">
        <is>
          <t>Prepaid expenses and other current assets</t>
        </is>
      </c>
      <c r="C24" s="5" t="n">
        <v>154</v>
      </c>
    </row>
    <row r="25">
      <c r="A25" s="4" t="inlineStr">
        <is>
          <t>Income tax receivable</t>
        </is>
      </c>
      <c r="C25" s="5" t="n">
        <v>7</v>
      </c>
    </row>
    <row r="26">
      <c r="A26" s="4" t="inlineStr">
        <is>
          <t>Property, plant and equipment, net</t>
        </is>
      </c>
      <c r="C26" s="5" t="n">
        <v>20697</v>
      </c>
    </row>
    <row r="27">
      <c r="A27" s="4" t="inlineStr">
        <is>
          <t>Operating lease right-of-use assets</t>
        </is>
      </c>
      <c r="C27" s="5" t="n">
        <v>7841</v>
      </c>
    </row>
    <row r="28">
      <c r="A28" s="4" t="inlineStr">
        <is>
          <t>Trademarks - indefinite-lived intangible assets</t>
        </is>
      </c>
      <c r="C28" s="5" t="n">
        <v>19600</v>
      </c>
    </row>
    <row r="29">
      <c r="A29" s="4" t="inlineStr">
        <is>
          <t>Customer relationship intangibles - finite-lived intangible assets</t>
        </is>
      </c>
      <c r="C29" s="5" t="n">
        <v>18500</v>
      </c>
    </row>
    <row r="30">
      <c r="A30" s="4" t="inlineStr">
        <is>
          <t>Trade accounts payable</t>
        </is>
      </c>
      <c r="C30" s="5" t="n">
        <v>-3007</v>
      </c>
    </row>
    <row r="31">
      <c r="A31" s="4" t="inlineStr">
        <is>
          <t>Accrued expenses</t>
        </is>
      </c>
      <c r="C31" s="5" t="n">
        <v>-1315</v>
      </c>
    </row>
    <row r="32">
      <c r="A32" s="4" t="inlineStr">
        <is>
          <t>Current portion of operating lease liabilities</t>
        </is>
      </c>
      <c r="C32" s="5" t="n">
        <v>-952</v>
      </c>
    </row>
    <row r="33">
      <c r="A33" s="4" t="inlineStr">
        <is>
          <t>Long-term operating lease liabilities, net of current portion</t>
        </is>
      </c>
      <c r="C33" s="5" t="n">
        <v>-7319</v>
      </c>
    </row>
    <row r="34">
      <c r="A34" s="4" t="inlineStr">
        <is>
          <t>Goodwill</t>
        </is>
      </c>
      <c r="C34" s="5" t="n">
        <v>11956</v>
      </c>
    </row>
    <row r="35">
      <c r="A35" s="4" t="inlineStr">
        <is>
          <t>Total purchase price (paid in cash)</t>
        </is>
      </c>
      <c r="C35" s="6" t="n">
        <v>84632</v>
      </c>
    </row>
    <row r="36">
      <c r="A36" s="4" t="inlineStr">
        <is>
          <t>Clabber Girl Corporation | Customer Relationship and Amortizable Trademarks</t>
        </is>
      </c>
    </row>
    <row r="37">
      <c r="A37" s="3" t="inlineStr">
        <is>
          <t>Acquisitions and Divestitures</t>
        </is>
      </c>
    </row>
    <row r="38">
      <c r="A38" s="4" t="inlineStr">
        <is>
          <t>Increase in finite-lived intangible assets</t>
        </is>
      </c>
      <c r="D38" s="5" t="n">
        <v>1000</v>
      </c>
    </row>
    <row r="39">
      <c r="A39" s="4" t="inlineStr">
        <is>
          <t>Clabber Girl Corporation | Trademarks</t>
        </is>
      </c>
    </row>
    <row r="40">
      <c r="A40" s="3" t="inlineStr">
        <is>
          <t>Acquisitions and Divestitures</t>
        </is>
      </c>
    </row>
    <row r="41">
      <c r="A41" s="4" t="inlineStr">
        <is>
          <t>Increase in indefinite-lived intangible assets</t>
        </is>
      </c>
      <c r="D41" s="6" t="n">
        <v>1100</v>
      </c>
    </row>
    <row r="42">
      <c r="A42" s="4" t="inlineStr">
        <is>
          <t>Crisco Acquisition</t>
        </is>
      </c>
    </row>
    <row r="43">
      <c r="A43" s="3" t="inlineStr">
        <is>
          <t>Acquisitions and Divestitures</t>
        </is>
      </c>
    </row>
    <row r="44">
      <c r="A44" s="4" t="inlineStr">
        <is>
          <t>Cash paid</t>
        </is>
      </c>
      <c r="B44" s="6" t="n">
        <v>539300</v>
      </c>
    </row>
    <row r="45">
      <c r="A45" s="3" t="inlineStr">
        <is>
          <t>Allocation:</t>
        </is>
      </c>
    </row>
    <row r="46">
      <c r="A46" s="4" t="inlineStr">
        <is>
          <t>Inventories</t>
        </is>
      </c>
      <c r="B46" s="5" t="n">
        <v>37137</v>
      </c>
    </row>
    <row r="47">
      <c r="A47" s="4" t="inlineStr">
        <is>
          <t>Prepaid expenses and other current assets</t>
        </is>
      </c>
      <c r="B47" s="5" t="n">
        <v>113</v>
      </c>
    </row>
    <row r="48">
      <c r="A48" s="4" t="inlineStr">
        <is>
          <t>Property, plant and equipment, net</t>
        </is>
      </c>
      <c r="B48" s="5" t="n">
        <v>81405</v>
      </c>
    </row>
    <row r="49">
      <c r="A49" s="4" t="inlineStr">
        <is>
          <t>Operating lease right-of-use assets</t>
        </is>
      </c>
      <c r="B49" s="5" t="n">
        <v>1597</v>
      </c>
    </row>
    <row r="50">
      <c r="A50" s="4" t="inlineStr">
        <is>
          <t>Trademarks - indefinite-lived intangible assets</t>
        </is>
      </c>
      <c r="B50" s="5" t="n">
        <v>322000</v>
      </c>
    </row>
    <row r="51">
      <c r="A51" s="4" t="inlineStr">
        <is>
          <t>Customer relationship intangibles - finite-lived intangible assets</t>
        </is>
      </c>
      <c r="B51" s="5" t="n">
        <v>52800</v>
      </c>
    </row>
    <row r="52">
      <c r="A52" s="4" t="inlineStr">
        <is>
          <t>Current portion of operating lease liabilities</t>
        </is>
      </c>
      <c r="B52" s="5" t="n">
        <v>-596</v>
      </c>
    </row>
    <row r="53">
      <c r="A53" s="4" t="inlineStr">
        <is>
          <t>Long-term operating lease liabilities, net of current portion</t>
        </is>
      </c>
      <c r="B53" s="5" t="n">
        <v>-1001</v>
      </c>
    </row>
    <row r="54">
      <c r="A54" s="4" t="inlineStr">
        <is>
          <t>Goodwill</t>
        </is>
      </c>
      <c r="B54" s="5" t="n">
        <v>45806</v>
      </c>
    </row>
    <row r="55">
      <c r="A55" s="4" t="inlineStr">
        <is>
          <t>Total purchase price (paid in cash)</t>
        </is>
      </c>
      <c r="B55" s="6" t="n">
        <v>5392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and Divestitures - McCann's (Details) - USD ($) $ in Thousands</t>
        </is>
      </c>
      <c r="B1" s="2" t="inlineStr">
        <is>
          <t>Jul. 16, 2018</t>
        </is>
      </c>
      <c r="C1" s="2" t="inlineStr">
        <is>
          <t>Dec. 29, 2018</t>
        </is>
      </c>
      <c r="D1" s="2" t="inlineStr">
        <is>
          <t>Jan. 02, 2021</t>
        </is>
      </c>
      <c r="E1" s="2" t="inlineStr">
        <is>
          <t>Dec. 28, 2019</t>
        </is>
      </c>
    </row>
    <row r="2">
      <c r="A2" s="3" t="inlineStr">
        <is>
          <t>Preliminary Allocation:</t>
        </is>
      </c>
    </row>
    <row r="3">
      <c r="A3" s="4" t="inlineStr">
        <is>
          <t>Goodwill</t>
        </is>
      </c>
      <c r="D3" s="6" t="n">
        <v>644747</v>
      </c>
      <c r="E3" s="6" t="n">
        <v>596391</v>
      </c>
    </row>
    <row r="4">
      <c r="A4" s="4" t="inlineStr">
        <is>
          <t>McCann's brand of premium Irish oatmeal</t>
        </is>
      </c>
    </row>
    <row r="5">
      <c r="A5" s="3" t="inlineStr">
        <is>
          <t>Acquisitions and Divestitures</t>
        </is>
      </c>
    </row>
    <row r="6">
      <c r="A6" s="4" t="inlineStr">
        <is>
          <t>Purchase price adjustment, goodwill increase (decrease)</t>
        </is>
      </c>
      <c r="C6" s="6" t="n">
        <v>200</v>
      </c>
    </row>
    <row r="7">
      <c r="A7" s="4" t="inlineStr">
        <is>
          <t>Purchase price adjustment, accrued expenses increase (decrease)</t>
        </is>
      </c>
      <c r="C7" s="6" t="n">
        <v>200</v>
      </c>
    </row>
    <row r="8">
      <c r="A8" s="3" t="inlineStr">
        <is>
          <t>Purchase Price:</t>
        </is>
      </c>
    </row>
    <row r="9">
      <c r="A9" s="4" t="inlineStr">
        <is>
          <t>Cash paid</t>
        </is>
      </c>
      <c r="B9" s="6" t="n">
        <v>30800</v>
      </c>
    </row>
    <row r="10">
      <c r="A10" s="3" t="inlineStr">
        <is>
          <t>Preliminary Allocation:</t>
        </is>
      </c>
    </row>
    <row r="11">
      <c r="A11" s="4" t="inlineStr">
        <is>
          <t>Property, plant and equipment</t>
        </is>
      </c>
      <c r="B11" s="5" t="n">
        <v>12</v>
      </c>
    </row>
    <row r="12">
      <c r="A12" s="4" t="inlineStr">
        <is>
          <t>Inventories</t>
        </is>
      </c>
      <c r="B12" s="5" t="n">
        <v>973</v>
      </c>
    </row>
    <row r="13">
      <c r="A13" s="4" t="inlineStr">
        <is>
          <t>Accrued expenses</t>
        </is>
      </c>
      <c r="B13" s="5" t="n">
        <v>-292</v>
      </c>
    </row>
    <row r="14">
      <c r="A14" s="4" t="inlineStr">
        <is>
          <t>Goodwill</t>
        </is>
      </c>
      <c r="B14" s="5" t="n">
        <v>3294</v>
      </c>
    </row>
    <row r="15">
      <c r="A15" s="4" t="inlineStr">
        <is>
          <t>Total purchase price (paid in cash)</t>
        </is>
      </c>
      <c r="B15" s="5" t="n">
        <v>30787</v>
      </c>
    </row>
    <row r="16">
      <c r="A16" s="4" t="inlineStr">
        <is>
          <t>McCann's brand of premium Irish oatmeal | Customer relationship</t>
        </is>
      </c>
    </row>
    <row r="17">
      <c r="A17" s="3" t="inlineStr">
        <is>
          <t>Preliminary Allocation:</t>
        </is>
      </c>
    </row>
    <row r="18">
      <c r="A18" s="4" t="inlineStr">
        <is>
          <t>Customer relationship intangibles - finite-lived intangible assets</t>
        </is>
      </c>
      <c r="B18" s="5" t="n">
        <v>2000</v>
      </c>
    </row>
    <row r="19">
      <c r="A19" s="4" t="inlineStr">
        <is>
          <t>McCann's brand of premium Irish oatmeal | Trademarks</t>
        </is>
      </c>
    </row>
    <row r="20">
      <c r="A20" s="3" t="inlineStr">
        <is>
          <t>Preliminary Allocation:</t>
        </is>
      </c>
    </row>
    <row r="21">
      <c r="A21" s="4" t="inlineStr">
        <is>
          <t>Trademarks - indefinite-lived intangible assets</t>
        </is>
      </c>
      <c r="B21" s="6" t="n">
        <v>24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Divestitures - Pro Forma (Details) - USD ($) $ / shares in Units, $ in Thousands</t>
        </is>
      </c>
      <c r="B1" s="2" t="inlineStr">
        <is>
          <t>3 Months Ended</t>
        </is>
      </c>
      <c r="J1" s="2" t="inlineStr">
        <is>
          <t>12 Months Ended</t>
        </is>
      </c>
    </row>
    <row r="2">
      <c r="B2" s="2" t="inlineStr">
        <is>
          <t>Jan. 02, 2021</t>
        </is>
      </c>
      <c r="C2" s="2" t="inlineStr">
        <is>
          <t>Oct. 03,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Unaudited Pro Forma Summary of Operations</t>
        </is>
      </c>
    </row>
    <row r="4">
      <c r="A4" s="4" t="inlineStr">
        <is>
          <t>Net sales</t>
        </is>
      </c>
      <c r="B4" s="6" t="n">
        <v>510241</v>
      </c>
      <c r="C4" s="6" t="n">
        <v>495759</v>
      </c>
      <c r="D4" s="6" t="n">
        <v>512539</v>
      </c>
      <c r="E4" s="6" t="n">
        <v>449370</v>
      </c>
      <c r="F4" s="6" t="n">
        <v>470172</v>
      </c>
      <c r="G4" s="6" t="n">
        <v>406311</v>
      </c>
      <c r="H4" s="6" t="n">
        <v>371197</v>
      </c>
      <c r="I4" s="6" t="n">
        <v>412734</v>
      </c>
      <c r="J4" s="6" t="n">
        <v>1967909</v>
      </c>
      <c r="K4" s="6" t="n">
        <v>1660414</v>
      </c>
      <c r="L4" s="6" t="n">
        <v>1700764</v>
      </c>
    </row>
    <row r="5">
      <c r="A5" s="4" t="inlineStr">
        <is>
          <t>Crisco Acquisition</t>
        </is>
      </c>
    </row>
    <row r="6">
      <c r="A6" s="3" t="inlineStr">
        <is>
          <t>Unaudited Pro Forma Summary of Operations</t>
        </is>
      </c>
    </row>
    <row r="7">
      <c r="A7" s="4" t="inlineStr">
        <is>
          <t>Net sales - actual</t>
        </is>
      </c>
      <c r="J7" s="5" t="n">
        <v>27800</v>
      </c>
    </row>
    <row r="8">
      <c r="A8" s="4" t="inlineStr">
        <is>
          <t>Net sales</t>
        </is>
      </c>
      <c r="J8" s="5" t="n">
        <v>2253645</v>
      </c>
      <c r="K8" s="5" t="n">
        <v>1906402</v>
      </c>
    </row>
    <row r="9">
      <c r="A9" s="4" t="inlineStr">
        <is>
          <t>Net income</t>
        </is>
      </c>
      <c r="J9" s="6" t="n">
        <v>182169</v>
      </c>
      <c r="K9" s="6" t="n">
        <v>105433</v>
      </c>
    </row>
    <row r="10">
      <c r="A10" s="4" t="inlineStr">
        <is>
          <t>Basic earnings per share (in dollars per share)</t>
        </is>
      </c>
      <c r="J10" s="7" t="n">
        <v>2.84</v>
      </c>
      <c r="K10" s="7" t="n">
        <v>1.62</v>
      </c>
    </row>
    <row r="11">
      <c r="A11" s="4" t="inlineStr">
        <is>
          <t>Diluted earnings per share (in dollars per share)</t>
        </is>
      </c>
      <c r="J11" s="7" t="n">
        <v>2.82</v>
      </c>
      <c r="K11" s="7" t="n">
        <v>1.62</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and Divestitures - Pirate (Details) - USD ($) $ in Thousands</t>
        </is>
      </c>
      <c r="B1" s="2" t="inlineStr">
        <is>
          <t>Oct. 17, 2018</t>
        </is>
      </c>
      <c r="C1" s="2" t="inlineStr">
        <is>
          <t>Dec. 31, 2018</t>
        </is>
      </c>
      <c r="D1" s="2" t="inlineStr">
        <is>
          <t>Jan. 02, 2021</t>
        </is>
      </c>
      <c r="E1" s="2" t="inlineStr">
        <is>
          <t>Dec. 28, 2019</t>
        </is>
      </c>
    </row>
    <row r="2">
      <c r="A2" s="3" t="inlineStr">
        <is>
          <t>Acquisitions and Divestitures</t>
        </is>
      </c>
    </row>
    <row r="3">
      <c r="A3" s="4" t="inlineStr">
        <is>
          <t>Deferred income taxes</t>
        </is>
      </c>
      <c r="D3" s="6" t="n">
        <v>293121</v>
      </c>
      <c r="E3" s="6" t="n">
        <v>254339</v>
      </c>
    </row>
    <row r="4">
      <c r="A4" s="4" t="inlineStr">
        <is>
          <t>Pirate Brands</t>
        </is>
      </c>
    </row>
    <row r="5">
      <c r="A5" s="3" t="inlineStr">
        <is>
          <t>Special bonus</t>
        </is>
      </c>
    </row>
    <row r="6">
      <c r="A6" s="4" t="inlineStr">
        <is>
          <t>Period of ownership</t>
        </is>
      </c>
      <c r="C6" s="4" t="inlineStr">
        <is>
          <t>5 years</t>
        </is>
      </c>
    </row>
    <row r="7">
      <c r="A7" s="4" t="inlineStr">
        <is>
          <t>Pirate Brands | Executive officers and certain members of management</t>
        </is>
      </c>
    </row>
    <row r="8">
      <c r="A8" s="3" t="inlineStr">
        <is>
          <t>Special bonus</t>
        </is>
      </c>
    </row>
    <row r="9">
      <c r="A9" s="4" t="inlineStr">
        <is>
          <t>Special bonus amount</t>
        </is>
      </c>
      <c r="C9" s="6" t="n">
        <v>6000</v>
      </c>
    </row>
    <row r="10">
      <c r="A10" s="4" t="inlineStr">
        <is>
          <t>Pirate Brands | Disposed</t>
        </is>
      </c>
    </row>
    <row r="11">
      <c r="A11" s="3" t="inlineStr">
        <is>
          <t>Acquisitions and Divestitures</t>
        </is>
      </c>
    </row>
    <row r="12">
      <c r="A12" s="4" t="inlineStr">
        <is>
          <t>Deferred income taxes</t>
        </is>
      </c>
      <c r="B12" s="6" t="n">
        <v>107300</v>
      </c>
    </row>
    <row r="13">
      <c r="A13" s="4" t="inlineStr">
        <is>
          <t>Cash received</t>
        </is>
      </c>
      <c r="B13" s="5" t="n">
        <v>420002</v>
      </c>
    </row>
    <row r="14">
      <c r="A14" s="3" t="inlineStr">
        <is>
          <t>Assets sold:</t>
        </is>
      </c>
    </row>
    <row r="15">
      <c r="A15" s="4" t="inlineStr">
        <is>
          <t>Inventories</t>
        </is>
      </c>
      <c r="B15" s="5" t="n">
        <v>-6688</v>
      </c>
    </row>
    <row r="16">
      <c r="A16" s="4" t="inlineStr">
        <is>
          <t>Property, plant and equipment</t>
        </is>
      </c>
      <c r="B16" s="5" t="n">
        <v>-404</v>
      </c>
    </row>
    <row r="17">
      <c r="A17" s="4" t="inlineStr">
        <is>
          <t>Goodwill</t>
        </is>
      </c>
      <c r="B17" s="5" t="n">
        <v>-70952</v>
      </c>
    </row>
    <row r="18">
      <c r="A18" s="4" t="inlineStr">
        <is>
          <t>Other</t>
        </is>
      </c>
      <c r="B18" s="5" t="n">
        <v>-77</v>
      </c>
    </row>
    <row r="19">
      <c r="A19" s="4" t="inlineStr">
        <is>
          <t>Total assets sold</t>
        </is>
      </c>
      <c r="B19" s="5" t="n">
        <v>-239328</v>
      </c>
    </row>
    <row r="20">
      <c r="A20" s="4" t="inlineStr">
        <is>
          <t>Expenses</t>
        </is>
      </c>
      <c r="B20" s="5" t="n">
        <v>-4288</v>
      </c>
    </row>
    <row r="21">
      <c r="A21" s="4" t="inlineStr">
        <is>
          <t>Gain on sale of assets</t>
        </is>
      </c>
      <c r="B21" s="5" t="n">
        <v>176386</v>
      </c>
    </row>
    <row r="22">
      <c r="A22" s="4" t="inlineStr">
        <is>
          <t>Pirate Brands | Disposed | Trademarks</t>
        </is>
      </c>
    </row>
    <row r="23">
      <c r="A23" s="3" t="inlineStr">
        <is>
          <t>Assets sold:</t>
        </is>
      </c>
    </row>
    <row r="24">
      <c r="A24" s="4" t="inlineStr">
        <is>
          <t>Intangible assets</t>
        </is>
      </c>
      <c r="B24" s="5" t="n">
        <v>-152800</v>
      </c>
    </row>
    <row r="25">
      <c r="A25" s="4" t="inlineStr">
        <is>
          <t>Pirate Brands | Disposed | Customer relationship</t>
        </is>
      </c>
    </row>
    <row r="26">
      <c r="A26" s="3" t="inlineStr">
        <is>
          <t>Assets sold:</t>
        </is>
      </c>
    </row>
    <row r="27">
      <c r="A27" s="4" t="inlineStr">
        <is>
          <t>Intangible assets</t>
        </is>
      </c>
      <c r="B27" s="6" t="n">
        <v>-84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1</t>
        </is>
      </c>
      <c r="C2" s="2" t="inlineStr">
        <is>
          <t>Dec. 28, 2019</t>
        </is>
      </c>
      <c r="D2" s="2" t="inlineStr">
        <is>
          <t>Dec. 29, 2018</t>
        </is>
      </c>
    </row>
    <row r="3">
      <c r="A3" s="3" t="inlineStr">
        <is>
          <t>Consolidated Statements of Comprehensive Income</t>
        </is>
      </c>
    </row>
    <row r="4">
      <c r="A4" s="4" t="inlineStr">
        <is>
          <t>Net income</t>
        </is>
      </c>
      <c r="B4" s="6" t="n">
        <v>131988</v>
      </c>
      <c r="C4" s="6" t="n">
        <v>76389</v>
      </c>
      <c r="D4" s="6" t="n">
        <v>172435</v>
      </c>
    </row>
    <row r="5">
      <c r="A5" s="3" t="inlineStr">
        <is>
          <t>Other comprehensive income:</t>
        </is>
      </c>
    </row>
    <row r="6">
      <c r="A6" s="4" t="inlineStr">
        <is>
          <t>Foreign currency translation adjustments</t>
        </is>
      </c>
      <c r="B6" s="5" t="n">
        <v>-830</v>
      </c>
      <c r="C6" s="5" t="n">
        <v>4145</v>
      </c>
      <c r="D6" s="5" t="n">
        <v>-3507</v>
      </c>
    </row>
    <row r="7">
      <c r="A7" s="4" t="inlineStr">
        <is>
          <t>Amortization of unrecognized prior service cost and pension deferrals, net of tax</t>
        </is>
      </c>
      <c r="B7" s="5" t="n">
        <v>-2870</v>
      </c>
      <c r="C7" s="5" t="n">
        <v>-12537</v>
      </c>
      <c r="D7" s="5" t="n">
        <v>761</v>
      </c>
    </row>
    <row r="8">
      <c r="A8" s="4" t="inlineStr">
        <is>
          <t>Other comprehensive income</t>
        </is>
      </c>
      <c r="B8" s="5" t="n">
        <v>-3700</v>
      </c>
      <c r="C8" s="5" t="n">
        <v>-8392</v>
      </c>
      <c r="D8" s="5" t="n">
        <v>-2746</v>
      </c>
    </row>
    <row r="9">
      <c r="A9" s="4" t="inlineStr">
        <is>
          <t>Comprehensive income</t>
        </is>
      </c>
      <c r="B9" s="6" t="n">
        <v>128288</v>
      </c>
      <c r="C9" s="6" t="n">
        <v>67997</v>
      </c>
      <c r="D9" s="6" t="n">
        <v>1696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2, 2021</t>
        </is>
      </c>
      <c r="C1" s="2" t="inlineStr">
        <is>
          <t>Dec. 28, 2019</t>
        </is>
      </c>
    </row>
    <row r="2">
      <c r="A2" s="3" t="inlineStr">
        <is>
          <t>Inventories</t>
        </is>
      </c>
    </row>
    <row r="3">
      <c r="A3" s="4" t="inlineStr">
        <is>
          <t>Raw materials and packaging</t>
        </is>
      </c>
      <c r="B3" s="6" t="n">
        <v>87843</v>
      </c>
      <c r="C3" s="6" t="n">
        <v>65673</v>
      </c>
    </row>
    <row r="4">
      <c r="A4" s="4" t="inlineStr">
        <is>
          <t>Work-in-process</t>
        </is>
      </c>
      <c r="B4" s="5" t="n">
        <v>95207</v>
      </c>
      <c r="C4" s="5" t="n">
        <v>111866</v>
      </c>
    </row>
    <row r="5">
      <c r="A5" s="4" t="inlineStr">
        <is>
          <t>Finished goods</t>
        </is>
      </c>
      <c r="B5" s="5" t="n">
        <v>309754</v>
      </c>
      <c r="C5" s="5" t="n">
        <v>294648</v>
      </c>
    </row>
    <row r="6">
      <c r="A6" s="4" t="inlineStr">
        <is>
          <t>Inventories</t>
        </is>
      </c>
      <c r="B6" s="6" t="n">
        <v>492804</v>
      </c>
      <c r="C6" s="6" t="n">
        <v>472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Jan. 02, 2021</t>
        </is>
      </c>
      <c r="C2" s="2" t="inlineStr">
        <is>
          <t>Dec. 28, 2019</t>
        </is>
      </c>
      <c r="D2" s="2" t="inlineStr">
        <is>
          <t>Dec. 29, 2018</t>
        </is>
      </c>
    </row>
    <row r="3">
      <c r="A3" s="3" t="inlineStr">
        <is>
          <t>Information related to useful life of property, plant and equipment</t>
        </is>
      </c>
    </row>
    <row r="4">
      <c r="A4" s="4" t="inlineStr">
        <is>
          <t>Property, plant and equipment, gross</t>
        </is>
      </c>
      <c r="B4" s="6" t="n">
        <v>686213</v>
      </c>
      <c r="C4" s="6" t="n">
        <v>575388</v>
      </c>
    </row>
    <row r="5">
      <c r="A5" s="4" t="inlineStr">
        <is>
          <t>Less: accumulated depreciation</t>
        </is>
      </c>
      <c r="B5" s="5" t="n">
        <v>-314359</v>
      </c>
      <c r="C5" s="5" t="n">
        <v>-270454</v>
      </c>
    </row>
    <row r="6">
      <c r="A6" s="4" t="inlineStr">
        <is>
          <t>Property, plant and equipment, net</t>
        </is>
      </c>
      <c r="B6" s="5" t="n">
        <v>371854</v>
      </c>
      <c r="C6" s="5" t="n">
        <v>304934</v>
      </c>
    </row>
    <row r="7">
      <c r="A7" s="4" t="inlineStr">
        <is>
          <t>Depreciation expense</t>
        </is>
      </c>
      <c r="B7" s="5" t="n">
        <v>44600</v>
      </c>
      <c r="C7" s="5" t="n">
        <v>40200</v>
      </c>
      <c r="D7" s="6" t="n">
        <v>35300</v>
      </c>
    </row>
    <row r="8">
      <c r="A8" s="4" t="inlineStr">
        <is>
          <t>Land</t>
        </is>
      </c>
    </row>
    <row r="9">
      <c r="A9" s="3" t="inlineStr">
        <is>
          <t>Information related to useful life of property, plant and equipment</t>
        </is>
      </c>
    </row>
    <row r="10">
      <c r="A10" s="4" t="inlineStr">
        <is>
          <t>Property, plant and equipment, gross</t>
        </is>
      </c>
      <c r="B10" s="5" t="n">
        <v>25015</v>
      </c>
      <c r="C10" s="5" t="n">
        <v>13097</v>
      </c>
    </row>
    <row r="11">
      <c r="A11" s="4" t="inlineStr">
        <is>
          <t>Building and improvements</t>
        </is>
      </c>
    </row>
    <row r="12">
      <c r="A12" s="3" t="inlineStr">
        <is>
          <t>Information related to useful life of property, plant and equipment</t>
        </is>
      </c>
    </row>
    <row r="13">
      <c r="A13" s="4" t="inlineStr">
        <is>
          <t>Property, plant and equipment, gross</t>
        </is>
      </c>
      <c r="B13" s="5" t="n">
        <v>159454</v>
      </c>
      <c r="C13" s="5" t="n">
        <v>135928</v>
      </c>
    </row>
    <row r="14">
      <c r="A14" s="4" t="inlineStr">
        <is>
          <t>Machinery and equipment</t>
        </is>
      </c>
    </row>
    <row r="15">
      <c r="A15" s="3" t="inlineStr">
        <is>
          <t>Information related to useful life of property, plant and equipment</t>
        </is>
      </c>
    </row>
    <row r="16">
      <c r="A16" s="4" t="inlineStr">
        <is>
          <t>Property, plant and equipment, gross</t>
        </is>
      </c>
      <c r="B16" s="5" t="n">
        <v>393583</v>
      </c>
      <c r="C16" s="5" t="n">
        <v>339318</v>
      </c>
    </row>
    <row r="17">
      <c r="A17" s="4" t="inlineStr">
        <is>
          <t>Office furniture and vehicles</t>
        </is>
      </c>
    </row>
    <row r="18">
      <c r="A18" s="3" t="inlineStr">
        <is>
          <t>Information related to useful life of property, plant and equipment</t>
        </is>
      </c>
    </row>
    <row r="19">
      <c r="A19" s="4" t="inlineStr">
        <is>
          <t>Property, plant and equipment, gross</t>
        </is>
      </c>
      <c r="B19" s="5" t="n">
        <v>84936</v>
      </c>
      <c r="C19" s="5" t="n">
        <v>71365</v>
      </c>
    </row>
    <row r="20">
      <c r="A20" s="4" t="inlineStr">
        <is>
          <t>Construction-in-progress</t>
        </is>
      </c>
    </row>
    <row r="21">
      <c r="A21" s="3" t="inlineStr">
        <is>
          <t>Information related to useful life of property, plant and equipment</t>
        </is>
      </c>
    </row>
    <row r="22">
      <c r="A22" s="4" t="inlineStr">
        <is>
          <t>Property, plant and equipment, gross</t>
        </is>
      </c>
      <c r="B22" s="6" t="n">
        <v>23225</v>
      </c>
      <c r="C22" s="6" t="n">
        <v>1568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Jan. 02, 2021</t>
        </is>
      </c>
      <c r="C2" s="2" t="inlineStr">
        <is>
          <t>Dec. 28, 2019</t>
        </is>
      </c>
      <c r="D2" s="2" t="inlineStr">
        <is>
          <t>Dec. 29, 2018</t>
        </is>
      </c>
    </row>
    <row r="3">
      <c r="A3" s="3" t="inlineStr">
        <is>
          <t>Goodwill and Other Intangible Assets</t>
        </is>
      </c>
    </row>
    <row r="4">
      <c r="A4" s="4" t="inlineStr">
        <is>
          <t>Amortization expense</t>
        </is>
      </c>
      <c r="B4" s="6" t="n">
        <v>19111</v>
      </c>
      <c r="C4" s="6" t="n">
        <v>18543</v>
      </c>
      <c r="D4" s="6" t="n">
        <v>18343</v>
      </c>
    </row>
    <row r="5">
      <c r="A5" s="3" t="inlineStr">
        <is>
          <t>Amortizable Intangible Assets</t>
        </is>
      </c>
    </row>
    <row r="6">
      <c r="A6" s="4" t="inlineStr">
        <is>
          <t>Gross Carrying Amount</t>
        </is>
      </c>
      <c r="B6" s="5" t="n">
        <v>427001</v>
      </c>
      <c r="C6" s="5" t="n">
        <v>373690</v>
      </c>
    </row>
    <row r="7">
      <c r="A7" s="4" t="inlineStr">
        <is>
          <t>Accumulated Amortization</t>
        </is>
      </c>
      <c r="B7" s="5" t="n">
        <v>152975</v>
      </c>
      <c r="C7" s="5" t="n">
        <v>133864</v>
      </c>
    </row>
    <row r="8">
      <c r="A8" s="4" t="inlineStr">
        <is>
          <t>Net Carrying Amount</t>
        </is>
      </c>
      <c r="B8" s="5" t="n">
        <v>274026</v>
      </c>
      <c r="C8" s="5" t="n">
        <v>239826</v>
      </c>
    </row>
    <row r="9">
      <c r="A9" s="3" t="inlineStr">
        <is>
          <t>Unamortizable Intangible Assets</t>
        </is>
      </c>
    </row>
    <row r="10">
      <c r="A10" s="4" t="inlineStr">
        <is>
          <t>Goodwill</t>
        </is>
      </c>
      <c r="B10" s="5" t="n">
        <v>644747</v>
      </c>
      <c r="C10" s="5" t="n">
        <v>596391</v>
      </c>
    </row>
    <row r="11">
      <c r="A11" s="3" t="inlineStr">
        <is>
          <t>Future amortization expense</t>
        </is>
      </c>
    </row>
    <row r="12">
      <c r="A12" s="4" t="inlineStr">
        <is>
          <t>2021</t>
        </is>
      </c>
      <c r="B12" s="5" t="n">
        <v>21600</v>
      </c>
    </row>
    <row r="13">
      <c r="A13" s="4" t="inlineStr">
        <is>
          <t>2022</t>
        </is>
      </c>
      <c r="B13" s="5" t="n">
        <v>21100</v>
      </c>
    </row>
    <row r="14">
      <c r="A14" s="4" t="inlineStr">
        <is>
          <t>2023</t>
        </is>
      </c>
      <c r="B14" s="5" t="n">
        <v>21500</v>
      </c>
    </row>
    <row r="15">
      <c r="A15" s="4" t="inlineStr">
        <is>
          <t>2024</t>
        </is>
      </c>
      <c r="B15" s="5" t="n">
        <v>21400</v>
      </c>
    </row>
    <row r="16">
      <c r="A16" s="4" t="inlineStr">
        <is>
          <t>2025</t>
        </is>
      </c>
      <c r="B16" s="5" t="n">
        <v>20900</v>
      </c>
    </row>
    <row r="17">
      <c r="A17" s="4" t="inlineStr">
        <is>
          <t>Trademarks</t>
        </is>
      </c>
    </row>
    <row r="18">
      <c r="A18" s="3" t="inlineStr">
        <is>
          <t>Unamortizable Intangible Assets</t>
        </is>
      </c>
    </row>
    <row r="19">
      <c r="A19" s="4" t="inlineStr">
        <is>
          <t>Unamortizable intangible assets excluding goodwill</t>
        </is>
      </c>
      <c r="B19" s="5" t="n">
        <v>1697300</v>
      </c>
      <c r="C19" s="5" t="n">
        <v>1375300</v>
      </c>
    </row>
    <row r="20">
      <c r="A20" s="4" t="inlineStr">
        <is>
          <t>Trademarks</t>
        </is>
      </c>
    </row>
    <row r="21">
      <c r="A21" s="3" t="inlineStr">
        <is>
          <t>Amortizable Intangible Assets</t>
        </is>
      </c>
    </row>
    <row r="22">
      <c r="A22" s="4" t="inlineStr">
        <is>
          <t>Gross Carrying Amount</t>
        </is>
      </c>
      <c r="B22" s="5" t="n">
        <v>20100</v>
      </c>
      <c r="C22" s="5" t="n">
        <v>19600</v>
      </c>
    </row>
    <row r="23">
      <c r="A23" s="4" t="inlineStr">
        <is>
          <t>Accumulated Amortization</t>
        </is>
      </c>
      <c r="B23" s="5" t="n">
        <v>5597</v>
      </c>
      <c r="C23" s="5" t="n">
        <v>4462</v>
      </c>
    </row>
    <row r="24">
      <c r="A24" s="4" t="inlineStr">
        <is>
          <t>Net Carrying Amount</t>
        </is>
      </c>
      <c r="B24" s="5" t="n">
        <v>14503</v>
      </c>
      <c r="C24" s="5" t="n">
        <v>15138</v>
      </c>
    </row>
    <row r="25">
      <c r="A25" s="4" t="inlineStr">
        <is>
          <t>Customer relationship</t>
        </is>
      </c>
    </row>
    <row r="26">
      <c r="A26" s="3" t="inlineStr">
        <is>
          <t>Amortizable Intangible Assets</t>
        </is>
      </c>
    </row>
    <row r="27">
      <c r="A27" s="4" t="inlineStr">
        <is>
          <t>Gross Carrying Amount</t>
        </is>
      </c>
      <c r="B27" s="5" t="n">
        <v>406901</v>
      </c>
      <c r="C27" s="5" t="n">
        <v>354090</v>
      </c>
    </row>
    <row r="28">
      <c r="A28" s="4" t="inlineStr">
        <is>
          <t>Accumulated Amortization</t>
        </is>
      </c>
      <c r="B28" s="5" t="n">
        <v>147378</v>
      </c>
      <c r="C28" s="5" t="n">
        <v>129402</v>
      </c>
    </row>
    <row r="29">
      <c r="A29" s="4" t="inlineStr">
        <is>
          <t>Net Carrying Amount</t>
        </is>
      </c>
      <c r="B29" s="6" t="n">
        <v>259523</v>
      </c>
      <c r="C29" s="6" t="n">
        <v>2246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Details) - USD ($) $ in Thousands</t>
        </is>
      </c>
      <c r="B1" s="2" t="inlineStr">
        <is>
          <t>Jan. 02, 2021</t>
        </is>
      </c>
      <c r="C1" s="2" t="inlineStr">
        <is>
          <t>Dec. 15, 2020</t>
        </is>
      </c>
      <c r="D1" s="2" t="inlineStr">
        <is>
          <t>Dec. 28, 2019</t>
        </is>
      </c>
      <c r="E1" s="2" t="inlineStr">
        <is>
          <t>Oct. 10, 2019</t>
        </is>
      </c>
      <c r="F1" s="2" t="inlineStr">
        <is>
          <t>Sep. 26, 2019</t>
        </is>
      </c>
      <c r="G1" s="2" t="inlineStr">
        <is>
          <t>Nov. 20, 2017</t>
        </is>
      </c>
      <c r="H1" s="2" t="inlineStr">
        <is>
          <t>Apr. 03, 2017</t>
        </is>
      </c>
    </row>
    <row r="2">
      <c r="A2" s="3" t="inlineStr">
        <is>
          <t>Information related to long-term debt</t>
        </is>
      </c>
    </row>
    <row r="3">
      <c r="A3" s="4" t="inlineStr">
        <is>
          <t>Outstanding principal</t>
        </is>
      </c>
      <c r="B3" s="6" t="n">
        <v>2356625</v>
      </c>
    </row>
    <row r="4">
      <c r="A4" s="4" t="inlineStr">
        <is>
          <t>Total long-term debt, net of unamortized deferred debt financing costs and discount/premium</t>
        </is>
      </c>
      <c r="B4" s="5" t="n">
        <v>2334086</v>
      </c>
      <c r="D4" s="6" t="n">
        <v>1879783</v>
      </c>
    </row>
    <row r="5">
      <c r="A5" s="4" t="inlineStr">
        <is>
          <t>Current portion of long-term debt</t>
        </is>
      </c>
      <c r="D5" s="5" t="n">
        <v>-5625</v>
      </c>
    </row>
    <row r="6">
      <c r="A6" s="4" t="inlineStr">
        <is>
          <t>Long-term debt, net of unamortized deferred debt financing costs and discount/premium and excluding current portion</t>
        </is>
      </c>
      <c r="B6" s="5" t="n">
        <v>2334086</v>
      </c>
      <c r="D6" s="5" t="n">
        <v>1874158</v>
      </c>
    </row>
    <row r="7">
      <c r="A7" s="4" t="inlineStr">
        <is>
          <t>Revolving credit loans</t>
        </is>
      </c>
    </row>
    <row r="8">
      <c r="A8" s="3" t="inlineStr">
        <is>
          <t>Information related to long-term debt</t>
        </is>
      </c>
    </row>
    <row r="9">
      <c r="A9" s="4" t="inlineStr">
        <is>
          <t>Unamortized deferred financing costs</t>
        </is>
      </c>
      <c r="B9" s="5" t="n">
        <v>-4600</v>
      </c>
      <c r="D9" s="5" t="n">
        <v>-2200</v>
      </c>
    </row>
    <row r="10">
      <c r="A10" s="4" t="inlineStr">
        <is>
          <t>Total long-term debt, net of unamortized deferred debt financing costs and discount/premium</t>
        </is>
      </c>
      <c r="B10" s="5" t="n">
        <v>235000</v>
      </c>
    </row>
    <row r="11">
      <c r="A11" s="4" t="inlineStr">
        <is>
          <t>Tranche B Term Loan 2026</t>
        </is>
      </c>
    </row>
    <row r="12">
      <c r="A12" s="3" t="inlineStr">
        <is>
          <t>Information related to long-term debt</t>
        </is>
      </c>
    </row>
    <row r="13">
      <c r="A13" s="4" t="inlineStr">
        <is>
          <t>Outstanding principal</t>
        </is>
      </c>
      <c r="B13" s="5" t="n">
        <v>671625</v>
      </c>
      <c r="C13" s="6" t="n">
        <v>371600</v>
      </c>
      <c r="D13" s="5" t="n">
        <v>450000</v>
      </c>
    </row>
    <row r="14">
      <c r="A14" s="4" t="inlineStr">
        <is>
          <t>Unamortized deferred financing costs</t>
        </is>
      </c>
      <c r="B14" s="5" t="n">
        <v>-6052</v>
      </c>
      <c r="D14" s="5" t="n">
        <v>-4042</v>
      </c>
    </row>
    <row r="15">
      <c r="A15" s="4" t="inlineStr">
        <is>
          <t>Unamortized discount/premium</t>
        </is>
      </c>
      <c r="B15" s="5" t="n">
        <v>-4507</v>
      </c>
      <c r="D15" s="5" t="n">
        <v>-2180</v>
      </c>
    </row>
    <row r="16">
      <c r="A16" s="4" t="inlineStr">
        <is>
          <t>Total long-term debt, net of unamortized deferred debt financing costs and discount/premium</t>
        </is>
      </c>
      <c r="B16" s="5" t="n">
        <v>661066</v>
      </c>
      <c r="D16" s="5" t="n">
        <v>443778</v>
      </c>
    </row>
    <row r="17">
      <c r="A17" s="4" t="inlineStr">
        <is>
          <t>4.625% Senior notes due 2021</t>
        </is>
      </c>
    </row>
    <row r="18">
      <c r="A18" s="3" t="inlineStr">
        <is>
          <t>Information related to long-term debt</t>
        </is>
      </c>
    </row>
    <row r="19">
      <c r="A19" s="4" t="inlineStr">
        <is>
          <t>Interest rate (as a percent)</t>
        </is>
      </c>
      <c r="E19" s="4" t="inlineStr">
        <is>
          <t>4.625%</t>
        </is>
      </c>
    </row>
    <row r="20">
      <c r="A20" s="4" t="inlineStr">
        <is>
          <t>5.25% Senior Notes due 2025</t>
        </is>
      </c>
    </row>
    <row r="21">
      <c r="A21" s="3" t="inlineStr">
        <is>
          <t>Information related to long-term debt</t>
        </is>
      </c>
    </row>
    <row r="22">
      <c r="A22" s="4" t="inlineStr">
        <is>
          <t>Outstanding principal</t>
        </is>
      </c>
      <c r="B22" s="5" t="n">
        <v>900000</v>
      </c>
      <c r="D22" s="5" t="n">
        <v>900000</v>
      </c>
    </row>
    <row r="23">
      <c r="A23" s="4" t="inlineStr">
        <is>
          <t>Unamortized deferred financing costs</t>
        </is>
      </c>
      <c r="B23" s="5" t="n">
        <v>-7348</v>
      </c>
      <c r="D23" s="5" t="n">
        <v>-9077</v>
      </c>
    </row>
    <row r="24">
      <c r="A24" s="4" t="inlineStr">
        <is>
          <t>Unamortized discount/premium</t>
        </is>
      </c>
      <c r="B24" s="5" t="n">
        <v>2292</v>
      </c>
      <c r="D24" s="5" t="n">
        <v>2832</v>
      </c>
    </row>
    <row r="25">
      <c r="A25" s="4" t="inlineStr">
        <is>
          <t>Total long-term debt, net of unamortized deferred debt financing costs and discount/premium</t>
        </is>
      </c>
      <c r="B25" s="6" t="n">
        <v>894944</v>
      </c>
      <c r="D25" s="6" t="n">
        <v>893755</v>
      </c>
    </row>
    <row r="26">
      <c r="A26" s="4" t="inlineStr">
        <is>
          <t>Interest rate (as a percent)</t>
        </is>
      </c>
      <c r="B26" s="4" t="inlineStr">
        <is>
          <t>5.25%</t>
        </is>
      </c>
      <c r="D26" s="4" t="inlineStr">
        <is>
          <t>5.25%</t>
        </is>
      </c>
      <c r="G26" s="4" t="inlineStr">
        <is>
          <t>5.25%</t>
        </is>
      </c>
      <c r="H26" s="4" t="inlineStr">
        <is>
          <t>5.25%</t>
        </is>
      </c>
    </row>
    <row r="27">
      <c r="A27" s="4" t="inlineStr">
        <is>
          <t>5.25% Senior Notes due 2027</t>
        </is>
      </c>
    </row>
    <row r="28">
      <c r="A28" s="3" t="inlineStr">
        <is>
          <t>Information related to long-term debt</t>
        </is>
      </c>
    </row>
    <row r="29">
      <c r="A29" s="4" t="inlineStr">
        <is>
          <t>Outstanding principal</t>
        </is>
      </c>
      <c r="B29" s="6" t="n">
        <v>550000</v>
      </c>
      <c r="D29" s="6" t="n">
        <v>550000</v>
      </c>
      <c r="F29" s="6" t="n">
        <v>550000</v>
      </c>
    </row>
    <row r="30">
      <c r="A30" s="4" t="inlineStr">
        <is>
          <t>Unamortized deferred financing costs</t>
        </is>
      </c>
      <c r="B30" s="5" t="n">
        <v>-6924</v>
      </c>
      <c r="D30" s="5" t="n">
        <v>-7750</v>
      </c>
    </row>
    <row r="31">
      <c r="A31" s="4" t="inlineStr">
        <is>
          <t>Total long-term debt, net of unamortized deferred debt financing costs and discount/premium</t>
        </is>
      </c>
      <c r="B31" s="6" t="n">
        <v>543076</v>
      </c>
      <c r="D31" s="6" t="n">
        <v>542250</v>
      </c>
    </row>
    <row r="32">
      <c r="A32" s="4" t="inlineStr">
        <is>
          <t>Interest rate (as a percent)</t>
        </is>
      </c>
      <c r="B32" s="4" t="inlineStr">
        <is>
          <t>5.25%</t>
        </is>
      </c>
      <c r="D32" s="4" t="inlineStr">
        <is>
          <t>5.25%</t>
        </is>
      </c>
      <c r="F32" s="4" t="inlineStr">
        <is>
          <t>5.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4" customWidth="1" min="1" max="1"/>
    <col width="25" customWidth="1" min="2" max="2"/>
    <col width="21" customWidth="1" min="3" max="3"/>
    <col width="21" customWidth="1" min="4" max="4"/>
    <col width="21" customWidth="1" min="5" max="5"/>
    <col width="14" customWidth="1" min="6" max="6"/>
    <col width="21" customWidth="1" min="7" max="7"/>
    <col width="21" customWidth="1" min="8" max="8"/>
    <col width="21" customWidth="1" min="9" max="9"/>
  </cols>
  <sheetData>
    <row r="1">
      <c r="A1" s="1" t="inlineStr">
        <is>
          <t>Long-Term Debt, Activity (Details) $ in Thousands</t>
        </is>
      </c>
      <c r="B1" s="2" t="inlineStr">
        <is>
          <t>12 Months Ended</t>
        </is>
      </c>
    </row>
    <row r="2">
      <c r="B2" s="2" t="inlineStr">
        <is>
          <t>Jan. 02, 2021USD ($)item</t>
        </is>
      </c>
      <c r="C2" s="2" t="inlineStr">
        <is>
          <t>Dec. 28, 2019USD ($)</t>
        </is>
      </c>
      <c r="D2" s="2" t="inlineStr">
        <is>
          <t>Dec. 16, 2020USD ($)</t>
        </is>
      </c>
      <c r="E2" s="2" t="inlineStr">
        <is>
          <t>Dec. 15, 2020USD ($)</t>
        </is>
      </c>
      <c r="F2" s="2" t="inlineStr">
        <is>
          <t>Oct. 10, 2019</t>
        </is>
      </c>
      <c r="G2" s="2" t="inlineStr">
        <is>
          <t>Sep. 26, 2019USD ($)</t>
        </is>
      </c>
      <c r="H2" s="2" t="inlineStr">
        <is>
          <t>Nov. 20, 2017USD ($)</t>
        </is>
      </c>
      <c r="I2" s="2" t="inlineStr">
        <is>
          <t>Apr. 03, 2017USD ($)</t>
        </is>
      </c>
    </row>
    <row r="3">
      <c r="A3" s="3" t="inlineStr">
        <is>
          <t>Information related to senior notes</t>
        </is>
      </c>
    </row>
    <row r="4">
      <c r="A4" s="4" t="inlineStr">
        <is>
          <t>Outstanding principal</t>
        </is>
      </c>
      <c r="B4" s="6" t="n">
        <v>2356625</v>
      </c>
    </row>
    <row r="5">
      <c r="A5" s="3" t="inlineStr">
        <is>
          <t>Accrued Interest</t>
        </is>
      </c>
    </row>
    <row r="6">
      <c r="A6" s="4" t="inlineStr">
        <is>
          <t>Accrued interest</t>
        </is>
      </c>
      <c r="B6" s="6" t="n">
        <v>20900</v>
      </c>
      <c r="C6" s="6" t="n">
        <v>21400</v>
      </c>
    </row>
    <row r="7">
      <c r="A7" s="4" t="inlineStr">
        <is>
          <t>LIBOR</t>
        </is>
      </c>
    </row>
    <row r="8">
      <c r="A8" s="3" t="inlineStr">
        <is>
          <t>Information related to senior notes</t>
        </is>
      </c>
    </row>
    <row r="9">
      <c r="A9" s="4" t="inlineStr">
        <is>
          <t>Interest rate added to variable base rate (as a percent)</t>
        </is>
      </c>
      <c r="B9" s="4" t="inlineStr">
        <is>
          <t>2.50%</t>
        </is>
      </c>
    </row>
    <row r="10">
      <c r="A10" s="4" t="inlineStr">
        <is>
          <t>Base rate</t>
        </is>
      </c>
    </row>
    <row r="11">
      <c r="A11" s="3" t="inlineStr">
        <is>
          <t>Information related to senior notes</t>
        </is>
      </c>
    </row>
    <row r="12">
      <c r="A12" s="4" t="inlineStr">
        <is>
          <t>Interest rate added to variable base rate (as a percent)</t>
        </is>
      </c>
      <c r="B12" s="4" t="inlineStr">
        <is>
          <t>1.00%</t>
        </is>
      </c>
    </row>
    <row r="13">
      <c r="A13" s="4" t="inlineStr">
        <is>
          <t>Tranche B Term Loans due 2022</t>
        </is>
      </c>
    </row>
    <row r="14">
      <c r="A14" s="3" t="inlineStr">
        <is>
          <t>Loss on Extinguishment of Debt</t>
        </is>
      </c>
    </row>
    <row r="15">
      <c r="A15" s="4" t="inlineStr">
        <is>
          <t>Write-off of deferred debt financing costs</t>
        </is>
      </c>
      <c r="B15" s="6" t="n">
        <v>1200</v>
      </c>
    </row>
    <row r="16">
      <c r="A16" s="4" t="inlineStr">
        <is>
          <t>Revolving credit loans</t>
        </is>
      </c>
    </row>
    <row r="17">
      <c r="A17" s="3" t="inlineStr">
        <is>
          <t>Information related to senior notes</t>
        </is>
      </c>
    </row>
    <row r="18">
      <c r="A18" s="4" t="inlineStr">
        <is>
          <t>Maximum capacity available</t>
        </is>
      </c>
      <c r="D18" s="6" t="n">
        <v>800000</v>
      </c>
      <c r="E18" s="6" t="n">
        <v>700000</v>
      </c>
    </row>
    <row r="19">
      <c r="A19" s="4" t="inlineStr">
        <is>
          <t>Outstanding letters of credit</t>
        </is>
      </c>
      <c r="B19" s="5" t="n">
        <v>1900</v>
      </c>
    </row>
    <row r="20">
      <c r="A20" s="4" t="inlineStr">
        <is>
          <t>Available borrowing capacity</t>
        </is>
      </c>
      <c r="B20" s="6" t="n">
        <v>563100</v>
      </c>
    </row>
    <row r="21">
      <c r="A21" s="4" t="inlineStr">
        <is>
          <t>Commitment fees (as a percent)</t>
        </is>
      </c>
      <c r="B21" s="4" t="inlineStr">
        <is>
          <t>0.50%</t>
        </is>
      </c>
    </row>
    <row r="22">
      <c r="A22" s="4" t="inlineStr">
        <is>
          <t>Number of quarters consolidated leverage ratio to be maintained | item</t>
        </is>
      </c>
      <c r="B22" s="5" t="n">
        <v>4</v>
      </c>
    </row>
    <row r="23">
      <c r="A23" s="4" t="inlineStr">
        <is>
          <t>Revolving credit loans | Maximum</t>
        </is>
      </c>
    </row>
    <row r="24">
      <c r="A24" s="3" t="inlineStr">
        <is>
          <t>Information related to senior notes</t>
        </is>
      </c>
    </row>
    <row r="25">
      <c r="A25" s="4" t="inlineStr">
        <is>
          <t>Consolidated interest leverage ratio</t>
        </is>
      </c>
      <c r="B25" s="8" t="n">
        <v>1.75</v>
      </c>
    </row>
    <row r="26">
      <c r="A26" s="4" t="inlineStr">
        <is>
          <t>Consolidated leverage ratio</t>
        </is>
      </c>
      <c r="B26" s="5" t="n">
        <v>7</v>
      </c>
    </row>
    <row r="27">
      <c r="A27" s="4" t="inlineStr">
        <is>
          <t>Senior secured leverage ratio</t>
        </is>
      </c>
      <c r="B27" s="5" t="n">
        <v>4</v>
      </c>
    </row>
    <row r="28">
      <c r="A28" s="4" t="inlineStr">
        <is>
          <t>Revolving credit loans | LIBOR | Minimum</t>
        </is>
      </c>
    </row>
    <row r="29">
      <c r="A29" s="3" t="inlineStr">
        <is>
          <t>Information related to senior notes</t>
        </is>
      </c>
    </row>
    <row r="30">
      <c r="A30" s="4" t="inlineStr">
        <is>
          <t>Interest rate added to variable base rate (as a percent)</t>
        </is>
      </c>
      <c r="B30" s="4" t="inlineStr">
        <is>
          <t>1.25%</t>
        </is>
      </c>
    </row>
    <row r="31">
      <c r="A31" s="4" t="inlineStr">
        <is>
          <t>Revolving credit loans | LIBOR | Maximum</t>
        </is>
      </c>
    </row>
    <row r="32">
      <c r="A32" s="3" t="inlineStr">
        <is>
          <t>Information related to senior notes</t>
        </is>
      </c>
    </row>
    <row r="33">
      <c r="A33" s="4" t="inlineStr">
        <is>
          <t>Interest rate added to variable base rate (as a percent)</t>
        </is>
      </c>
      <c r="B33" s="4" t="inlineStr">
        <is>
          <t>1.75%</t>
        </is>
      </c>
    </row>
    <row r="34">
      <c r="A34" s="4" t="inlineStr">
        <is>
          <t>Revolving credit loans | Base rate | Minimum</t>
        </is>
      </c>
    </row>
    <row r="35">
      <c r="A35" s="3" t="inlineStr">
        <is>
          <t>Information related to senior notes</t>
        </is>
      </c>
    </row>
    <row r="36">
      <c r="A36" s="4" t="inlineStr">
        <is>
          <t>Interest rate added to variable base rate (as a percent)</t>
        </is>
      </c>
      <c r="B36" s="4" t="inlineStr">
        <is>
          <t>0.25%</t>
        </is>
      </c>
    </row>
    <row r="37">
      <c r="A37" s="4" t="inlineStr">
        <is>
          <t>Revolving credit loans | Base rate | Maximum</t>
        </is>
      </c>
    </row>
    <row r="38">
      <c r="A38" s="3" t="inlineStr">
        <is>
          <t>Information related to senior notes</t>
        </is>
      </c>
    </row>
    <row r="39">
      <c r="A39" s="4" t="inlineStr">
        <is>
          <t>Interest rate added to variable base rate (as a percent)</t>
        </is>
      </c>
      <c r="B39" s="4" t="inlineStr">
        <is>
          <t>0.75%</t>
        </is>
      </c>
    </row>
    <row r="40">
      <c r="A40" s="4" t="inlineStr">
        <is>
          <t>Letters of credit facility</t>
        </is>
      </c>
    </row>
    <row r="41">
      <c r="A41" s="3" t="inlineStr">
        <is>
          <t>Information related to senior notes</t>
        </is>
      </c>
    </row>
    <row r="42">
      <c r="A42" s="4" t="inlineStr">
        <is>
          <t>Maximum capacity available</t>
        </is>
      </c>
      <c r="B42" s="6" t="n">
        <v>50000</v>
      </c>
    </row>
    <row r="43">
      <c r="A43" s="4" t="inlineStr">
        <is>
          <t>Fronting fee (as a percent)</t>
        </is>
      </c>
      <c r="B43" s="4" t="inlineStr">
        <is>
          <t>0.25%</t>
        </is>
      </c>
    </row>
    <row r="44">
      <c r="A44" s="4" t="inlineStr">
        <is>
          <t>4.625% Senior notes due 2021</t>
        </is>
      </c>
    </row>
    <row r="45">
      <c r="A45" s="3" t="inlineStr">
        <is>
          <t>Information related to senior notes</t>
        </is>
      </c>
    </row>
    <row r="46">
      <c r="A46" s="4" t="inlineStr">
        <is>
          <t>Interest rate (as a percent)</t>
        </is>
      </c>
      <c r="F46" s="4" t="inlineStr">
        <is>
          <t>4.625%</t>
        </is>
      </c>
    </row>
    <row r="47">
      <c r="A47" s="4" t="inlineStr">
        <is>
          <t>5.25% Senior Notes due 2025</t>
        </is>
      </c>
    </row>
    <row r="48">
      <c r="A48" s="3" t="inlineStr">
        <is>
          <t>Information related to senior notes</t>
        </is>
      </c>
    </row>
    <row r="49">
      <c r="A49" s="4" t="inlineStr">
        <is>
          <t>Debt issuance price (as a percent)</t>
        </is>
      </c>
      <c r="H49" s="4" t="inlineStr">
        <is>
          <t>101.00%</t>
        </is>
      </c>
      <c r="I49" s="4" t="inlineStr">
        <is>
          <t>100.00%</t>
        </is>
      </c>
    </row>
    <row r="50">
      <c r="A50" s="4" t="inlineStr">
        <is>
          <t>Outstanding principal</t>
        </is>
      </c>
      <c r="B50" s="6" t="n">
        <v>900000</v>
      </c>
      <c r="C50" s="6" t="n">
        <v>900000</v>
      </c>
    </row>
    <row r="51">
      <c r="A51" s="4" t="inlineStr">
        <is>
          <t>Principal amount of notes</t>
        </is>
      </c>
      <c r="H51" s="6" t="n">
        <v>400000</v>
      </c>
      <c r="I51" s="6" t="n">
        <v>500000</v>
      </c>
    </row>
    <row r="52">
      <c r="A52" s="4" t="inlineStr">
        <is>
          <t>Interest rate (as a percent)</t>
        </is>
      </c>
      <c r="B52" s="4" t="inlineStr">
        <is>
          <t>5.25%</t>
        </is>
      </c>
      <c r="C52" s="4" t="inlineStr">
        <is>
          <t>5.25%</t>
        </is>
      </c>
      <c r="H52" s="4" t="inlineStr">
        <is>
          <t>5.25%</t>
        </is>
      </c>
      <c r="I52" s="4" t="inlineStr">
        <is>
          <t>5.25%</t>
        </is>
      </c>
    </row>
    <row r="53">
      <c r="A53" s="4" t="inlineStr">
        <is>
          <t>5.25% Senior Notes due 2025 | Redemption period beginning April 1, 2020</t>
        </is>
      </c>
    </row>
    <row r="54">
      <c r="A54" s="3" t="inlineStr">
        <is>
          <t>Information related to senior notes</t>
        </is>
      </c>
    </row>
    <row r="55">
      <c r="A55" s="4" t="inlineStr">
        <is>
          <t>Redemption price (as a percent)</t>
        </is>
      </c>
      <c r="B55" s="4" t="inlineStr">
        <is>
          <t>103.9375%</t>
        </is>
      </c>
    </row>
    <row r="56">
      <c r="A56" s="4" t="inlineStr">
        <is>
          <t>5.25% Senior Notes due 2025 | Redemption period on or after April 1, 2023</t>
        </is>
      </c>
    </row>
    <row r="57">
      <c r="A57" s="3" t="inlineStr">
        <is>
          <t>Information related to senior notes</t>
        </is>
      </c>
    </row>
    <row r="58">
      <c r="A58" s="4" t="inlineStr">
        <is>
          <t>Redemption price (as a percent)</t>
        </is>
      </c>
      <c r="B58" s="4" t="inlineStr">
        <is>
          <t>100.00%</t>
        </is>
      </c>
    </row>
    <row r="59">
      <c r="A59" s="4" t="inlineStr">
        <is>
          <t>5.25% Senior Notes due 2027</t>
        </is>
      </c>
    </row>
    <row r="60">
      <c r="A60" s="3" t="inlineStr">
        <is>
          <t>Information related to senior notes</t>
        </is>
      </c>
    </row>
    <row r="61">
      <c r="A61" s="4" t="inlineStr">
        <is>
          <t>Debt issuance price (as a percent)</t>
        </is>
      </c>
      <c r="G61" s="4" t="inlineStr">
        <is>
          <t>100.00%</t>
        </is>
      </c>
    </row>
    <row r="62">
      <c r="A62" s="4" t="inlineStr">
        <is>
          <t>Outstanding principal</t>
        </is>
      </c>
      <c r="B62" s="6" t="n">
        <v>550000</v>
      </c>
      <c r="C62" s="6" t="n">
        <v>550000</v>
      </c>
      <c r="G62" s="6" t="n">
        <v>550000</v>
      </c>
    </row>
    <row r="63">
      <c r="A63" s="4" t="inlineStr">
        <is>
          <t>Interest rate (as a percent)</t>
        </is>
      </c>
      <c r="B63" s="4" t="inlineStr">
        <is>
          <t>5.25%</t>
        </is>
      </c>
      <c r="C63" s="4" t="inlineStr">
        <is>
          <t>5.25%</t>
        </is>
      </c>
      <c r="G63" s="4" t="inlineStr">
        <is>
          <t>5.25%</t>
        </is>
      </c>
    </row>
    <row r="64">
      <c r="A64" s="4" t="inlineStr">
        <is>
          <t>Percentage of principal amount redeemed or which may redeem</t>
        </is>
      </c>
      <c r="B64" s="4" t="inlineStr">
        <is>
          <t>40.00%</t>
        </is>
      </c>
    </row>
    <row r="65">
      <c r="A65" s="4" t="inlineStr">
        <is>
          <t>5.25% Senior Notes due 2027 | From March 1st 2022 To February 28th 2025</t>
        </is>
      </c>
    </row>
    <row r="66">
      <c r="A66" s="3" t="inlineStr">
        <is>
          <t>Information related to senior notes</t>
        </is>
      </c>
    </row>
    <row r="67">
      <c r="A67" s="4" t="inlineStr">
        <is>
          <t>Redemption price (as a percent)</t>
        </is>
      </c>
      <c r="B67" s="4" t="inlineStr">
        <is>
          <t>103.938%</t>
        </is>
      </c>
    </row>
    <row r="68">
      <c r="A68" s="4" t="inlineStr">
        <is>
          <t>5.25% Senior Notes due 2027 | On Or After March 1st 2025</t>
        </is>
      </c>
    </row>
    <row r="69">
      <c r="A69" s="3" t="inlineStr">
        <is>
          <t>Information related to senior notes</t>
        </is>
      </c>
    </row>
    <row r="70">
      <c r="A70" s="4" t="inlineStr">
        <is>
          <t>Redemption price (as a percent)</t>
        </is>
      </c>
      <c r="B70" s="4" t="inlineStr">
        <is>
          <t>100.00%</t>
        </is>
      </c>
    </row>
    <row r="71">
      <c r="A71" s="4" t="inlineStr">
        <is>
          <t>Tranche A term loan due 2019</t>
        </is>
      </c>
    </row>
    <row r="72">
      <c r="A72" s="3" t="inlineStr">
        <is>
          <t>Loss on Extinguishment of Debt</t>
        </is>
      </c>
    </row>
    <row r="73">
      <c r="A73" s="4" t="inlineStr">
        <is>
          <t>Write-off of deferred debt financing costs</t>
        </is>
      </c>
      <c r="C73" s="6" t="n">
        <v>11100</v>
      </c>
    </row>
    <row r="74">
      <c r="A74" s="4" t="inlineStr">
        <is>
          <t>Write-off of unamortized discount</t>
        </is>
      </c>
      <c r="C74" s="5" t="n">
        <v>2000</v>
      </c>
    </row>
    <row r="75">
      <c r="A75" s="4" t="inlineStr">
        <is>
          <t>Tranche B Term Loan 2026</t>
        </is>
      </c>
    </row>
    <row r="76">
      <c r="A76" s="3" t="inlineStr">
        <is>
          <t>Information related to senior notes</t>
        </is>
      </c>
    </row>
    <row r="77">
      <c r="A77" s="4" t="inlineStr">
        <is>
          <t>Increase in principal of debt</t>
        </is>
      </c>
      <c r="B77" s="6" t="n">
        <v>300000</v>
      </c>
    </row>
    <row r="78">
      <c r="A78" s="4" t="inlineStr">
        <is>
          <t>Debt issuance price (as a percent)</t>
        </is>
      </c>
      <c r="D78" s="4" t="inlineStr">
        <is>
          <t>99.00%</t>
        </is>
      </c>
    </row>
    <row r="79">
      <c r="A79" s="4" t="inlineStr">
        <is>
          <t>Outstanding principal</t>
        </is>
      </c>
      <c r="B79" s="6" t="n">
        <v>671625</v>
      </c>
      <c r="C79" s="6" t="n">
        <v>450000</v>
      </c>
      <c r="E79" s="6" t="n">
        <v>371600</v>
      </c>
    </row>
    <row r="80">
      <c r="A80" s="4" t="inlineStr">
        <is>
          <t>Repayment fee percentage</t>
        </is>
      </c>
      <c r="D80" s="4" t="inlineStr">
        <is>
          <t>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Long-Term Debt - Contractual Maturities (Details) $ in Thousands</t>
        </is>
      </c>
      <c r="B1" s="2" t="inlineStr">
        <is>
          <t>Jan. 02, 2021USD ($)</t>
        </is>
      </c>
    </row>
    <row r="2">
      <c r="A2" s="3" t="inlineStr">
        <is>
          <t>Aggregate contractual maturities of long-term debt</t>
        </is>
      </c>
    </row>
    <row r="3">
      <c r="A3" s="4" t="inlineStr">
        <is>
          <t>2025</t>
        </is>
      </c>
      <c r="B3" s="6" t="n">
        <v>1135000</v>
      </c>
    </row>
    <row r="4">
      <c r="A4" s="4" t="inlineStr">
        <is>
          <t>Thereafter</t>
        </is>
      </c>
      <c r="B4" s="5" t="n">
        <v>1221625</v>
      </c>
    </row>
    <row r="5">
      <c r="A5" s="4" t="inlineStr">
        <is>
          <t>Outstanding principal</t>
        </is>
      </c>
      <c r="B5" s="6" t="n">
        <v>2356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Jan. 02, 2021</t>
        </is>
      </c>
      <c r="C2" s="2" t="inlineStr">
        <is>
          <t>Dec. 28, 2019</t>
        </is>
      </c>
      <c r="D2" s="2" t="inlineStr">
        <is>
          <t>Dec. 29, 2018</t>
        </is>
      </c>
    </row>
    <row r="3">
      <c r="A3" s="3" t="inlineStr">
        <is>
          <t>Financial assets and liabilities at fair value</t>
        </is>
      </c>
    </row>
    <row r="4">
      <c r="A4" s="4" t="inlineStr">
        <is>
          <t>Long-term debt</t>
        </is>
      </c>
      <c r="B4" s="6" t="n">
        <v>2356625</v>
      </c>
    </row>
    <row r="5">
      <c r="A5" s="4" t="inlineStr">
        <is>
          <t>Term loans and senior notes, carrying value</t>
        </is>
      </c>
      <c r="B5" s="5" t="n">
        <v>2334086</v>
      </c>
      <c r="C5" s="6" t="n">
        <v>1879783</v>
      </c>
    </row>
    <row r="6">
      <c r="A6" s="3" t="inlineStr">
        <is>
          <t>Changes in level 3</t>
        </is>
      </c>
    </row>
    <row r="7">
      <c r="A7" s="4" t="inlineStr">
        <is>
          <t>Level 3 activity</t>
        </is>
      </c>
      <c r="B7" s="5" t="n">
        <v>0</v>
      </c>
      <c r="C7" s="5" t="n">
        <v>0</v>
      </c>
      <c r="D7" s="6" t="n">
        <v>0</v>
      </c>
    </row>
    <row r="8">
      <c r="A8" s="4" t="inlineStr">
        <is>
          <t>Tranche B Term Loans due 2026</t>
        </is>
      </c>
    </row>
    <row r="9">
      <c r="A9" s="3" t="inlineStr">
        <is>
          <t>Financial assets and liabilities at fair value</t>
        </is>
      </c>
    </row>
    <row r="10">
      <c r="A10" s="4" t="inlineStr">
        <is>
          <t>Face amount of senior notes</t>
        </is>
      </c>
      <c r="B10" s="6" t="n">
        <v>671600</v>
      </c>
      <c r="C10" s="6" t="n">
        <v>450000</v>
      </c>
    </row>
    <row r="11">
      <c r="A11" s="4" t="inlineStr">
        <is>
          <t>5.25% Senior Notes due 2025</t>
        </is>
      </c>
    </row>
    <row r="12">
      <c r="A12" s="3" t="inlineStr">
        <is>
          <t>Financial assets and liabilities at fair value</t>
        </is>
      </c>
    </row>
    <row r="13">
      <c r="A13" s="4" t="inlineStr">
        <is>
          <t>Interest rate (as a percent)</t>
        </is>
      </c>
      <c r="B13" s="4" t="inlineStr">
        <is>
          <t>5.25%</t>
        </is>
      </c>
      <c r="C13" s="4" t="inlineStr">
        <is>
          <t>5.25%</t>
        </is>
      </c>
    </row>
    <row r="14">
      <c r="A14" s="4" t="inlineStr">
        <is>
          <t>Face amount of senior notes</t>
        </is>
      </c>
      <c r="B14" s="6" t="n">
        <v>900000</v>
      </c>
      <c r="C14" s="6" t="n">
        <v>900000</v>
      </c>
    </row>
    <row r="15">
      <c r="A15" s="4" t="inlineStr">
        <is>
          <t>5.25% Senior Notes due 2027</t>
        </is>
      </c>
    </row>
    <row r="16">
      <c r="A16" s="3" t="inlineStr">
        <is>
          <t>Financial assets and liabilities at fair value</t>
        </is>
      </c>
    </row>
    <row r="17">
      <c r="A17" s="4" t="inlineStr">
        <is>
          <t>Interest rate (as a percent)</t>
        </is>
      </c>
      <c r="B17" s="4" t="inlineStr">
        <is>
          <t>5.25%</t>
        </is>
      </c>
      <c r="C17" s="4" t="inlineStr">
        <is>
          <t>5.25%</t>
        </is>
      </c>
    </row>
    <row r="18">
      <c r="A18" s="4" t="inlineStr">
        <is>
          <t>Carrying Value | Revolving credit loans</t>
        </is>
      </c>
    </row>
    <row r="19">
      <c r="A19" s="3" t="inlineStr">
        <is>
          <t>Financial assets and liabilities at fair value</t>
        </is>
      </c>
    </row>
    <row r="20">
      <c r="A20" s="4" t="inlineStr">
        <is>
          <t>Term loans and senior notes, carrying value</t>
        </is>
      </c>
      <c r="B20" s="6" t="n">
        <v>235000</v>
      </c>
    </row>
    <row r="21">
      <c r="A21" s="4" t="inlineStr">
        <is>
          <t>Carrying Value | Tranche B Term Loans due 2026</t>
        </is>
      </c>
    </row>
    <row r="22">
      <c r="A22" s="3" t="inlineStr">
        <is>
          <t>Financial assets and liabilities at fair value</t>
        </is>
      </c>
    </row>
    <row r="23">
      <c r="A23" s="4" t="inlineStr">
        <is>
          <t>Term loans and senior notes, carrying value</t>
        </is>
      </c>
      <c r="B23" s="5" t="n">
        <v>667118</v>
      </c>
      <c r="C23" s="6" t="n">
        <v>447820</v>
      </c>
    </row>
    <row r="24">
      <c r="A24" s="4" t="inlineStr">
        <is>
          <t>Carrying Value | 5.25% Senior Notes due 2025</t>
        </is>
      </c>
    </row>
    <row r="25">
      <c r="A25" s="3" t="inlineStr">
        <is>
          <t>Financial assets and liabilities at fair value</t>
        </is>
      </c>
    </row>
    <row r="26">
      <c r="A26" s="4" t="inlineStr">
        <is>
          <t>Term loans and senior notes, carrying value</t>
        </is>
      </c>
      <c r="B26" s="5" t="n">
        <v>902292</v>
      </c>
      <c r="C26" s="5" t="n">
        <v>902832</v>
      </c>
    </row>
    <row r="27">
      <c r="A27" s="4" t="inlineStr">
        <is>
          <t>Carrying Value | 5.25% Senior Notes due 2027</t>
        </is>
      </c>
    </row>
    <row r="28">
      <c r="A28" s="3" t="inlineStr">
        <is>
          <t>Financial assets and liabilities at fair value</t>
        </is>
      </c>
    </row>
    <row r="29">
      <c r="A29" s="4" t="inlineStr">
        <is>
          <t>Term loans and senior notes, carrying value</t>
        </is>
      </c>
      <c r="B29" s="5" t="n">
        <v>550000</v>
      </c>
      <c r="C29" s="5" t="n">
        <v>550000</v>
      </c>
    </row>
    <row r="30">
      <c r="A30" s="4" t="inlineStr">
        <is>
          <t>Fair value measured on recurring basis | Fair Value | Revolving credit loans | Level 2</t>
        </is>
      </c>
    </row>
    <row r="31">
      <c r="A31" s="3" t="inlineStr">
        <is>
          <t>Financial assets and liabilities at fair value</t>
        </is>
      </c>
    </row>
    <row r="32">
      <c r="A32" s="4" t="inlineStr">
        <is>
          <t>Term loans and senior notes, fair value</t>
        </is>
      </c>
      <c r="B32" s="5" t="n">
        <v>235000</v>
      </c>
    </row>
    <row r="33">
      <c r="A33" s="4" t="inlineStr">
        <is>
          <t>Fair value measured on recurring basis | Fair Value | Tranche B Term Loans due 2026</t>
        </is>
      </c>
    </row>
    <row r="34">
      <c r="A34" s="3" t="inlineStr">
        <is>
          <t>Financial assets and liabilities at fair value</t>
        </is>
      </c>
    </row>
    <row r="35">
      <c r="A35" s="4" t="inlineStr">
        <is>
          <t>Term loans and senior notes, fair value</t>
        </is>
      </c>
      <c r="B35" s="5" t="n">
        <v>665450</v>
      </c>
      <c r="C35" s="5" t="n">
        <v>451179</v>
      </c>
    </row>
    <row r="36">
      <c r="A36" s="4" t="inlineStr">
        <is>
          <t>Fair value measured on recurring basis | Fair Value | 5.25% Senior Notes due 2025 | Level 1</t>
        </is>
      </c>
    </row>
    <row r="37">
      <c r="A37" s="3" t="inlineStr">
        <is>
          <t>Financial assets and liabilities at fair value</t>
        </is>
      </c>
    </row>
    <row r="38">
      <c r="A38" s="4" t="inlineStr">
        <is>
          <t>Term loans and senior notes, fair value</t>
        </is>
      </c>
      <c r="B38" s="5" t="n">
        <v>931616</v>
      </c>
      <c r="C38" s="5" t="n">
        <v>929917</v>
      </c>
    </row>
    <row r="39">
      <c r="A39" s="4" t="inlineStr">
        <is>
          <t>Fair value measured on recurring basis | Fair Value | 5.25% Senior Notes due 2027</t>
        </is>
      </c>
    </row>
    <row r="40">
      <c r="A40" s="3" t="inlineStr">
        <is>
          <t>Financial assets and liabilities at fair value</t>
        </is>
      </c>
    </row>
    <row r="41">
      <c r="A41" s="4" t="inlineStr">
        <is>
          <t>Term loans and senior notes, fair value</t>
        </is>
      </c>
      <c r="B41" s="6" t="n">
        <v>580250</v>
      </c>
      <c r="C41" s="6" t="n">
        <v>55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 Reclassifications (Details) - USD ($) $ in Thousands</t>
        </is>
      </c>
      <c r="B1" s="2" t="inlineStr">
        <is>
          <t>3 Months Ended</t>
        </is>
      </c>
      <c r="J1" s="2" t="inlineStr">
        <is>
          <t>12 Months Ended</t>
        </is>
      </c>
    </row>
    <row r="2">
      <c r="B2" s="2" t="inlineStr">
        <is>
          <t>Jan. 02, 2021</t>
        </is>
      </c>
      <c r="C2" s="2" t="inlineStr">
        <is>
          <t>Oct. 03,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Reclassification from AOCL</t>
        </is>
      </c>
    </row>
    <row r="4">
      <c r="A4" s="4" t="inlineStr">
        <is>
          <t>Income tax expense</t>
        </is>
      </c>
      <c r="J4" s="6" t="n">
        <v>45374</v>
      </c>
      <c r="K4" s="6" t="n">
        <v>29303</v>
      </c>
      <c r="L4" s="6" t="n">
        <v>49842</v>
      </c>
    </row>
    <row r="5">
      <c r="A5" s="4" t="inlineStr">
        <is>
          <t>Net income</t>
        </is>
      </c>
      <c r="B5" s="6" t="n">
        <v>-12172</v>
      </c>
      <c r="C5" s="6" t="n">
        <v>-46813</v>
      </c>
      <c r="D5" s="6" t="n">
        <v>-44911</v>
      </c>
      <c r="E5" s="6" t="n">
        <v>-28092</v>
      </c>
      <c r="F5" s="6" t="n">
        <v>-10259</v>
      </c>
      <c r="G5" s="6" t="n">
        <v>-31088</v>
      </c>
      <c r="H5" s="6" t="n">
        <v>-18251</v>
      </c>
      <c r="I5" s="6" t="n">
        <v>-16791</v>
      </c>
      <c r="J5" s="5" t="n">
        <v>-131988</v>
      </c>
      <c r="K5" s="5" t="n">
        <v>-76389</v>
      </c>
      <c r="L5" s="5" t="n">
        <v>-172435</v>
      </c>
    </row>
    <row r="6">
      <c r="A6" s="4" t="inlineStr">
        <is>
          <t>Defined Benefit Pension Plan Items | Amount Reclassified from AOCL</t>
        </is>
      </c>
    </row>
    <row r="7">
      <c r="A7" s="3" t="inlineStr">
        <is>
          <t>Reclassification from AOCL</t>
        </is>
      </c>
    </row>
    <row r="8">
      <c r="A8" s="4" t="inlineStr">
        <is>
          <t>Total before tax</t>
        </is>
      </c>
      <c r="J8" s="5" t="n">
        <v>1288</v>
      </c>
      <c r="K8" s="5" t="n">
        <v>861</v>
      </c>
      <c r="L8" s="5" t="n">
        <v>698</v>
      </c>
    </row>
    <row r="9">
      <c r="A9" s="4" t="inlineStr">
        <is>
          <t>Income tax expense</t>
        </is>
      </c>
      <c r="J9" s="5" t="n">
        <v>-334</v>
      </c>
      <c r="K9" s="5" t="n">
        <v>-211</v>
      </c>
      <c r="L9" s="5" t="n">
        <v>-174</v>
      </c>
    </row>
    <row r="10">
      <c r="A10" s="4" t="inlineStr">
        <is>
          <t>Net income</t>
        </is>
      </c>
      <c r="J10" s="5" t="n">
        <v>954</v>
      </c>
      <c r="K10" s="5" t="n">
        <v>650</v>
      </c>
      <c r="L10" s="5" t="n">
        <v>524</v>
      </c>
    </row>
    <row r="11">
      <c r="A11" s="4" t="inlineStr">
        <is>
          <t>Amortization of unrecognized prior service cost | Amount Reclassified from AOCL</t>
        </is>
      </c>
    </row>
    <row r="12">
      <c r="A12" s="3" t="inlineStr">
        <is>
          <t>Reclassification from AOCL</t>
        </is>
      </c>
    </row>
    <row r="13">
      <c r="A13" s="4" t="inlineStr">
        <is>
          <t>Total before tax</t>
        </is>
      </c>
      <c r="L13" s="5" t="n">
        <v>2</v>
      </c>
    </row>
    <row r="14">
      <c r="A14" s="4" t="inlineStr">
        <is>
          <t>Amortization of unrecognized loss | Amount Reclassified from AOCL</t>
        </is>
      </c>
    </row>
    <row r="15">
      <c r="A15" s="3" t="inlineStr">
        <is>
          <t>Reclassification from AOCL</t>
        </is>
      </c>
    </row>
    <row r="16">
      <c r="A16" s="4" t="inlineStr">
        <is>
          <t>Total before tax</t>
        </is>
      </c>
      <c r="J16" s="6" t="n">
        <v>1288</v>
      </c>
      <c r="K16" s="6" t="n">
        <v>861</v>
      </c>
      <c r="L16" s="6" t="n">
        <v>69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Details) - USD ($) $ in Thousands</t>
        </is>
      </c>
      <c r="B1" s="2" t="inlineStr">
        <is>
          <t>12 Months Ended</t>
        </is>
      </c>
    </row>
    <row r="2">
      <c r="B2" s="2" t="inlineStr">
        <is>
          <t>Jan. 02, 2021</t>
        </is>
      </c>
      <c r="C2" s="2" t="inlineStr">
        <is>
          <t>Dec. 28, 2019</t>
        </is>
      </c>
      <c r="D2" s="2" t="inlineStr">
        <is>
          <t>Dec. 29, 2018</t>
        </is>
      </c>
    </row>
    <row r="3">
      <c r="A3" s="3" t="inlineStr">
        <is>
          <t>Changes in accumulated other comprehensive income (loss)</t>
        </is>
      </c>
    </row>
    <row r="4">
      <c r="A4" s="4" t="inlineStr">
        <is>
          <t>Beginning balance</t>
        </is>
      </c>
      <c r="B4" s="6" t="n">
        <v>812542</v>
      </c>
      <c r="C4" s="6" t="n">
        <v>900049</v>
      </c>
      <c r="D4" s="6" t="n">
        <v>880819</v>
      </c>
    </row>
    <row r="5">
      <c r="A5" s="4" t="inlineStr">
        <is>
          <t>Net current period other comprehensive loss</t>
        </is>
      </c>
      <c r="B5" s="5" t="n">
        <v>-3700</v>
      </c>
      <c r="C5" s="5" t="n">
        <v>-8392</v>
      </c>
      <c r="D5" s="5" t="n">
        <v>-2746</v>
      </c>
    </row>
    <row r="6">
      <c r="A6" s="4" t="inlineStr">
        <is>
          <t>Ending balance</t>
        </is>
      </c>
      <c r="B6" s="5" t="n">
        <v>831877</v>
      </c>
      <c r="C6" s="5" t="n">
        <v>812542</v>
      </c>
      <c r="D6" s="5" t="n">
        <v>900049</v>
      </c>
    </row>
    <row r="7">
      <c r="A7" s="4" t="inlineStr">
        <is>
          <t>Defined Benefit Pension Plan Items</t>
        </is>
      </c>
    </row>
    <row r="8">
      <c r="A8" s="3" t="inlineStr">
        <is>
          <t>Changes in accumulated other comprehensive income (loss)</t>
        </is>
      </c>
    </row>
    <row r="9">
      <c r="A9" s="4" t="inlineStr">
        <is>
          <t>Beginning balance</t>
        </is>
      </c>
      <c r="B9" s="5" t="n">
        <v>-24761</v>
      </c>
      <c r="C9" s="5" t="n">
        <v>-12224</v>
      </c>
      <c r="D9" s="5" t="n">
        <v>-12985</v>
      </c>
    </row>
    <row r="10">
      <c r="A10" s="4" t="inlineStr">
        <is>
          <t>Other comprehensive loss before reclassifications</t>
        </is>
      </c>
      <c r="B10" s="5" t="n">
        <v>-3824</v>
      </c>
      <c r="C10" s="5" t="n">
        <v>-13187</v>
      </c>
      <c r="D10" s="5" t="n">
        <v>237</v>
      </c>
    </row>
    <row r="11">
      <c r="A11" s="4" t="inlineStr">
        <is>
          <t>Amounts reclassified from AOCL</t>
        </is>
      </c>
      <c r="B11" s="5" t="n">
        <v>954</v>
      </c>
      <c r="C11" s="5" t="n">
        <v>650</v>
      </c>
      <c r="D11" s="5" t="n">
        <v>524</v>
      </c>
    </row>
    <row r="12">
      <c r="A12" s="4" t="inlineStr">
        <is>
          <t>Net current period other comprehensive loss</t>
        </is>
      </c>
      <c r="B12" s="5" t="n">
        <v>-2870</v>
      </c>
      <c r="C12" s="5" t="n">
        <v>-12537</v>
      </c>
      <c r="D12" s="5" t="n">
        <v>761</v>
      </c>
    </row>
    <row r="13">
      <c r="A13" s="4" t="inlineStr">
        <is>
          <t>Ending balance</t>
        </is>
      </c>
      <c r="B13" s="5" t="n">
        <v>-27631</v>
      </c>
      <c r="C13" s="5" t="n">
        <v>-24761</v>
      </c>
      <c r="D13" s="5" t="n">
        <v>-12224</v>
      </c>
    </row>
    <row r="14">
      <c r="A14" s="4" t="inlineStr">
        <is>
          <t>Foreign Currency Translation Adjustments</t>
        </is>
      </c>
    </row>
    <row r="15">
      <c r="A15" s="3" t="inlineStr">
        <is>
          <t>Changes in accumulated other comprehensive income (loss)</t>
        </is>
      </c>
    </row>
    <row r="16">
      <c r="A16" s="4" t="inlineStr">
        <is>
          <t>Beginning balance</t>
        </is>
      </c>
      <c r="B16" s="5" t="n">
        <v>-7133</v>
      </c>
      <c r="C16" s="5" t="n">
        <v>-11278</v>
      </c>
      <c r="D16" s="5" t="n">
        <v>-7771</v>
      </c>
    </row>
    <row r="17">
      <c r="A17" s="4" t="inlineStr">
        <is>
          <t>Other comprehensive loss before reclassifications</t>
        </is>
      </c>
      <c r="B17" s="5" t="n">
        <v>-830</v>
      </c>
      <c r="C17" s="5" t="n">
        <v>4145</v>
      </c>
      <c r="D17" s="5" t="n">
        <v>-3507</v>
      </c>
    </row>
    <row r="18">
      <c r="A18" s="4" t="inlineStr">
        <is>
          <t>Net current period other comprehensive loss</t>
        </is>
      </c>
      <c r="B18" s="5" t="n">
        <v>-830</v>
      </c>
      <c r="C18" s="5" t="n">
        <v>4145</v>
      </c>
      <c r="D18" s="5" t="n">
        <v>-3507</v>
      </c>
    </row>
    <row r="19">
      <c r="A19" s="4" t="inlineStr">
        <is>
          <t>Ending balance</t>
        </is>
      </c>
      <c r="B19" s="5" t="n">
        <v>-7963</v>
      </c>
      <c r="C19" s="5" t="n">
        <v>-7133</v>
      </c>
      <c r="D19" s="5" t="n">
        <v>-11278</v>
      </c>
    </row>
    <row r="20">
      <c r="A20" s="4" t="inlineStr">
        <is>
          <t>Accumulated Other Comprehensive Loss</t>
        </is>
      </c>
    </row>
    <row r="21">
      <c r="A21" s="3" t="inlineStr">
        <is>
          <t>Changes in accumulated other comprehensive income (loss)</t>
        </is>
      </c>
    </row>
    <row r="22">
      <c r="A22" s="4" t="inlineStr">
        <is>
          <t>Beginning balance</t>
        </is>
      </c>
      <c r="B22" s="5" t="n">
        <v>-31894</v>
      </c>
      <c r="C22" s="5" t="n">
        <v>-23502</v>
      </c>
      <c r="D22" s="5" t="n">
        <v>-20756</v>
      </c>
    </row>
    <row r="23">
      <c r="A23" s="4" t="inlineStr">
        <is>
          <t>Other comprehensive loss before reclassifications</t>
        </is>
      </c>
      <c r="B23" s="5" t="n">
        <v>-4654</v>
      </c>
      <c r="C23" s="5" t="n">
        <v>-9042</v>
      </c>
      <c r="D23" s="5" t="n">
        <v>-3270</v>
      </c>
    </row>
    <row r="24">
      <c r="A24" s="4" t="inlineStr">
        <is>
          <t>Amounts reclassified from AOCL</t>
        </is>
      </c>
      <c r="B24" s="5" t="n">
        <v>954</v>
      </c>
      <c r="C24" s="5" t="n">
        <v>650</v>
      </c>
      <c r="D24" s="5" t="n">
        <v>524</v>
      </c>
    </row>
    <row r="25">
      <c r="A25" s="4" t="inlineStr">
        <is>
          <t>Net current period other comprehensive loss</t>
        </is>
      </c>
      <c r="B25" s="5" t="n">
        <v>-3700</v>
      </c>
      <c r="C25" s="5" t="n">
        <v>-8392</v>
      </c>
      <c r="D25" s="5" t="n">
        <v>-2746</v>
      </c>
    </row>
    <row r="26">
      <c r="A26" s="4" t="inlineStr">
        <is>
          <t>Ending balance</t>
        </is>
      </c>
      <c r="B26" s="6" t="n">
        <v>-35594</v>
      </c>
      <c r="C26" s="6" t="n">
        <v>-31894</v>
      </c>
      <c r="D26" s="6" t="n">
        <v>-235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02, 2021</t>
        </is>
      </c>
      <c r="C2" s="2" t="inlineStr">
        <is>
          <t>Dec. 28, 2019</t>
        </is>
      </c>
      <c r="D2" s="2" t="inlineStr">
        <is>
          <t>Dec. 29, 2018</t>
        </is>
      </c>
    </row>
    <row r="3">
      <c r="A3" s="3" t="inlineStr">
        <is>
          <t>Components of income before income tax expense</t>
        </is>
      </c>
    </row>
    <row r="4">
      <c r="A4" s="4" t="inlineStr">
        <is>
          <t>U.S.</t>
        </is>
      </c>
      <c r="B4" s="6" t="n">
        <v>160214</v>
      </c>
      <c r="C4" s="6" t="n">
        <v>101110</v>
      </c>
      <c r="D4" s="6" t="n">
        <v>217044</v>
      </c>
    </row>
    <row r="5">
      <c r="A5" s="4" t="inlineStr">
        <is>
          <t>Foreign</t>
        </is>
      </c>
      <c r="B5" s="5" t="n">
        <v>17148</v>
      </c>
      <c r="C5" s="5" t="n">
        <v>4582</v>
      </c>
      <c r="D5" s="5" t="n">
        <v>5233</v>
      </c>
    </row>
    <row r="6">
      <c r="A6" s="4" t="inlineStr">
        <is>
          <t>Income before income tax expense</t>
        </is>
      </c>
      <c r="B6" s="5" t="n">
        <v>177362</v>
      </c>
      <c r="C6" s="5" t="n">
        <v>105692</v>
      </c>
      <c r="D6" s="5" t="n">
        <v>222277</v>
      </c>
    </row>
    <row r="7">
      <c r="A7" s="3" t="inlineStr">
        <is>
          <t>Current:</t>
        </is>
      </c>
    </row>
    <row r="8">
      <c r="A8" s="4" t="inlineStr">
        <is>
          <t>Federal</t>
        </is>
      </c>
      <c r="B8" s="5" t="n">
        <v>-2763</v>
      </c>
      <c r="C8" s="5" t="n">
        <v>1650</v>
      </c>
      <c r="D8" s="5" t="n">
        <v>41583</v>
      </c>
    </row>
    <row r="9">
      <c r="A9" s="4" t="inlineStr">
        <is>
          <t>State</t>
        </is>
      </c>
      <c r="B9" s="5" t="n">
        <v>2883</v>
      </c>
      <c r="C9" s="5" t="n">
        <v>3872</v>
      </c>
      <c r="D9" s="5" t="n">
        <v>7775</v>
      </c>
    </row>
    <row r="10">
      <c r="A10" s="4" t="inlineStr">
        <is>
          <t>Foreign</t>
        </is>
      </c>
      <c r="B10" s="5" t="n">
        <v>2641</v>
      </c>
      <c r="C10" s="5" t="n">
        <v>3366</v>
      </c>
      <c r="D10" s="5" t="n">
        <v>1978</v>
      </c>
    </row>
    <row r="11">
      <c r="A11" s="4" t="inlineStr">
        <is>
          <t>Subtotal</t>
        </is>
      </c>
      <c r="B11" s="5" t="n">
        <v>2761</v>
      </c>
      <c r="C11" s="5" t="n">
        <v>8888</v>
      </c>
      <c r="D11" s="5" t="n">
        <v>51336</v>
      </c>
    </row>
    <row r="12">
      <c r="A12" s="3" t="inlineStr">
        <is>
          <t>Deferred:</t>
        </is>
      </c>
    </row>
    <row r="13">
      <c r="A13" s="4" t="inlineStr">
        <is>
          <t>Federal</t>
        </is>
      </c>
      <c r="B13" s="5" t="n">
        <v>35209</v>
      </c>
      <c r="C13" s="5" t="n">
        <v>19541</v>
      </c>
      <c r="D13" s="5" t="n">
        <v>3508</v>
      </c>
    </row>
    <row r="14">
      <c r="A14" s="4" t="inlineStr">
        <is>
          <t>State</t>
        </is>
      </c>
      <c r="B14" s="5" t="n">
        <v>4582</v>
      </c>
      <c r="C14" s="5" t="n">
        <v>3005</v>
      </c>
      <c r="D14" s="5" t="n">
        <v>-3190</v>
      </c>
    </row>
    <row r="15">
      <c r="A15" s="4" t="inlineStr">
        <is>
          <t>Foreign</t>
        </is>
      </c>
      <c r="B15" s="5" t="n">
        <v>2822</v>
      </c>
      <c r="C15" s="5" t="n">
        <v>-2131</v>
      </c>
      <c r="D15" s="5" t="n">
        <v>-1812</v>
      </c>
    </row>
    <row r="16">
      <c r="A16" s="4" t="inlineStr">
        <is>
          <t>Subtotal</t>
        </is>
      </c>
      <c r="B16" s="5" t="n">
        <v>42613</v>
      </c>
      <c r="C16" s="5" t="n">
        <v>20415</v>
      </c>
      <c r="D16" s="5" t="n">
        <v>-1494</v>
      </c>
    </row>
    <row r="17">
      <c r="A17" s="4" t="inlineStr">
        <is>
          <t>Income tax expense (benefit)</t>
        </is>
      </c>
      <c r="B17" s="6" t="n">
        <v>45374</v>
      </c>
      <c r="C17" s="6" t="n">
        <v>29303</v>
      </c>
      <c r="D17" s="6" t="n">
        <v>498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eginning balance at Dec. 30, 2017</t>
        </is>
      </c>
      <c r="B2" s="6" t="n">
        <v>665</v>
      </c>
      <c r="C2" s="6" t="n">
        <v>266789</v>
      </c>
      <c r="D2" s="6" t="n">
        <v>-20756</v>
      </c>
      <c r="E2" s="6" t="n">
        <v>634121</v>
      </c>
      <c r="F2" s="6" t="n">
        <v>880819</v>
      </c>
    </row>
    <row r="3">
      <c r="A3" s="4" t="inlineStr">
        <is>
          <t>Balance (in shares) at Dec. 30, 2017</t>
        </is>
      </c>
      <c r="B3" s="5" t="n">
        <v>66499044</v>
      </c>
    </row>
    <row r="4">
      <c r="A4" s="3" t="inlineStr">
        <is>
          <t>Increase (Decrease) in Stockholders' Equity</t>
        </is>
      </c>
    </row>
    <row r="5">
      <c r="A5" s="4" t="inlineStr">
        <is>
          <t>Foreign currency translation</t>
        </is>
      </c>
      <c r="D5" s="5" t="n">
        <v>-3507</v>
      </c>
      <c r="F5" s="5" t="n">
        <v>-3507</v>
      </c>
    </row>
    <row r="6">
      <c r="A6" s="4" t="inlineStr">
        <is>
          <t>Change in pension benefit (net of of income taxes)</t>
        </is>
      </c>
      <c r="D6" s="5" t="n">
        <v>761</v>
      </c>
      <c r="F6" s="5" t="n">
        <v>761</v>
      </c>
    </row>
    <row r="7">
      <c r="A7" s="4" t="inlineStr">
        <is>
          <t>Net income</t>
        </is>
      </c>
      <c r="E7" s="5" t="n">
        <v>172435</v>
      </c>
      <c r="F7" s="5" t="n">
        <v>172435</v>
      </c>
    </row>
    <row r="8">
      <c r="A8" s="4" t="inlineStr">
        <is>
          <t>Share-based compensation</t>
        </is>
      </c>
      <c r="C8" s="5" t="n">
        <v>3025</v>
      </c>
      <c r="F8" s="5" t="n">
        <v>3025</v>
      </c>
    </row>
    <row r="9">
      <c r="A9" s="4" t="inlineStr">
        <is>
          <t>Issuance of common stock for share-based compensation</t>
        </is>
      </c>
      <c r="B9" s="6" t="n">
        <v>1</v>
      </c>
      <c r="C9" s="5" t="n">
        <v>-1845</v>
      </c>
      <c r="F9" s="5" t="n">
        <v>-1844</v>
      </c>
    </row>
    <row r="10">
      <c r="A10" s="4" t="inlineStr">
        <is>
          <t>Issuance of common stock for share-based compensation (in shares)</t>
        </is>
      </c>
      <c r="B10" s="5" t="n">
        <v>127996</v>
      </c>
    </row>
    <row r="11">
      <c r="A11" s="4" t="inlineStr">
        <is>
          <t>Stock options exercised</t>
        </is>
      </c>
      <c r="C11" s="5" t="n">
        <v>60</v>
      </c>
      <c r="F11" s="5" t="n">
        <v>60</v>
      </c>
    </row>
    <row r="12">
      <c r="A12" s="4" t="inlineStr">
        <is>
          <t>Stock options exercised (in shares)</t>
        </is>
      </c>
      <c r="B12" s="5" t="n">
        <v>1787</v>
      </c>
    </row>
    <row r="13">
      <c r="A13" s="4" t="inlineStr">
        <is>
          <t>Repurchase of common stock</t>
        </is>
      </c>
      <c r="B13" s="6" t="n">
        <v>-10</v>
      </c>
      <c r="C13" s="5" t="n">
        <v>-26910</v>
      </c>
      <c r="F13" s="5" t="n">
        <v>-26920</v>
      </c>
    </row>
    <row r="14">
      <c r="A14" s="4" t="inlineStr">
        <is>
          <t>Repurchase of common stock (in shares)</t>
        </is>
      </c>
      <c r="B14" s="5" t="n">
        <v>-990126</v>
      </c>
    </row>
    <row r="15">
      <c r="A15" s="4" t="inlineStr">
        <is>
          <t>Dividends declared on common stock</t>
        </is>
      </c>
      <c r="C15" s="5" t="n">
        <v>-124780</v>
      </c>
      <c r="F15" s="5" t="n">
        <v>-124780</v>
      </c>
    </row>
    <row r="16">
      <c r="A16" s="4" t="inlineStr">
        <is>
          <t>Ending balance at Dec. 29, 2018</t>
        </is>
      </c>
      <c r="B16" s="6" t="n">
        <v>656</v>
      </c>
      <c r="C16" s="5" t="n">
        <v>116339</v>
      </c>
      <c r="D16" s="5" t="n">
        <v>-23502</v>
      </c>
      <c r="E16" s="5" t="n">
        <v>806556</v>
      </c>
      <c r="F16" s="5" t="n">
        <v>900049</v>
      </c>
    </row>
    <row r="17">
      <c r="A17" s="4" t="inlineStr">
        <is>
          <t>Balance (in shares) at Dec. 29, 2018</t>
        </is>
      </c>
      <c r="B17" s="5" t="n">
        <v>65638701</v>
      </c>
    </row>
    <row r="18">
      <c r="A18" s="3" t="inlineStr">
        <is>
          <t>Increase (Decrease) in Stockholders' Equity</t>
        </is>
      </c>
    </row>
    <row r="19">
      <c r="A19" s="4" t="inlineStr">
        <is>
          <t>Foreign currency translation</t>
        </is>
      </c>
      <c r="D19" s="5" t="n">
        <v>4145</v>
      </c>
      <c r="F19" s="5" t="n">
        <v>4145</v>
      </c>
    </row>
    <row r="20">
      <c r="A20" s="4" t="inlineStr">
        <is>
          <t>Change in pension benefit (net of of income taxes)</t>
        </is>
      </c>
      <c r="D20" s="5" t="n">
        <v>-12537</v>
      </c>
      <c r="F20" s="5" t="n">
        <v>-12537</v>
      </c>
    </row>
    <row r="21">
      <c r="A21" s="4" t="inlineStr">
        <is>
          <t>Net income</t>
        </is>
      </c>
      <c r="E21" s="5" t="n">
        <v>76389</v>
      </c>
      <c r="F21" s="5" t="n">
        <v>76389</v>
      </c>
    </row>
    <row r="22">
      <c r="A22" s="4" t="inlineStr">
        <is>
          <t>Share-based compensation</t>
        </is>
      </c>
      <c r="C22" s="5" t="n">
        <v>3027</v>
      </c>
      <c r="F22" s="5" t="n">
        <v>3027</v>
      </c>
    </row>
    <row r="23">
      <c r="A23" s="4" t="inlineStr">
        <is>
          <t>Issuance of common stock for share-based compensation</t>
        </is>
      </c>
      <c r="B23" s="6" t="n">
        <v>1</v>
      </c>
      <c r="C23" s="5" t="n">
        <v>-906</v>
      </c>
      <c r="F23" s="5" t="n">
        <v>-905</v>
      </c>
    </row>
    <row r="24">
      <c r="A24" s="4" t="inlineStr">
        <is>
          <t>Issuance of common stock for share-based compensation (in shares)</t>
        </is>
      </c>
      <c r="B24" s="5" t="n">
        <v>143835</v>
      </c>
    </row>
    <row r="25">
      <c r="A25" s="4" t="inlineStr">
        <is>
          <t>Repurchase of common stock</t>
        </is>
      </c>
      <c r="B25" s="6" t="n">
        <v>-17</v>
      </c>
      <c r="C25" s="5" t="n">
        <v>-34697</v>
      </c>
      <c r="F25" s="5" t="n">
        <v>-34714</v>
      </c>
    </row>
    <row r="26">
      <c r="A26" s="4" t="inlineStr">
        <is>
          <t>Repurchase of common stock (in shares)</t>
        </is>
      </c>
      <c r="B26" s="5" t="n">
        <v>-1737887</v>
      </c>
    </row>
    <row r="27">
      <c r="A27" s="4" t="inlineStr">
        <is>
          <t>Dividends declared on common stock</t>
        </is>
      </c>
      <c r="C27" s="5" t="n">
        <v>-83763</v>
      </c>
      <c r="E27" s="5" t="n">
        <v>-39149</v>
      </c>
      <c r="F27" s="5" t="n">
        <v>-122912</v>
      </c>
    </row>
    <row r="28">
      <c r="A28" s="4" t="inlineStr">
        <is>
          <t>Ending balance at Dec. 28, 2019</t>
        </is>
      </c>
      <c r="B28" s="6" t="n">
        <v>640</v>
      </c>
      <c r="D28" s="5" t="n">
        <v>-31894</v>
      </c>
      <c r="E28" s="5" t="n">
        <v>843796</v>
      </c>
      <c r="F28" s="6" t="n">
        <v>812542</v>
      </c>
    </row>
    <row r="29">
      <c r="A29" s="4" t="inlineStr">
        <is>
          <t>Balance (in shares) at Dec. 28, 2019</t>
        </is>
      </c>
      <c r="B29" s="5" t="n">
        <v>64044649</v>
      </c>
      <c r="F29" s="5" t="n">
        <v>64044649</v>
      </c>
    </row>
    <row r="30">
      <c r="A30" s="3" t="inlineStr">
        <is>
          <t>Increase (Decrease) in Stockholders' Equity</t>
        </is>
      </c>
    </row>
    <row r="31">
      <c r="A31" s="4" t="inlineStr">
        <is>
          <t>Foreign currency translation</t>
        </is>
      </c>
      <c r="D31" s="5" t="n">
        <v>-830</v>
      </c>
      <c r="F31" s="6" t="n">
        <v>-830</v>
      </c>
    </row>
    <row r="32">
      <c r="A32" s="4" t="inlineStr">
        <is>
          <t>Change in pension benefit (net of of income taxes)</t>
        </is>
      </c>
      <c r="D32" s="5" t="n">
        <v>-2870</v>
      </c>
      <c r="F32" s="5" t="n">
        <v>-2870</v>
      </c>
    </row>
    <row r="33">
      <c r="A33" s="4" t="inlineStr">
        <is>
          <t>Net income</t>
        </is>
      </c>
      <c r="E33" s="5" t="n">
        <v>131988</v>
      </c>
      <c r="F33" s="5" t="n">
        <v>131988</v>
      </c>
    </row>
    <row r="34">
      <c r="A34" s="4" t="inlineStr">
        <is>
          <t>Share-based compensation</t>
        </is>
      </c>
      <c r="C34" s="5" t="n">
        <v>10669</v>
      </c>
      <c r="F34" s="5" t="n">
        <v>10669</v>
      </c>
    </row>
    <row r="35">
      <c r="A35" s="4" t="inlineStr">
        <is>
          <t>Issuance of common stock for share-based compensation</t>
        </is>
      </c>
      <c r="B35" s="6" t="n">
        <v>2</v>
      </c>
      <c r="C35" s="5" t="n">
        <v>-1</v>
      </c>
      <c r="F35" s="5" t="n">
        <v>1</v>
      </c>
    </row>
    <row r="36">
      <c r="A36" s="4" t="inlineStr">
        <is>
          <t>Issuance of common stock for share-based compensation (in shares)</t>
        </is>
      </c>
      <c r="B36" s="5" t="n">
        <v>123732</v>
      </c>
    </row>
    <row r="37">
      <c r="A37" s="4" t="inlineStr">
        <is>
          <t>Stock options exercised</t>
        </is>
      </c>
      <c r="B37" s="6" t="n">
        <v>1</v>
      </c>
      <c r="C37" s="5" t="n">
        <v>2418</v>
      </c>
      <c r="F37" s="5" t="n">
        <v>2419</v>
      </c>
    </row>
    <row r="38">
      <c r="A38" s="4" t="inlineStr">
        <is>
          <t>Stock options exercised (in shares)</t>
        </is>
      </c>
      <c r="B38" s="5" t="n">
        <v>88291</v>
      </c>
    </row>
    <row r="39">
      <c r="A39" s="4" t="inlineStr">
        <is>
          <t>Dividends declared on common stock</t>
        </is>
      </c>
      <c r="C39" s="6" t="n">
        <v>-13017</v>
      </c>
      <c r="E39" s="5" t="n">
        <v>-108956</v>
      </c>
      <c r="F39" s="5" t="n">
        <v>-121973</v>
      </c>
    </row>
    <row r="40">
      <c r="A40" s="4" t="inlineStr">
        <is>
          <t>Ending balance at Jan. 02, 2021</t>
        </is>
      </c>
      <c r="B40" s="6" t="n">
        <v>643</v>
      </c>
      <c r="D40" s="6" t="n">
        <v>-35594</v>
      </c>
      <c r="E40" s="6" t="n">
        <v>866828</v>
      </c>
      <c r="F40" s="6" t="n">
        <v>831877</v>
      </c>
    </row>
    <row r="41">
      <c r="A41" s="4" t="inlineStr">
        <is>
          <t>Balance (in shares) at Jan. 02, 2021</t>
        </is>
      </c>
      <c r="B41" s="5" t="n">
        <v>64252859</v>
      </c>
      <c r="F41" s="5" t="n">
        <v>642528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Tax Reconciliation (Details)</t>
        </is>
      </c>
      <c r="B1" s="2" t="inlineStr">
        <is>
          <t>Jan. 01, 2018</t>
        </is>
      </c>
      <c r="C1" s="2" t="inlineStr">
        <is>
          <t>Dec. 31, 2017</t>
        </is>
      </c>
      <c r="D1" s="2" t="inlineStr">
        <is>
          <t>Jan. 02, 2021</t>
        </is>
      </c>
      <c r="E1" s="2" t="inlineStr">
        <is>
          <t>Dec. 28, 2019</t>
        </is>
      </c>
      <c r="F1" s="2" t="inlineStr">
        <is>
          <t>Dec. 29, 2018</t>
        </is>
      </c>
      <c r="G1" s="2" t="inlineStr">
        <is>
          <t>Dec. 30, 2017</t>
        </is>
      </c>
    </row>
    <row r="2">
      <c r="A2" s="3" t="inlineStr">
        <is>
          <t>Income Taxes</t>
        </is>
      </c>
    </row>
    <row r="3">
      <c r="A3" s="4" t="inlineStr">
        <is>
          <t>Expected tax expense (as a percent)</t>
        </is>
      </c>
      <c r="B3" s="4" t="inlineStr">
        <is>
          <t>21.00%</t>
        </is>
      </c>
      <c r="C3" s="4" t="inlineStr">
        <is>
          <t>35.00%</t>
        </is>
      </c>
      <c r="D3" s="4" t="inlineStr">
        <is>
          <t>21.00%</t>
        </is>
      </c>
      <c r="E3" s="4" t="inlineStr">
        <is>
          <t>21.00%</t>
        </is>
      </c>
      <c r="F3" s="4" t="inlineStr">
        <is>
          <t>21.00%</t>
        </is>
      </c>
      <c r="G3" s="4" t="inlineStr">
        <is>
          <t>35.00%</t>
        </is>
      </c>
    </row>
    <row r="4">
      <c r="A4" s="3" t="inlineStr">
        <is>
          <t>[Increase (decrease)]:</t>
        </is>
      </c>
    </row>
    <row r="5">
      <c r="A5" s="4" t="inlineStr">
        <is>
          <t>State income taxes, net of federal income tax benefit (as a percent)</t>
        </is>
      </c>
      <c r="D5" s="4" t="inlineStr">
        <is>
          <t>3.20%</t>
        </is>
      </c>
      <c r="E5" s="4" t="inlineStr">
        <is>
          <t>5.20%</t>
        </is>
      </c>
      <c r="F5" s="4" t="inlineStr">
        <is>
          <t>2.90%</t>
        </is>
      </c>
    </row>
    <row r="6">
      <c r="A6" s="4" t="inlineStr">
        <is>
          <t>Foreign income taxes (as a percent)</t>
        </is>
      </c>
      <c r="D6" s="4" t="inlineStr">
        <is>
          <t>1.50%</t>
        </is>
      </c>
      <c r="E6" s="4" t="inlineStr">
        <is>
          <t>1.40%</t>
        </is>
      </c>
      <c r="F6" s="4" t="inlineStr">
        <is>
          <t>0.80%</t>
        </is>
      </c>
    </row>
    <row r="7">
      <c r="A7" s="4" t="inlineStr">
        <is>
          <t>Permanent differences (as a percent)</t>
        </is>
      </c>
      <c r="D7" s="4" t="inlineStr">
        <is>
          <t>1.30%</t>
        </is>
      </c>
      <c r="E7" s="4" t="inlineStr">
        <is>
          <t>0.30%</t>
        </is>
      </c>
      <c r="F7" s="4" t="inlineStr">
        <is>
          <t>0.10%</t>
        </is>
      </c>
    </row>
    <row r="8">
      <c r="A8" s="4" t="inlineStr">
        <is>
          <t>Impact on deferred taxes from changes in state tax rates (as a percent)</t>
        </is>
      </c>
      <c r="D8" s="4" t="inlineStr">
        <is>
          <t>0.70%</t>
        </is>
      </c>
      <c r="E8" s="4" t="inlineStr">
        <is>
          <t>0.60%</t>
        </is>
      </c>
      <c r="F8" s="4" t="inlineStr">
        <is>
          <t>(1.60%)</t>
        </is>
      </c>
    </row>
    <row r="9">
      <c r="A9" s="4" t="inlineStr">
        <is>
          <t>Impact on deferred taxes from U.S. Tax Act (as a percent)</t>
        </is>
      </c>
      <c r="F9" s="4" t="inlineStr">
        <is>
          <t>0.30%</t>
        </is>
      </c>
    </row>
    <row r="10">
      <c r="A10" s="4" t="inlineStr">
        <is>
          <t>Impact of U.S. CARES Act</t>
        </is>
      </c>
      <c r="D10" s="4" t="inlineStr">
        <is>
          <t>(1.40%)</t>
        </is>
      </c>
    </row>
    <row r="11">
      <c r="A11" s="4" t="inlineStr">
        <is>
          <t>Foreign tax credit (as a percent)</t>
        </is>
      </c>
      <c r="D11" s="4" t="inlineStr">
        <is>
          <t>(0.60%)</t>
        </is>
      </c>
      <c r="E11" s="4" t="inlineStr">
        <is>
          <t>(0.30%)</t>
        </is>
      </c>
      <c r="F11" s="4" t="inlineStr">
        <is>
          <t>(0.10%)</t>
        </is>
      </c>
    </row>
    <row r="12">
      <c r="A12" s="4" t="inlineStr">
        <is>
          <t>Other (as a percent)</t>
        </is>
      </c>
      <c r="D12" s="4" t="inlineStr">
        <is>
          <t>0.10%</t>
        </is>
      </c>
      <c r="E12" s="4" t="inlineStr">
        <is>
          <t>0.50%</t>
        </is>
      </c>
      <c r="F12" s="4" t="inlineStr">
        <is>
          <t>1.00%</t>
        </is>
      </c>
    </row>
    <row r="13">
      <c r="A13" s="4" t="inlineStr">
        <is>
          <t>Total (as a percent)</t>
        </is>
      </c>
      <c r="D13" s="4" t="inlineStr">
        <is>
          <t>25.60%</t>
        </is>
      </c>
      <c r="E13" s="4" t="inlineStr">
        <is>
          <t>27.70%</t>
        </is>
      </c>
      <c r="F13" s="4" t="inlineStr">
        <is>
          <t>22.4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es (Details) - USD ($) $ in Thousands</t>
        </is>
      </c>
      <c r="B1" s="2" t="inlineStr">
        <is>
          <t>12 Months Ended</t>
        </is>
      </c>
    </row>
    <row r="2">
      <c r="B2" s="2" t="inlineStr">
        <is>
          <t>Jan. 02, 2021</t>
        </is>
      </c>
      <c r="C2" s="2" t="inlineStr">
        <is>
          <t>Dec. 28, 2019</t>
        </is>
      </c>
      <c r="D2" s="2" t="inlineStr">
        <is>
          <t>Dec. 29, 2018</t>
        </is>
      </c>
    </row>
    <row r="3">
      <c r="A3" s="3" t="inlineStr">
        <is>
          <t>Income Taxes</t>
        </is>
      </c>
    </row>
    <row r="4">
      <c r="A4" s="4" t="inlineStr">
        <is>
          <t>Tax expense/(benefit) resulting from changes in state apportionments or state tax laws</t>
        </is>
      </c>
      <c r="B4" s="6" t="n">
        <v>-400</v>
      </c>
      <c r="C4" s="6" t="n">
        <v>-800</v>
      </c>
      <c r="D4" s="6" t="n">
        <v>3500</v>
      </c>
    </row>
    <row r="5">
      <c r="A5" s="4" t="inlineStr">
        <is>
          <t>Non- deductible executive compensation</t>
        </is>
      </c>
      <c r="B5" s="5" t="n">
        <v>3500</v>
      </c>
    </row>
    <row r="6">
      <c r="A6" s="3" t="inlineStr">
        <is>
          <t>Deferred tax assets:</t>
        </is>
      </c>
    </row>
    <row r="7">
      <c r="A7" s="4" t="inlineStr">
        <is>
          <t>Accounts receivable, principally due to allowance</t>
        </is>
      </c>
      <c r="B7" s="5" t="n">
        <v>25</v>
      </c>
      <c r="C7" s="5" t="n">
        <v>25</v>
      </c>
    </row>
    <row r="8">
      <c r="A8" s="4" t="inlineStr">
        <is>
          <t>Inventories, principally due to additional costs capitalized for tax purposes</t>
        </is>
      </c>
      <c r="B8" s="5" t="n">
        <v>2830</v>
      </c>
      <c r="C8" s="5" t="n">
        <v>2611</v>
      </c>
    </row>
    <row r="9">
      <c r="A9" s="4" t="inlineStr">
        <is>
          <t>Operating lease liabilities</t>
        </is>
      </c>
      <c r="B9" s="5" t="n">
        <v>8006</v>
      </c>
      <c r="C9" s="5" t="n">
        <v>10277</v>
      </c>
    </row>
    <row r="10">
      <c r="A10" s="4" t="inlineStr">
        <is>
          <t>Accrued expenses and other liabilities</t>
        </is>
      </c>
      <c r="B10" s="5" t="n">
        <v>13065</v>
      </c>
      <c r="C10" s="5" t="n">
        <v>12809</v>
      </c>
    </row>
    <row r="11">
      <c r="A11" s="4" t="inlineStr">
        <is>
          <t>Net operating losses and tax credit carry forwards</t>
        </is>
      </c>
      <c r="B11" s="5" t="n">
        <v>5196</v>
      </c>
      <c r="C11" s="5" t="n">
        <v>4927</v>
      </c>
    </row>
    <row r="12">
      <c r="A12" s="4" t="inlineStr">
        <is>
          <t>Interest expense deductions limitation</t>
        </is>
      </c>
      <c r="B12" s="5" t="n">
        <v>57</v>
      </c>
      <c r="C12" s="5" t="n">
        <v>7427</v>
      </c>
    </row>
    <row r="13">
      <c r="A13" s="4" t="inlineStr">
        <is>
          <t>Unrealized losses</t>
        </is>
      </c>
      <c r="B13" s="5" t="n">
        <v>77</v>
      </c>
    </row>
    <row r="14">
      <c r="A14" s="4" t="inlineStr">
        <is>
          <t>Subtotal</t>
        </is>
      </c>
      <c r="B14" s="5" t="n">
        <v>29256</v>
      </c>
      <c r="C14" s="5" t="n">
        <v>38076</v>
      </c>
    </row>
    <row r="15">
      <c r="A15" s="4" t="inlineStr">
        <is>
          <t>Valuation allowance</t>
        </is>
      </c>
      <c r="B15" s="5" t="n">
        <v>-2703</v>
      </c>
      <c r="C15" s="5" t="n">
        <v>-1702</v>
      </c>
      <c r="D15" s="5" t="n">
        <v>-1000</v>
      </c>
    </row>
    <row r="16">
      <c r="A16" s="4" t="inlineStr">
        <is>
          <t>Total</t>
        </is>
      </c>
      <c r="B16" s="5" t="n">
        <v>26553</v>
      </c>
      <c r="C16" s="5" t="n">
        <v>36374</v>
      </c>
    </row>
    <row r="17">
      <c r="A17" s="3" t="inlineStr">
        <is>
          <t>Deferred tax liabilities:</t>
        </is>
      </c>
    </row>
    <row r="18">
      <c r="A18" s="4" t="inlineStr">
        <is>
          <t>Unrealized gains</t>
        </is>
      </c>
      <c r="C18" s="5" t="n">
        <v>-104</v>
      </c>
    </row>
    <row r="19">
      <c r="A19" s="4" t="inlineStr">
        <is>
          <t>Property, plant and equipment</t>
        </is>
      </c>
      <c r="B19" s="5" t="n">
        <v>-34935</v>
      </c>
      <c r="C19" s="5" t="n">
        <v>-24054</v>
      </c>
    </row>
    <row r="20">
      <c r="A20" s="4" t="inlineStr">
        <is>
          <t>Goodwill and other intangible assets</t>
        </is>
      </c>
      <c r="B20" s="5" t="n">
        <v>-261512</v>
      </c>
      <c r="C20" s="5" t="n">
        <v>-239627</v>
      </c>
    </row>
    <row r="21">
      <c r="A21" s="4" t="inlineStr">
        <is>
          <t>Prepaid expenses and other assets</t>
        </is>
      </c>
      <c r="B21" s="5" t="n">
        <v>-11589</v>
      </c>
      <c r="C21" s="5" t="n">
        <v>-9939</v>
      </c>
    </row>
    <row r="22">
      <c r="A22" s="4" t="inlineStr">
        <is>
          <t>Operating lease right-of-use assets</t>
        </is>
      </c>
      <c r="B22" s="5" t="n">
        <v>-7460</v>
      </c>
      <c r="C22" s="5" t="n">
        <v>-9618</v>
      </c>
    </row>
    <row r="23">
      <c r="A23" s="4" t="inlineStr">
        <is>
          <t>Total</t>
        </is>
      </c>
      <c r="B23" s="5" t="n">
        <v>-315496</v>
      </c>
      <c r="C23" s="5" t="n">
        <v>-283342</v>
      </c>
    </row>
    <row r="24">
      <c r="A24" s="4" t="inlineStr">
        <is>
          <t>Net deferred tax liabilities</t>
        </is>
      </c>
      <c r="B24" s="5" t="n">
        <v>-288943</v>
      </c>
      <c r="C24" s="5" t="n">
        <v>-246968</v>
      </c>
    </row>
    <row r="25">
      <c r="A25" s="4" t="inlineStr">
        <is>
          <t>Valuation allowance</t>
        </is>
      </c>
      <c r="B25" s="5" t="n">
        <v>2703</v>
      </c>
      <c r="C25" s="5" t="n">
        <v>1702</v>
      </c>
      <c r="D25" s="5" t="n">
        <v>1000</v>
      </c>
    </row>
    <row r="26">
      <c r="A26" s="4" t="inlineStr">
        <is>
          <t>Reserve for uncertain tax position</t>
        </is>
      </c>
      <c r="C26" s="5" t="n">
        <v>800</v>
      </c>
      <c r="D26" s="6" t="n">
        <v>700</v>
      </c>
    </row>
    <row r="27">
      <c r="A27" s="4" t="inlineStr">
        <is>
          <t>Increase in uncertain tax position taken during current period</t>
        </is>
      </c>
      <c r="C27" s="6" t="n">
        <v>100</v>
      </c>
    </row>
    <row r="28">
      <c r="A28" s="4" t="inlineStr">
        <is>
          <t>Intangibles for tax purposes</t>
        </is>
      </c>
      <c r="B28" s="6" t="n">
        <v>12997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U.S. Tax Act (Details) - USD ($) $ in Thousands</t>
        </is>
      </c>
      <c r="B1" s="2" t="inlineStr">
        <is>
          <t>Jan. 01, 2018</t>
        </is>
      </c>
      <c r="C1" s="2" t="inlineStr">
        <is>
          <t>Dec. 31, 2017</t>
        </is>
      </c>
      <c r="D1" s="2" t="inlineStr">
        <is>
          <t>Mar. 28, 2020</t>
        </is>
      </c>
      <c r="E1" s="2" t="inlineStr">
        <is>
          <t>Jan. 02, 2021</t>
        </is>
      </c>
      <c r="F1" s="2" t="inlineStr">
        <is>
          <t>Dec. 28, 2019</t>
        </is>
      </c>
      <c r="G1" s="2" t="inlineStr">
        <is>
          <t>Dec. 29, 2018</t>
        </is>
      </c>
      <c r="H1" s="2" t="inlineStr">
        <is>
          <t>Dec. 30, 2017</t>
        </is>
      </c>
    </row>
    <row r="2">
      <c r="A2" s="4" t="inlineStr">
        <is>
          <t>U.S. federal corporate income tax rate (as a percent)</t>
        </is>
      </c>
      <c r="B2" s="4" t="inlineStr">
        <is>
          <t>21.00%</t>
        </is>
      </c>
      <c r="C2" s="4" t="inlineStr">
        <is>
          <t>35.00%</t>
        </is>
      </c>
      <c r="E2" s="4" t="inlineStr">
        <is>
          <t>21.00%</t>
        </is>
      </c>
      <c r="F2" s="4" t="inlineStr">
        <is>
          <t>21.00%</t>
        </is>
      </c>
      <c r="G2" s="4" t="inlineStr">
        <is>
          <t>21.00%</t>
        </is>
      </c>
      <c r="H2" s="4" t="inlineStr">
        <is>
          <t>35.00%</t>
        </is>
      </c>
    </row>
    <row r="3">
      <c r="A3" s="4" t="inlineStr">
        <is>
          <t>Consolidated effective tax rate</t>
        </is>
      </c>
      <c r="E3" s="4" t="inlineStr">
        <is>
          <t>25.60%</t>
        </is>
      </c>
      <c r="F3" s="4" t="inlineStr">
        <is>
          <t>27.70%</t>
        </is>
      </c>
      <c r="G3" s="4" t="inlineStr">
        <is>
          <t>22.40%</t>
        </is>
      </c>
    </row>
    <row r="4">
      <c r="A4" s="4" t="inlineStr">
        <is>
          <t>Blended state rate</t>
        </is>
      </c>
      <c r="E4" s="6" t="n">
        <v>-400</v>
      </c>
      <c r="F4" s="6" t="n">
        <v>-800</v>
      </c>
      <c r="G4" s="6" t="n">
        <v>3500</v>
      </c>
    </row>
    <row r="5">
      <c r="A5" s="4" t="inlineStr">
        <is>
          <t>Increase in taxable income as a result of limitation</t>
        </is>
      </c>
      <c r="F5" s="5" t="n">
        <v>30200</v>
      </c>
    </row>
    <row r="6">
      <c r="A6" s="4" t="inlineStr">
        <is>
          <t>Deferred tax asset as a result of interest expense deductions limitation</t>
        </is>
      </c>
      <c r="E6" s="5" t="n">
        <v>57</v>
      </c>
      <c r="F6" s="6" t="n">
        <v>7427</v>
      </c>
    </row>
    <row r="7">
      <c r="A7" s="4" t="inlineStr">
        <is>
          <t>C O V I D 19 Pandemic</t>
        </is>
      </c>
    </row>
    <row r="8">
      <c r="A8" s="4" t="inlineStr">
        <is>
          <t>Benefit related to tax rate differential</t>
        </is>
      </c>
      <c r="D8" s="6" t="n">
        <v>2300</v>
      </c>
      <c r="E8" s="5" t="n">
        <v>2600</v>
      </c>
    </row>
    <row r="9">
      <c r="A9" s="4" t="inlineStr">
        <is>
          <t>Tax refund</t>
        </is>
      </c>
      <c r="E9" s="6" t="n">
        <v>7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Capital Stock (Details)</t>
        </is>
      </c>
      <c r="B1" s="2" t="inlineStr">
        <is>
          <t>Jan. 02, 2021item</t>
        </is>
      </c>
    </row>
    <row r="2">
      <c r="A2" s="3" t="inlineStr">
        <is>
          <t>Capital Stock</t>
        </is>
      </c>
    </row>
    <row r="3">
      <c r="A3" s="4" t="inlineStr">
        <is>
          <t>Number of votes to which holders of common shares are entitled for each share held</t>
        </is>
      </c>
      <c r="B3"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apital Stock - Stock Repurchases Program (Details) - USD ($) $ / shares in Units, $ in Millions</t>
        </is>
      </c>
      <c r="B1" s="2" t="inlineStr">
        <is>
          <t>3 Months Ended</t>
        </is>
      </c>
      <c r="F1" s="2" t="inlineStr">
        <is>
          <t>12 Months Ended</t>
        </is>
      </c>
    </row>
    <row r="2">
      <c r="B2" s="2" t="inlineStr">
        <is>
          <t>Sep. 28, 2019</t>
        </is>
      </c>
      <c r="C2" s="2" t="inlineStr">
        <is>
          <t>Mar. 30, 2019</t>
        </is>
      </c>
      <c r="D2" s="2" t="inlineStr">
        <is>
          <t>Dec. 29, 2018</t>
        </is>
      </c>
      <c r="E2" s="2" t="inlineStr">
        <is>
          <t>Jun. 30, 2018</t>
        </is>
      </c>
      <c r="F2" s="2" t="inlineStr">
        <is>
          <t>Jan. 02, 2021</t>
        </is>
      </c>
      <c r="G2" s="2" t="inlineStr">
        <is>
          <t>Mar. 11, 2020</t>
        </is>
      </c>
      <c r="H2" s="2" t="inlineStr">
        <is>
          <t>Mar. 12, 2019</t>
        </is>
      </c>
      <c r="I2" s="2" t="inlineStr">
        <is>
          <t>Mar. 13, 2018</t>
        </is>
      </c>
    </row>
    <row r="3">
      <c r="A3" s="3" t="inlineStr">
        <is>
          <t>Stock repurchase program</t>
        </is>
      </c>
    </row>
    <row r="4">
      <c r="A4" s="4" t="inlineStr">
        <is>
          <t>Value of stock authorized for repurchase</t>
        </is>
      </c>
      <c r="G4" s="6" t="n">
        <v>50</v>
      </c>
      <c r="H4" s="6" t="n">
        <v>50</v>
      </c>
    </row>
    <row r="5">
      <c r="A5" s="4" t="inlineStr">
        <is>
          <t>Stock repurchased and retired (in shares)</t>
        </is>
      </c>
      <c r="B5" s="5" t="n">
        <v>1330865</v>
      </c>
      <c r="C5" s="5" t="n">
        <v>407022</v>
      </c>
      <c r="D5" s="5" t="n">
        <v>295377</v>
      </c>
      <c r="E5" s="5" t="n">
        <v>694749</v>
      </c>
      <c r="F5" s="5" t="n">
        <v>1397148</v>
      </c>
    </row>
    <row r="6">
      <c r="A6" s="4" t="inlineStr">
        <is>
          <t>Average price per share (in dollars per share)</t>
        </is>
      </c>
      <c r="B6" s="7" t="n">
        <v>18.55</v>
      </c>
      <c r="C6" s="7" t="n">
        <v>24.55</v>
      </c>
      <c r="D6" s="7" t="n">
        <v>28.39</v>
      </c>
      <c r="E6" s="7" t="n">
        <v>26.65</v>
      </c>
      <c r="F6" s="7" t="n">
        <v>26.41</v>
      </c>
    </row>
    <row r="7">
      <c r="A7" s="4" t="inlineStr">
        <is>
          <t>Stock repurchased and retired (in dollars)</t>
        </is>
      </c>
      <c r="B7" s="9" t="n">
        <v>24.7</v>
      </c>
      <c r="C7" s="6" t="n">
        <v>10</v>
      </c>
      <c r="D7" s="9" t="n">
        <v>8.4</v>
      </c>
      <c r="E7" s="9" t="n">
        <v>18.5</v>
      </c>
      <c r="F7" s="9" t="n">
        <v>36.9</v>
      </c>
    </row>
    <row r="8">
      <c r="A8" s="4" t="inlineStr">
        <is>
          <t>Available for future repurchases (in dollars)</t>
        </is>
      </c>
      <c r="F8" s="6" t="n">
        <v>50</v>
      </c>
    </row>
    <row r="9">
      <c r="A9" s="4" t="inlineStr">
        <is>
          <t>Maximum</t>
        </is>
      </c>
    </row>
    <row r="10">
      <c r="A10" s="3" t="inlineStr">
        <is>
          <t>Stock repurchase program</t>
        </is>
      </c>
    </row>
    <row r="11">
      <c r="A11" s="4" t="inlineStr">
        <is>
          <t>Value of stock authorized for repurchase</t>
        </is>
      </c>
      <c r="I11" s="6" t="n">
        <v>5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Capital Stock - Stock Offerings (Details) $ in Thousands</t>
        </is>
      </c>
      <c r="B1" s="2" t="inlineStr">
        <is>
          <t>12 Months Ended</t>
        </is>
      </c>
    </row>
    <row r="2">
      <c r="B2" s="2" t="inlineStr">
        <is>
          <t>Dec. 29, 2018USD ($)</t>
        </is>
      </c>
    </row>
    <row r="3">
      <c r="A3" s="3" t="inlineStr">
        <is>
          <t>Capital Stock</t>
        </is>
      </c>
    </row>
    <row r="4">
      <c r="A4" s="4" t="inlineStr">
        <is>
          <t>Proceeds from issuance of common stock, net</t>
        </is>
      </c>
      <c r="B4" s="6" t="n">
        <v>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Benefits (Details) $ in Thousands</t>
        </is>
      </c>
      <c r="B1" s="2" t="inlineStr">
        <is>
          <t>12 Months Ended</t>
        </is>
      </c>
    </row>
    <row r="2">
      <c r="B2" s="2" t="inlineStr">
        <is>
          <t>Jan. 02, 2021USD ($)plan</t>
        </is>
      </c>
      <c r="C2" s="2" t="inlineStr">
        <is>
          <t>Dec. 28, 2019USD ($)</t>
        </is>
      </c>
      <c r="D2" s="2" t="inlineStr">
        <is>
          <t>Dec. 29, 2018USD ($)</t>
        </is>
      </c>
    </row>
    <row r="3">
      <c r="A3" s="3" t="inlineStr">
        <is>
          <t>Pension Benefits</t>
        </is>
      </c>
    </row>
    <row r="4">
      <c r="A4" s="4" t="inlineStr">
        <is>
          <t>Number of defined benefit pension plans sponsored by company | plan</t>
        </is>
      </c>
      <c r="B4" s="5" t="n">
        <v>4</v>
      </c>
    </row>
    <row r="5">
      <c r="A5" s="4" t="inlineStr">
        <is>
          <t>Number of defined benefit pension plans sponsored by company for union employees | plan</t>
        </is>
      </c>
      <c r="B5" s="5" t="n">
        <v>3</v>
      </c>
    </row>
    <row r="6">
      <c r="A6" s="4" t="inlineStr">
        <is>
          <t>Number of defined benefit pension plans sponsored by company for salaried and certain hourly employees | plan</t>
        </is>
      </c>
      <c r="B6" s="5" t="n">
        <v>1</v>
      </c>
    </row>
    <row r="7">
      <c r="A7" s="4" t="inlineStr">
        <is>
          <t>Percentage of employees covered by defined benefit pension plans</t>
        </is>
      </c>
      <c r="B7" s="4" t="inlineStr">
        <is>
          <t>34.90%</t>
        </is>
      </c>
    </row>
    <row r="8">
      <c r="A8" s="3" t="inlineStr">
        <is>
          <t>Change in projected benefit obligation:</t>
        </is>
      </c>
    </row>
    <row r="9">
      <c r="A9" s="4" t="inlineStr">
        <is>
          <t>Projected benefit obligation at beginning of year</t>
        </is>
      </c>
      <c r="B9" s="6" t="n">
        <v>175364</v>
      </c>
      <c r="C9" s="6" t="n">
        <v>138152</v>
      </c>
    </row>
    <row r="10">
      <c r="A10" s="4" t="inlineStr">
        <is>
          <t>Actuarial gain</t>
        </is>
      </c>
      <c r="B10" s="5" t="n">
        <v>19306</v>
      </c>
      <c r="C10" s="5" t="n">
        <v>28038</v>
      </c>
    </row>
    <row r="11">
      <c r="A11" s="4" t="inlineStr">
        <is>
          <t>Service cost</t>
        </is>
      </c>
      <c r="B11" s="5" t="n">
        <v>8622</v>
      </c>
      <c r="C11" s="5" t="n">
        <v>7140</v>
      </c>
      <c r="D11" s="6" t="n">
        <v>7710</v>
      </c>
    </row>
    <row r="12">
      <c r="A12" s="4" t="inlineStr">
        <is>
          <t>Interest cost</t>
        </is>
      </c>
      <c r="B12" s="5" t="n">
        <v>5345</v>
      </c>
      <c r="C12" s="5" t="n">
        <v>5734</v>
      </c>
      <c r="D12" s="5" t="n">
        <v>5064</v>
      </c>
    </row>
    <row r="13">
      <c r="A13" s="4" t="inlineStr">
        <is>
          <t>Benefits paid</t>
        </is>
      </c>
      <c r="B13" s="5" t="n">
        <v>-4395</v>
      </c>
      <c r="C13" s="5" t="n">
        <v>-3700</v>
      </c>
    </row>
    <row r="14">
      <c r="A14" s="4" t="inlineStr">
        <is>
          <t>Projected benefit obligation at end of year</t>
        </is>
      </c>
      <c r="B14" s="5" t="n">
        <v>204242</v>
      </c>
      <c r="C14" s="5" t="n">
        <v>175364</v>
      </c>
      <c r="D14" s="5" t="n">
        <v>138152</v>
      </c>
    </row>
    <row r="15">
      <c r="A15" s="3" t="inlineStr">
        <is>
          <t>Change in plan assets:</t>
        </is>
      </c>
    </row>
    <row r="16">
      <c r="A16" s="4" t="inlineStr">
        <is>
          <t>Fair value of plan assets at beginning of year</t>
        </is>
      </c>
      <c r="B16" s="5" t="n">
        <v>139289</v>
      </c>
      <c r="C16" s="5" t="n">
        <v>119706</v>
      </c>
    </row>
    <row r="17">
      <c r="A17" s="4" t="inlineStr">
        <is>
          <t>Actual return on plan assets</t>
        </is>
      </c>
      <c r="B17" s="5" t="n">
        <v>23327</v>
      </c>
      <c r="C17" s="5" t="n">
        <v>18284</v>
      </c>
    </row>
    <row r="18">
      <c r="A18" s="4" t="inlineStr">
        <is>
          <t>Employer contributions</t>
        </is>
      </c>
      <c r="B18" s="5" t="n">
        <v>11000</v>
      </c>
      <c r="C18" s="5" t="n">
        <v>5000</v>
      </c>
    </row>
    <row r="19">
      <c r="A19" s="4" t="inlineStr">
        <is>
          <t>Benefits paid</t>
        </is>
      </c>
      <c r="B19" s="5" t="n">
        <v>-4395</v>
      </c>
      <c r="C19" s="5" t="n">
        <v>-3701</v>
      </c>
    </row>
    <row r="20">
      <c r="A20" s="4" t="inlineStr">
        <is>
          <t>Fair value of plan assets at end of year</t>
        </is>
      </c>
      <c r="B20" s="5" t="n">
        <v>169221</v>
      </c>
      <c r="C20" s="5" t="n">
        <v>139289</v>
      </c>
      <c r="D20" s="6" t="n">
        <v>119706</v>
      </c>
    </row>
    <row r="21">
      <c r="A21" s="3" t="inlineStr">
        <is>
          <t>Net amount recognized:</t>
        </is>
      </c>
    </row>
    <row r="22">
      <c r="A22" s="4" t="inlineStr">
        <is>
          <t>Other assets</t>
        </is>
      </c>
      <c r="B22" s="5" t="n">
        <v>587</v>
      </c>
      <c r="C22" s="5" t="n">
        <v>534</v>
      </c>
    </row>
    <row r="23">
      <c r="A23" s="4" t="inlineStr">
        <is>
          <t>Other long-term liabilities</t>
        </is>
      </c>
      <c r="B23" s="5" t="n">
        <v>-35608</v>
      </c>
      <c r="C23" s="5" t="n">
        <v>-36609</v>
      </c>
    </row>
    <row r="24">
      <c r="A24" s="4" t="inlineStr">
        <is>
          <t>Funded status at the end of the year</t>
        </is>
      </c>
      <c r="B24" s="5" t="n">
        <v>-35021</v>
      </c>
      <c r="C24" s="5" t="n">
        <v>-36075</v>
      </c>
    </row>
    <row r="25">
      <c r="A25" s="3" t="inlineStr">
        <is>
          <t>Amount recognized in accumulated other comprehensive loss consists of:</t>
        </is>
      </c>
    </row>
    <row r="26">
      <c r="A26" s="4" t="inlineStr">
        <is>
          <t>Actuarial loss</t>
        </is>
      </c>
      <c r="B26" s="5" t="n">
        <v>-40308</v>
      </c>
      <c r="C26" s="5" t="n">
        <v>-36430</v>
      </c>
    </row>
    <row r="27">
      <c r="A27" s="4" t="inlineStr">
        <is>
          <t>Deferred taxes</t>
        </is>
      </c>
      <c r="B27" s="5" t="n">
        <v>12677</v>
      </c>
      <c r="C27" s="5" t="n">
        <v>11669</v>
      </c>
    </row>
    <row r="28">
      <c r="A28" s="4" t="inlineStr">
        <is>
          <t>Accumulated other comprehensive loss</t>
        </is>
      </c>
      <c r="B28" s="5" t="n">
        <v>-27631</v>
      </c>
      <c r="C28" s="5" t="n">
        <v>-24761</v>
      </c>
    </row>
    <row r="29">
      <c r="A29" s="4" t="inlineStr">
        <is>
          <t>Accumulated benefit obligations</t>
        </is>
      </c>
      <c r="B29" s="5" t="n">
        <v>190600</v>
      </c>
      <c r="C29" s="5" t="n">
        <v>161400</v>
      </c>
    </row>
    <row r="30">
      <c r="A30" s="4" t="inlineStr">
        <is>
          <t>Accumulated benefit obligation in excess of plan assets</t>
        </is>
      </c>
      <c r="B30" s="5" t="n">
        <v>184278</v>
      </c>
      <c r="C30" s="5" t="n">
        <v>155794</v>
      </c>
    </row>
    <row r="31">
      <c r="A31" s="4" t="inlineStr">
        <is>
          <t>Fair value of plan assets</t>
        </is>
      </c>
      <c r="B31" s="5" t="n">
        <v>162267</v>
      </c>
      <c r="C31" s="5" t="n">
        <v>133191</v>
      </c>
    </row>
    <row r="32">
      <c r="A32" s="4" t="inlineStr">
        <is>
          <t>Projected benefit obligation</t>
        </is>
      </c>
      <c r="B32" s="5" t="n">
        <v>197875</v>
      </c>
      <c r="C32" s="5" t="n">
        <v>169800</v>
      </c>
    </row>
    <row r="33">
      <c r="A33" s="4" t="inlineStr">
        <is>
          <t>Fair value of plan assets</t>
        </is>
      </c>
      <c r="B33" s="6" t="n">
        <v>162267</v>
      </c>
      <c r="C33" s="6" t="n">
        <v>1331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Net Periodic Pension Cost, AOCI (Details) - USD ($) $ in Thousands</t>
        </is>
      </c>
      <c r="B1" s="2" t="inlineStr">
        <is>
          <t>12 Months Ended</t>
        </is>
      </c>
    </row>
    <row r="2">
      <c r="B2" s="2" t="inlineStr">
        <is>
          <t>Jan. 02, 2021</t>
        </is>
      </c>
      <c r="C2" s="2" t="inlineStr">
        <is>
          <t>Dec. 28, 2019</t>
        </is>
      </c>
      <c r="D2" s="2" t="inlineStr">
        <is>
          <t>Dec. 29, 2018</t>
        </is>
      </c>
    </row>
    <row r="3">
      <c r="A3" s="3" t="inlineStr">
        <is>
          <t>Weighted-average assumptions</t>
        </is>
      </c>
    </row>
    <row r="4">
      <c r="A4" s="4" t="inlineStr">
        <is>
          <t>Rate of compensation increase (as a percent)</t>
        </is>
      </c>
      <c r="B4" s="4" t="inlineStr">
        <is>
          <t>3.00%</t>
        </is>
      </c>
      <c r="C4" s="4" t="inlineStr">
        <is>
          <t>3.00%</t>
        </is>
      </c>
    </row>
    <row r="5">
      <c r="A5" s="4" t="inlineStr">
        <is>
          <t>Expected long-term rate of return (as a percent)</t>
        </is>
      </c>
      <c r="B5" s="4" t="inlineStr">
        <is>
          <t>6.50%</t>
        </is>
      </c>
      <c r="C5" s="4" t="inlineStr">
        <is>
          <t>6.50%</t>
        </is>
      </c>
    </row>
    <row r="6">
      <c r="A6" s="3" t="inlineStr">
        <is>
          <t>Components of net periodic pension cost</t>
        </is>
      </c>
    </row>
    <row r="7">
      <c r="A7" s="4" t="inlineStr">
        <is>
          <t>Service cost-benefits earned during the period</t>
        </is>
      </c>
      <c r="B7" s="6" t="n">
        <v>8622</v>
      </c>
      <c r="C7" s="6" t="n">
        <v>7140</v>
      </c>
      <c r="D7" s="6" t="n">
        <v>7710</v>
      </c>
    </row>
    <row r="8">
      <c r="A8" s="4" t="inlineStr">
        <is>
          <t>Interest cost on projected benefit obligation</t>
        </is>
      </c>
      <c r="B8" s="5" t="n">
        <v>5345</v>
      </c>
      <c r="C8" s="5" t="n">
        <v>5734</v>
      </c>
      <c r="D8" s="5" t="n">
        <v>5064</v>
      </c>
    </row>
    <row r="9">
      <c r="A9" s="4" t="inlineStr">
        <is>
          <t>Expected return on plan assets</t>
        </is>
      </c>
      <c r="B9" s="5" t="n">
        <v>-9187</v>
      </c>
      <c r="C9" s="5" t="n">
        <v>-7750</v>
      </c>
      <c r="D9" s="5" t="n">
        <v>-8134</v>
      </c>
    </row>
    <row r="10">
      <c r="A10" s="4" t="inlineStr">
        <is>
          <t>Amortization of unrecognized prior service cost</t>
        </is>
      </c>
      <c r="D10" s="5" t="n">
        <v>2</v>
      </c>
    </row>
    <row r="11">
      <c r="A11" s="4" t="inlineStr">
        <is>
          <t>Amortization of unrecognized loss</t>
        </is>
      </c>
      <c r="B11" s="5" t="n">
        <v>1288</v>
      </c>
      <c r="C11" s="5" t="n">
        <v>861</v>
      </c>
      <c r="D11" s="5" t="n">
        <v>696</v>
      </c>
    </row>
    <row r="12">
      <c r="A12" s="4" t="inlineStr">
        <is>
          <t>Net periodic pension cost</t>
        </is>
      </c>
      <c r="B12" s="6" t="n">
        <v>6068</v>
      </c>
      <c r="C12" s="6" t="n">
        <v>5985</v>
      </c>
      <c r="D12" s="6" t="n">
        <v>5338</v>
      </c>
    </row>
    <row r="13">
      <c r="A13" s="4" t="inlineStr">
        <is>
          <t>Minimum</t>
        </is>
      </c>
    </row>
    <row r="14">
      <c r="A14" s="3" t="inlineStr">
        <is>
          <t>Weighted-average assumptions</t>
        </is>
      </c>
    </row>
    <row r="15">
      <c r="A15" s="4" t="inlineStr">
        <is>
          <t>Discount rate (as a percent)</t>
        </is>
      </c>
      <c r="B15" s="4" t="inlineStr">
        <is>
          <t>2.23%</t>
        </is>
      </c>
      <c r="C15" s="4" t="inlineStr">
        <is>
          <t>3.03%</t>
        </is>
      </c>
    </row>
    <row r="16">
      <c r="A16" s="4" t="inlineStr">
        <is>
          <t>Maximum</t>
        </is>
      </c>
    </row>
    <row r="17">
      <c r="A17" s="3" t="inlineStr">
        <is>
          <t>Weighted-average assumptions</t>
        </is>
      </c>
    </row>
    <row r="18">
      <c r="A18" s="4" t="inlineStr">
        <is>
          <t>Discount rate (as a percent)</t>
        </is>
      </c>
      <c r="B18" s="4" t="inlineStr">
        <is>
          <t>2.46%</t>
        </is>
      </c>
      <c r="C18" s="4" t="inlineStr">
        <is>
          <t>3.18%</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s in Amounts Recorded In Accumulated Other Comprehensive Income (Details) - USD ($) $ in Thousands</t>
        </is>
      </c>
      <c r="B1" s="2" t="inlineStr">
        <is>
          <t>12 Months Ended</t>
        </is>
      </c>
    </row>
    <row r="2">
      <c r="B2" s="2" t="inlineStr">
        <is>
          <t>Jan. 02, 2021</t>
        </is>
      </c>
      <c r="C2" s="2" t="inlineStr">
        <is>
          <t>Dec. 28, 2019</t>
        </is>
      </c>
      <c r="D2" s="2" t="inlineStr">
        <is>
          <t>Dec. 29, 2018</t>
        </is>
      </c>
    </row>
    <row r="3">
      <c r="A3" s="3" t="inlineStr">
        <is>
          <t>Defined Benefit Plan Disclosure [Line Items]</t>
        </is>
      </c>
    </row>
    <row r="4">
      <c r="A4" s="4" t="inlineStr">
        <is>
          <t>Amortization of unrecognized prior service cost</t>
        </is>
      </c>
      <c r="D4" s="6" t="n">
        <v>-2</v>
      </c>
    </row>
    <row r="5">
      <c r="A5" s="4" t="inlineStr">
        <is>
          <t>Amortization of unrecognized loss</t>
        </is>
      </c>
      <c r="B5" s="6" t="n">
        <v>-1288</v>
      </c>
      <c r="C5" s="6" t="n">
        <v>-861</v>
      </c>
      <c r="D5" s="5" t="n">
        <v>-696</v>
      </c>
    </row>
    <row r="6">
      <c r="A6" s="4" t="inlineStr">
        <is>
          <t>Other comprehensive income</t>
        </is>
      </c>
      <c r="B6" s="5" t="n">
        <v>-3700</v>
      </c>
      <c r="C6" s="5" t="n">
        <v>-8392</v>
      </c>
      <c r="D6" s="5" t="n">
        <v>-2746</v>
      </c>
    </row>
    <row r="7">
      <c r="A7" s="4" t="inlineStr">
        <is>
          <t>ASU 2017-07 | Impact of Adoption</t>
        </is>
      </c>
    </row>
    <row r="8">
      <c r="A8" s="3" t="inlineStr">
        <is>
          <t>Defined Benefit Plan Disclosure [Line Items]</t>
        </is>
      </c>
    </row>
    <row r="9">
      <c r="A9" s="4" t="inlineStr">
        <is>
          <t>Net (loss)/ gain</t>
        </is>
      </c>
      <c r="B9" s="5" t="n">
        <v>-5167</v>
      </c>
      <c r="C9" s="5" t="n">
        <v>-17504</v>
      </c>
      <c r="D9" s="5" t="n">
        <v>317</v>
      </c>
    </row>
    <row r="10">
      <c r="A10" s="4" t="inlineStr">
        <is>
          <t>Amortization of unrecognized prior service cost</t>
        </is>
      </c>
      <c r="D10" s="5" t="n">
        <v>2</v>
      </c>
    </row>
    <row r="11">
      <c r="A11" s="4" t="inlineStr">
        <is>
          <t>Amortization of unrecognized loss</t>
        </is>
      </c>
      <c r="B11" s="5" t="n">
        <v>1288</v>
      </c>
      <c r="C11" s="5" t="n">
        <v>861</v>
      </c>
      <c r="D11" s="5" t="n">
        <v>696</v>
      </c>
    </row>
    <row r="12">
      <c r="A12" s="4" t="inlineStr">
        <is>
          <t>Other comprehensive income</t>
        </is>
      </c>
      <c r="B12" s="6" t="n">
        <v>-3879</v>
      </c>
      <c r="C12" s="6" t="n">
        <v>-16643</v>
      </c>
      <c r="D12" s="6" t="n">
        <v>10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Reclassification (Details) - USD ($) $ in Thousands</t>
        </is>
      </c>
      <c r="B1" s="2" t="inlineStr">
        <is>
          <t>12 Months Ended</t>
        </is>
      </c>
    </row>
    <row r="2">
      <c r="B2" s="2" t="inlineStr">
        <is>
          <t>Jan. 02, 2021</t>
        </is>
      </c>
      <c r="C2" s="2" t="inlineStr">
        <is>
          <t>Dec. 28, 2019</t>
        </is>
      </c>
      <c r="D2" s="2" t="inlineStr">
        <is>
          <t>Dec. 29, 2018</t>
        </is>
      </c>
    </row>
    <row r="3">
      <c r="A3" s="3" t="inlineStr">
        <is>
          <t>Pension Benefits</t>
        </is>
      </c>
    </row>
    <row r="4">
      <c r="A4" s="4" t="inlineStr">
        <is>
          <t>Selling, general and administrative expenses</t>
        </is>
      </c>
      <c r="B4" s="6" t="n">
        <v>186191</v>
      </c>
      <c r="C4" s="6" t="n">
        <v>160745</v>
      </c>
      <c r="D4" s="6" t="n">
        <v>167389</v>
      </c>
    </row>
    <row r="5">
      <c r="A5" s="4" t="inlineStr">
        <is>
          <t>Other income</t>
        </is>
      </c>
      <c r="B5" s="5" t="n">
        <v>2558</v>
      </c>
      <c r="C5" s="5" t="n">
        <v>1159</v>
      </c>
      <c r="D5" s="5" t="n">
        <v>3592</v>
      </c>
    </row>
    <row r="6">
      <c r="A6" s="4" t="inlineStr">
        <is>
          <t>ASU 2017-07 | Impact of Adoption</t>
        </is>
      </c>
    </row>
    <row r="7">
      <c r="A7" s="3" t="inlineStr">
        <is>
          <t>Pension Benefits</t>
        </is>
      </c>
    </row>
    <row r="8">
      <c r="A8" s="4" t="inlineStr">
        <is>
          <t>Selling, general and administrative expenses</t>
        </is>
      </c>
      <c r="B8" s="5" t="n">
        <v>2600</v>
      </c>
      <c r="C8" s="5" t="n">
        <v>1200</v>
      </c>
      <c r="D8" s="5" t="n">
        <v>2400</v>
      </c>
    </row>
    <row r="9">
      <c r="A9" s="4" t="inlineStr">
        <is>
          <t>Other income</t>
        </is>
      </c>
      <c r="B9" s="6" t="n">
        <v>2600</v>
      </c>
      <c r="C9" s="6" t="n">
        <v>1200</v>
      </c>
      <c r="D9" s="6" t="n">
        <v>2400</v>
      </c>
    </row>
    <row r="10">
      <c r="A10" s="4" t="inlineStr">
        <is>
          <t>Defined Benefit Plan, Net Periodic Benefit Cost (Credit) Excluding Service Cost, Statement of Income or Comprehensive Income [Extensible List]</t>
        </is>
      </c>
      <c r="B10" s="4" t="inlineStr">
        <is>
          <t>Other income</t>
        </is>
      </c>
      <c r="C10" s="4" t="inlineStr">
        <is>
          <t>Other income</t>
        </is>
      </c>
      <c r="D10" s="4" t="inlineStr">
        <is>
          <t>Other income</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Jan. 02, 2021</t>
        </is>
      </c>
      <c r="C2" s="2" t="inlineStr">
        <is>
          <t>Dec. 28, 2019</t>
        </is>
      </c>
      <c r="D2" s="2" t="inlineStr">
        <is>
          <t>Dec. 29, 2018</t>
        </is>
      </c>
    </row>
    <row r="3">
      <c r="A3" s="3" t="inlineStr">
        <is>
          <t>Consolidated Statements of Changes in Stockholders' Equity</t>
        </is>
      </c>
    </row>
    <row r="4">
      <c r="A4" s="4" t="inlineStr">
        <is>
          <t>Change in pension benefit, income taxes</t>
        </is>
      </c>
      <c r="B4" s="6" t="n">
        <v>1009</v>
      </c>
      <c r="C4" s="6" t="n">
        <v>4107</v>
      </c>
      <c r="D4" s="6" t="n">
        <v>254</v>
      </c>
    </row>
    <row r="5">
      <c r="A5" s="4" t="inlineStr">
        <is>
          <t>Dividends declared on common stock, per share (in dollars per share)</t>
        </is>
      </c>
      <c r="B5" s="7" t="n">
        <v>1.9</v>
      </c>
      <c r="C5" s="7" t="n">
        <v>1.9</v>
      </c>
      <c r="D5" s="7" t="n">
        <v>1.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ension Benefits - Investment Allocation (Details)</t>
        </is>
      </c>
      <c r="B1" s="2" t="inlineStr">
        <is>
          <t>Jan. 02, 2021</t>
        </is>
      </c>
      <c r="C1" s="2" t="inlineStr">
        <is>
          <t>Dec. 28, 2019</t>
        </is>
      </c>
    </row>
    <row r="2">
      <c r="A2" s="3" t="inlineStr">
        <is>
          <t>Pension Benefits</t>
        </is>
      </c>
    </row>
    <row r="3">
      <c r="A3" s="4" t="inlineStr">
        <is>
          <t>Target Allocation (as a percent)</t>
        </is>
      </c>
      <c r="B3" s="4" t="inlineStr">
        <is>
          <t>100.00%</t>
        </is>
      </c>
    </row>
    <row r="4">
      <c r="A4" s="4" t="inlineStr">
        <is>
          <t>Percentage of Plan Assets at Year End</t>
        </is>
      </c>
      <c r="B4" s="4" t="inlineStr">
        <is>
          <t>100.00%</t>
        </is>
      </c>
      <c r="C4" s="4" t="inlineStr">
        <is>
          <t>100.00%</t>
        </is>
      </c>
    </row>
    <row r="5">
      <c r="A5" s="4" t="inlineStr">
        <is>
          <t>Equity securities</t>
        </is>
      </c>
    </row>
    <row r="6">
      <c r="A6" s="3" t="inlineStr">
        <is>
          <t>Pension Benefits</t>
        </is>
      </c>
    </row>
    <row r="7">
      <c r="A7" s="4" t="inlineStr">
        <is>
          <t>Target Allocation (as a percent)</t>
        </is>
      </c>
      <c r="B7" s="4" t="inlineStr">
        <is>
          <t>70.00%</t>
        </is>
      </c>
    </row>
    <row r="8">
      <c r="A8" s="4" t="inlineStr">
        <is>
          <t>Percentage of Plan Assets at Year End</t>
        </is>
      </c>
      <c r="B8" s="4" t="inlineStr">
        <is>
          <t>65.00%</t>
        </is>
      </c>
      <c r="C8" s="4" t="inlineStr">
        <is>
          <t>65.00%</t>
        </is>
      </c>
    </row>
    <row r="9">
      <c r="A9" s="4" t="inlineStr">
        <is>
          <t>Fixed income securities</t>
        </is>
      </c>
    </row>
    <row r="10">
      <c r="A10" s="3" t="inlineStr">
        <is>
          <t>Pension Benefits</t>
        </is>
      </c>
    </row>
    <row r="11">
      <c r="A11" s="4" t="inlineStr">
        <is>
          <t>Target Allocation (as a percent)</t>
        </is>
      </c>
      <c r="B11" s="4" t="inlineStr">
        <is>
          <t>30.00%</t>
        </is>
      </c>
    </row>
    <row r="12">
      <c r="A12" s="4" t="inlineStr">
        <is>
          <t>Percentage of Plan Assets at Year End</t>
        </is>
      </c>
      <c r="B12" s="4" t="inlineStr">
        <is>
          <t>31.00%</t>
        </is>
      </c>
      <c r="C12" s="4" t="inlineStr">
        <is>
          <t>31.00%</t>
        </is>
      </c>
    </row>
    <row r="13">
      <c r="A13" s="4" t="inlineStr">
        <is>
          <t>Other</t>
        </is>
      </c>
    </row>
    <row r="14">
      <c r="A14" s="3" t="inlineStr">
        <is>
          <t>Pension Benefits</t>
        </is>
      </c>
    </row>
    <row r="15">
      <c r="A15" s="4" t="inlineStr">
        <is>
          <t>Percentage of Plan Assets at Year End</t>
        </is>
      </c>
      <c r="B15" s="4" t="inlineStr">
        <is>
          <t>4.00%</t>
        </is>
      </c>
      <c r="C15" s="4" t="inlineStr">
        <is>
          <t>4.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 Benefits - Fair Value Common Stock (Details) - USD ($) $ in Thousands</t>
        </is>
      </c>
      <c r="B1" s="2" t="inlineStr">
        <is>
          <t>Jan. 02, 2021</t>
        </is>
      </c>
      <c r="C1" s="2" t="inlineStr">
        <is>
          <t>Dec. 28, 2019</t>
        </is>
      </c>
      <c r="D1" s="2" t="inlineStr">
        <is>
          <t>Dec. 29, 2018</t>
        </is>
      </c>
    </row>
    <row r="2">
      <c r="A2" s="3" t="inlineStr">
        <is>
          <t>Pension Benefits</t>
        </is>
      </c>
    </row>
    <row r="3">
      <c r="A3" s="4" t="inlineStr">
        <is>
          <t>Fair value of pension plan assets</t>
        </is>
      </c>
      <c r="B3" s="6" t="n">
        <v>169221</v>
      </c>
      <c r="C3" s="6" t="n">
        <v>139289</v>
      </c>
      <c r="D3" s="6" t="n">
        <v>119706</v>
      </c>
    </row>
    <row r="4">
      <c r="A4" s="4" t="inlineStr">
        <is>
          <t>Level 1</t>
        </is>
      </c>
    </row>
    <row r="5">
      <c r="A5" s="3" t="inlineStr">
        <is>
          <t>Pension Benefits</t>
        </is>
      </c>
    </row>
    <row r="6">
      <c r="A6" s="4" t="inlineStr">
        <is>
          <t>Fair value of pension plan assets</t>
        </is>
      </c>
      <c r="B6" s="5" t="n">
        <v>169221</v>
      </c>
      <c r="C6" s="5" t="n">
        <v>139289</v>
      </c>
    </row>
    <row r="7">
      <c r="A7" s="4" t="inlineStr">
        <is>
          <t>Cash | Level 1</t>
        </is>
      </c>
    </row>
    <row r="8">
      <c r="A8" s="3" t="inlineStr">
        <is>
          <t>Pension Benefits</t>
        </is>
      </c>
    </row>
    <row r="9">
      <c r="A9" s="4" t="inlineStr">
        <is>
          <t>Fair value of pension plan assets</t>
        </is>
      </c>
      <c r="B9" s="5" t="n">
        <v>6847</v>
      </c>
      <c r="C9" s="5" t="n">
        <v>5487</v>
      </c>
    </row>
    <row r="10">
      <c r="A10" s="4" t="inlineStr">
        <is>
          <t>U.S. mutual funds | Level 1</t>
        </is>
      </c>
    </row>
    <row r="11">
      <c r="A11" s="3" t="inlineStr">
        <is>
          <t>Pension Benefits</t>
        </is>
      </c>
    </row>
    <row r="12">
      <c r="A12" s="4" t="inlineStr">
        <is>
          <t>Fair value of pension plan assets</t>
        </is>
      </c>
      <c r="B12" s="5" t="n">
        <v>60630</v>
      </c>
      <c r="C12" s="5" t="n">
        <v>57390</v>
      </c>
    </row>
    <row r="13">
      <c r="A13" s="4" t="inlineStr">
        <is>
          <t>Foreign mutual funds | Level 1</t>
        </is>
      </c>
    </row>
    <row r="14">
      <c r="A14" s="3" t="inlineStr">
        <is>
          <t>Pension Benefits</t>
        </is>
      </c>
    </row>
    <row r="15">
      <c r="A15" s="4" t="inlineStr">
        <is>
          <t>Fair value of pension plan assets</t>
        </is>
      </c>
      <c r="B15" s="5" t="n">
        <v>15328</v>
      </c>
      <c r="C15" s="5" t="n">
        <v>13048</v>
      </c>
    </row>
    <row r="16">
      <c r="A16" s="4" t="inlineStr">
        <is>
          <t>U.S. common stocks</t>
        </is>
      </c>
    </row>
    <row r="17">
      <c r="A17" s="3" t="inlineStr">
        <is>
          <t>Pension Benefits</t>
        </is>
      </c>
    </row>
    <row r="18">
      <c r="A18" s="4" t="inlineStr">
        <is>
          <t>U.S. common stocks invested in B&amp;G Foods, Inc.</t>
        </is>
      </c>
      <c r="B18" s="5" t="n">
        <v>11000</v>
      </c>
      <c r="C18" s="5" t="n">
        <v>7200</v>
      </c>
    </row>
    <row r="19">
      <c r="A19" s="4" t="inlineStr">
        <is>
          <t>U.S. common stocks | Level 1</t>
        </is>
      </c>
    </row>
    <row r="20">
      <c r="A20" s="3" t="inlineStr">
        <is>
          <t>Pension Benefits</t>
        </is>
      </c>
    </row>
    <row r="21">
      <c r="A21" s="4" t="inlineStr">
        <is>
          <t>Fair value of pension plan assets</t>
        </is>
      </c>
      <c r="B21" s="5" t="n">
        <v>33349</v>
      </c>
      <c r="C21" s="5" t="n">
        <v>19284</v>
      </c>
    </row>
    <row r="22">
      <c r="A22" s="4" t="inlineStr">
        <is>
          <t>Foreign common stocks | Level 1</t>
        </is>
      </c>
    </row>
    <row r="23">
      <c r="A23" s="3" t="inlineStr">
        <is>
          <t>Pension Benefits</t>
        </is>
      </c>
    </row>
    <row r="24">
      <c r="A24" s="4" t="inlineStr">
        <is>
          <t>Fair value of pension plan assets</t>
        </is>
      </c>
      <c r="B24" s="5" t="n">
        <v>1231</v>
      </c>
      <c r="C24" s="5" t="n">
        <v>1442</v>
      </c>
    </row>
    <row r="25">
      <c r="A25" s="4" t="inlineStr">
        <is>
          <t>U.S. mutual funds | Level 1</t>
        </is>
      </c>
    </row>
    <row r="26">
      <c r="A26" s="3" t="inlineStr">
        <is>
          <t>Pension Benefits</t>
        </is>
      </c>
    </row>
    <row r="27">
      <c r="A27" s="4" t="inlineStr">
        <is>
          <t>Fair value of pension plan assets</t>
        </is>
      </c>
      <c r="B27" s="6" t="n">
        <v>51836</v>
      </c>
      <c r="C27" s="6" t="n">
        <v>426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ension Benefits - Multi-Employer Defined Benefit Pension Plan (Details) - USD ($) $ / shares in Units, $ in Thousands</t>
        </is>
      </c>
      <c r="B1" s="2" t="inlineStr">
        <is>
          <t>3 Months Ended</t>
        </is>
      </c>
      <c r="C1" s="2" t="inlineStr">
        <is>
          <t>12 Months Ended</t>
        </is>
      </c>
    </row>
    <row r="2">
      <c r="B2" s="2" t="inlineStr">
        <is>
          <t>Jun. 30, 2018</t>
        </is>
      </c>
      <c r="C2" s="2" t="inlineStr">
        <is>
          <t>Jan. 01, 2022</t>
        </is>
      </c>
      <c r="D2" s="2" t="inlineStr">
        <is>
          <t>Jan. 02, 2021</t>
        </is>
      </c>
      <c r="E2" s="2" t="inlineStr">
        <is>
          <t>Dec. 28, 2019</t>
        </is>
      </c>
      <c r="F2" s="2" t="inlineStr">
        <is>
          <t>Dec. 29, 2018</t>
        </is>
      </c>
      <c r="G2" s="2" t="inlineStr">
        <is>
          <t>Dec. 31, 2020</t>
        </is>
      </c>
    </row>
    <row r="3">
      <c r="A3" s="3" t="inlineStr">
        <is>
          <t>Benefit payments</t>
        </is>
      </c>
    </row>
    <row r="4">
      <c r="A4" s="4" t="inlineStr">
        <is>
          <t>2021</t>
        </is>
      </c>
      <c r="D4" s="6" t="n">
        <v>4711</v>
      </c>
    </row>
    <row r="5">
      <c r="A5" s="4" t="inlineStr">
        <is>
          <t>2022</t>
        </is>
      </c>
      <c r="D5" s="5" t="n">
        <v>5166</v>
      </c>
    </row>
    <row r="6">
      <c r="A6" s="4" t="inlineStr">
        <is>
          <t>2023</t>
        </is>
      </c>
      <c r="D6" s="5" t="n">
        <v>5552</v>
      </c>
    </row>
    <row r="7">
      <c r="A7" s="4" t="inlineStr">
        <is>
          <t>2024</t>
        </is>
      </c>
      <c r="D7" s="5" t="n">
        <v>5996</v>
      </c>
    </row>
    <row r="8">
      <c r="A8" s="4" t="inlineStr">
        <is>
          <t>2025</t>
        </is>
      </c>
      <c r="D8" s="5" t="n">
        <v>6500</v>
      </c>
    </row>
    <row r="9">
      <c r="A9" s="4" t="inlineStr">
        <is>
          <t>2026 to 2030</t>
        </is>
      </c>
      <c r="D9" s="5" t="n">
        <v>41604</v>
      </c>
    </row>
    <row r="10">
      <c r="A10" s="4" t="inlineStr">
        <is>
          <t>Employer contributions</t>
        </is>
      </c>
      <c r="D10" s="5" t="n">
        <v>11000</v>
      </c>
      <c r="E10" s="6" t="n">
        <v>5000</v>
      </c>
    </row>
    <row r="11">
      <c r="A11" s="3" t="inlineStr">
        <is>
          <t>Pension Plans</t>
        </is>
      </c>
    </row>
    <row r="12">
      <c r="A12" s="4" t="inlineStr">
        <is>
          <t>Matching component of contribution by employer to defined contribution plan</t>
        </is>
      </c>
      <c r="D12" s="6" t="n">
        <v>2800</v>
      </c>
      <c r="E12" s="5" t="n">
        <v>1900</v>
      </c>
      <c r="F12" s="6" t="n">
        <v>1700</v>
      </c>
    </row>
    <row r="13">
      <c r="A13" s="3" t="inlineStr">
        <is>
          <t>Defined benefit pension plans</t>
        </is>
      </c>
    </row>
    <row r="14">
      <c r="A14" s="4" t="inlineStr">
        <is>
          <t>Number of shares of company's common stock (in shares)</t>
        </is>
      </c>
      <c r="B14" s="5" t="n">
        <v>227667</v>
      </c>
    </row>
    <row r="15">
      <c r="A15" s="4" t="inlineStr">
        <is>
          <t>Share price (in dollars per share)</t>
        </is>
      </c>
      <c r="B15" s="7" t="n">
        <v>28.27</v>
      </c>
    </row>
    <row r="16">
      <c r="A16" s="4" t="inlineStr">
        <is>
          <t>Value of company's common stock</t>
        </is>
      </c>
      <c r="B16" s="6" t="n">
        <v>6400</v>
      </c>
    </row>
    <row r="17">
      <c r="A17" s="3" t="inlineStr">
        <is>
          <t>Multi-Employer Defined Benefit Pension Plan</t>
        </is>
      </c>
    </row>
    <row r="18">
      <c r="A18" s="4" t="inlineStr">
        <is>
          <t>Maximum contribution to multi-employer plan (as a percent)</t>
        </is>
      </c>
      <c r="D18" s="4" t="inlineStr">
        <is>
          <t>5.00%</t>
        </is>
      </c>
    </row>
    <row r="19">
      <c r="A19" s="4" t="inlineStr">
        <is>
          <t>Contribution to the multi-employer plan</t>
        </is>
      </c>
      <c r="D19" s="6" t="n">
        <v>1000</v>
      </c>
      <c r="E19" s="5" t="n">
        <v>900</v>
      </c>
      <c r="F19" s="5" t="n">
        <v>800</v>
      </c>
    </row>
    <row r="20">
      <c r="A20" s="4" t="inlineStr">
        <is>
          <t>Expected contributions to be paid</t>
        </is>
      </c>
      <c r="D20" s="5" t="n">
        <v>1100</v>
      </c>
    </row>
    <row r="21">
      <c r="A21" s="4" t="inlineStr">
        <is>
          <t>Maximum</t>
        </is>
      </c>
    </row>
    <row r="22">
      <c r="A22" s="3" t="inlineStr">
        <is>
          <t>Multi-Employer Defined Benefit Pension Plan</t>
        </is>
      </c>
    </row>
    <row r="23">
      <c r="A23" s="4" t="inlineStr">
        <is>
          <t>Surcharges paid</t>
        </is>
      </c>
      <c r="D23" s="5" t="n">
        <v>400</v>
      </c>
      <c r="E23" s="6" t="n">
        <v>300</v>
      </c>
      <c r="F23" s="6" t="n">
        <v>300</v>
      </c>
    </row>
    <row r="24">
      <c r="A24" s="4" t="inlineStr">
        <is>
          <t>Surcharges expected to be paid</t>
        </is>
      </c>
      <c r="D24" s="6" t="n">
        <v>500</v>
      </c>
    </row>
    <row r="25">
      <c r="A25" s="4" t="inlineStr">
        <is>
          <t>Forecast</t>
        </is>
      </c>
    </row>
    <row r="26">
      <c r="A26" s="3" t="inlineStr">
        <is>
          <t>Benefit payments</t>
        </is>
      </c>
    </row>
    <row r="27">
      <c r="A27" s="4" t="inlineStr">
        <is>
          <t>Employer contributions</t>
        </is>
      </c>
      <c r="C27" s="6" t="n">
        <v>5500</v>
      </c>
    </row>
    <row r="28">
      <c r="A28" s="4" t="inlineStr">
        <is>
          <t>Defined benefit pension plans</t>
        </is>
      </c>
    </row>
    <row r="29">
      <c r="A29" s="3" t="inlineStr">
        <is>
          <t>Multi-Employer Defined Benefit Pension Plan</t>
        </is>
      </c>
    </row>
    <row r="30">
      <c r="A30" s="4" t="inlineStr">
        <is>
          <t>Plan expected to increase (as a percent)</t>
        </is>
      </c>
      <c r="D30" s="4" t="inlineStr">
        <is>
          <t>5.00%</t>
        </is>
      </c>
    </row>
    <row r="31">
      <c r="A31" s="4" t="inlineStr">
        <is>
          <t>Multiemployee Plan Period Contribution Percentage Increase Suspended</t>
        </is>
      </c>
      <c r="G31" s="4" t="inlineStr">
        <is>
          <t>5.00%</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Details)</t>
        </is>
      </c>
      <c r="B1" s="2" t="inlineStr">
        <is>
          <t>12 Months Ended</t>
        </is>
      </c>
    </row>
    <row r="2">
      <c r="B2" s="2" t="inlineStr">
        <is>
          <t>Jan. 02, 2021</t>
        </is>
      </c>
      <c r="C2" s="2" t="inlineStr">
        <is>
          <t>Dec. 28, 2019</t>
        </is>
      </c>
    </row>
    <row r="3">
      <c r="A3" s="3" t="inlineStr">
        <is>
          <t>Lessee, Lease, Description [Line Items]</t>
        </is>
      </c>
    </row>
    <row r="4">
      <c r="A4" s="4" t="inlineStr">
        <is>
          <t>Remaining lease term</t>
        </is>
      </c>
      <c r="B4" s="4" t="inlineStr">
        <is>
          <t>4 years 9 months 18 days</t>
        </is>
      </c>
      <c r="C4" s="4" t="inlineStr">
        <is>
          <t>5 years 4 months 24 days</t>
        </is>
      </c>
    </row>
    <row r="5">
      <c r="A5" s="4" t="inlineStr">
        <is>
          <t>Option to terminate</t>
        </is>
      </c>
      <c r="B5" s="4" t="inlineStr">
        <is>
          <t>true</t>
        </is>
      </c>
    </row>
    <row r="6">
      <c r="A6" s="4" t="inlineStr">
        <is>
          <t>Operating lease existence of option To terminate</t>
        </is>
      </c>
      <c r="B6" s="4" t="inlineStr">
        <is>
          <t>true</t>
        </is>
      </c>
    </row>
    <row r="7">
      <c r="A7" s="4" t="inlineStr">
        <is>
          <t>Lessee, Operating Lease, Terminate Term</t>
        </is>
      </c>
      <c r="B7" s="4" t="inlineStr">
        <is>
          <t>1 year</t>
        </is>
      </c>
    </row>
    <row r="8">
      <c r="A8" s="4" t="inlineStr">
        <is>
          <t>Minimum</t>
        </is>
      </c>
    </row>
    <row r="9">
      <c r="A9" s="3" t="inlineStr">
        <is>
          <t>Lessee, Lease, Description [Line Items]</t>
        </is>
      </c>
    </row>
    <row r="10">
      <c r="A10" s="4" t="inlineStr">
        <is>
          <t>Remaining lease term</t>
        </is>
      </c>
      <c r="B10" s="4" t="inlineStr">
        <is>
          <t>1 year</t>
        </is>
      </c>
    </row>
    <row r="11">
      <c r="A11" s="4" t="inlineStr">
        <is>
          <t>Maximum</t>
        </is>
      </c>
    </row>
    <row r="12">
      <c r="A12" s="3" t="inlineStr">
        <is>
          <t>Lessee, Lease, Description [Line Items]</t>
        </is>
      </c>
    </row>
    <row r="13">
      <c r="A13" s="4" t="inlineStr">
        <is>
          <t>Remaining lease term</t>
        </is>
      </c>
      <c r="B13" s="4" t="inlineStr">
        <is>
          <t>7 years</t>
        </is>
      </c>
    </row>
    <row r="14">
      <c r="A14" s="4" t="inlineStr">
        <is>
          <t>Operating lease renewal term</t>
        </is>
      </c>
      <c r="B14"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s>
  <sheetData>
    <row r="1">
      <c r="A1" s="1" t="inlineStr">
        <is>
          <t>Leases - Operating Leases on Balance Sheets (Details) - USD ($) $ in Thousands</t>
        </is>
      </c>
      <c r="B1" s="2" t="inlineStr">
        <is>
          <t>Jan. 02, 2021</t>
        </is>
      </c>
      <c r="C1" s="2" t="inlineStr">
        <is>
          <t>Dec. 01, 2020</t>
        </is>
      </c>
      <c r="D1" s="2" t="inlineStr">
        <is>
          <t>Dec. 28, 2019</t>
        </is>
      </c>
      <c r="E1" s="2" t="inlineStr">
        <is>
          <t>May 15, 2019</t>
        </is>
      </c>
      <c r="F1" s="2" t="inlineStr">
        <is>
          <t>Jan. 01, 2019</t>
        </is>
      </c>
    </row>
    <row r="2">
      <c r="A2" s="4" t="inlineStr">
        <is>
          <t>Operating lease right-of-use assets</t>
        </is>
      </c>
      <c r="B2" s="6" t="n">
        <v>32216</v>
      </c>
      <c r="D2" s="6" t="n">
        <v>38698</v>
      </c>
      <c r="F2" s="6" t="n">
        <v>39600</v>
      </c>
    </row>
    <row r="3">
      <c r="A3" s="4" t="inlineStr">
        <is>
          <t>Current portion of operating lease liabilities</t>
        </is>
      </c>
      <c r="B3" s="5" t="n">
        <v>11034</v>
      </c>
      <c r="D3" s="5" t="n">
        <v>9813</v>
      </c>
    </row>
    <row r="4">
      <c r="A4" s="4" t="inlineStr">
        <is>
          <t>Long-term operating lease liabilities, net of current portion</t>
        </is>
      </c>
      <c r="B4" s="5" t="n">
        <v>23959</v>
      </c>
      <c r="D4" s="5" t="n">
        <v>31997</v>
      </c>
    </row>
    <row r="5">
      <c r="A5" s="4" t="inlineStr">
        <is>
          <t>Total operating lease liabilities</t>
        </is>
      </c>
      <c r="B5" s="6" t="n">
        <v>34993</v>
      </c>
      <c r="D5" s="6" t="n">
        <v>41810</v>
      </c>
      <c r="F5" s="6" t="n">
        <v>42600</v>
      </c>
    </row>
    <row r="6">
      <c r="A6" s="4" t="inlineStr">
        <is>
          <t>Crisco Acquisition</t>
        </is>
      </c>
    </row>
    <row r="7">
      <c r="A7" s="4" t="inlineStr">
        <is>
          <t>Operating lease right-of-use assets</t>
        </is>
      </c>
      <c r="C7" s="6" t="n">
        <v>1600</v>
      </c>
    </row>
    <row r="8">
      <c r="A8" s="4" t="inlineStr">
        <is>
          <t>Total operating lease liabilities</t>
        </is>
      </c>
      <c r="C8" s="6" t="n">
        <v>1600</v>
      </c>
    </row>
    <row r="9">
      <c r="A9" s="4" t="inlineStr">
        <is>
          <t>Clabber Girl Corporation</t>
        </is>
      </c>
    </row>
    <row r="10">
      <c r="A10" s="4" t="inlineStr">
        <is>
          <t>Operating lease right-of-use assets</t>
        </is>
      </c>
      <c r="E10" s="6" t="n">
        <v>7900</v>
      </c>
    </row>
    <row r="11">
      <c r="A11" s="4" t="inlineStr">
        <is>
          <t>Total operating lease liabilities</t>
        </is>
      </c>
      <c r="E11" s="6" t="n">
        <v>8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ed to leases (Details) - USD ($) $ in Thousands</t>
        </is>
      </c>
      <c r="B1" s="2" t="inlineStr">
        <is>
          <t>12 Months Ended</t>
        </is>
      </c>
    </row>
    <row r="2">
      <c r="B2" s="2" t="inlineStr">
        <is>
          <t>Jan. 02, 2021</t>
        </is>
      </c>
      <c r="C2" s="2" t="inlineStr">
        <is>
          <t>Dec. 28, 2019</t>
        </is>
      </c>
      <c r="D2" s="2" t="inlineStr">
        <is>
          <t>Dec. 29, 2018</t>
        </is>
      </c>
    </row>
    <row r="3">
      <c r="A3" s="3" t="inlineStr">
        <is>
          <t>Leases</t>
        </is>
      </c>
    </row>
    <row r="4">
      <c r="A4" s="4" t="inlineStr">
        <is>
          <t>Operating cash flows - Cash paid for amounts included in the measurement of operating lease liabilities</t>
        </is>
      </c>
      <c r="B4" s="6" t="n">
        <v>12420</v>
      </c>
      <c r="C4" s="6" t="n">
        <v>11670</v>
      </c>
    </row>
    <row r="5">
      <c r="A5" s="4" t="inlineStr">
        <is>
          <t>Cost of goods sold</t>
        </is>
      </c>
      <c r="B5" s="5" t="n">
        <v>4055</v>
      </c>
      <c r="C5" s="5" t="n">
        <v>3508</v>
      </c>
    </row>
    <row r="6">
      <c r="A6" s="4" t="inlineStr">
        <is>
          <t>Selling, general and administrative expenses</t>
        </is>
      </c>
      <c r="B6" s="5" t="n">
        <v>7904</v>
      </c>
      <c r="C6" s="5" t="n">
        <v>7888</v>
      </c>
    </row>
    <row r="7">
      <c r="A7" s="4" t="inlineStr">
        <is>
          <t>Total lease costs</t>
        </is>
      </c>
      <c r="B7" s="5" t="n">
        <v>11959</v>
      </c>
      <c r="C7" s="5" t="n">
        <v>11396</v>
      </c>
    </row>
    <row r="8">
      <c r="A8" s="4" t="inlineStr">
        <is>
          <t>Rent expense</t>
        </is>
      </c>
      <c r="B8" s="6" t="n">
        <v>14900</v>
      </c>
    </row>
    <row r="9">
      <c r="A9" s="4" t="inlineStr">
        <is>
          <t>Rent Expense before ASU 2016-02</t>
        </is>
      </c>
      <c r="C9" s="6" t="n">
        <v>13400</v>
      </c>
      <c r="D9" s="6" t="n">
        <v>13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Lease term and discount rate for our ROU (Details)</t>
        </is>
      </c>
      <c r="B1" s="2" t="inlineStr">
        <is>
          <t>Jan. 02, 2021</t>
        </is>
      </c>
      <c r="C1" s="2" t="inlineStr">
        <is>
          <t>Dec. 28, 2019</t>
        </is>
      </c>
    </row>
    <row r="2">
      <c r="A2" s="3" t="inlineStr">
        <is>
          <t>Leases</t>
        </is>
      </c>
    </row>
    <row r="3">
      <c r="A3" s="4" t="inlineStr">
        <is>
          <t>Weighted average remaining lease term (years)</t>
        </is>
      </c>
      <c r="B3" s="4" t="inlineStr">
        <is>
          <t>4 years 9 months 18 days</t>
        </is>
      </c>
      <c r="C3" s="4" t="inlineStr">
        <is>
          <t>5 years 4 months 24 days</t>
        </is>
      </c>
    </row>
    <row r="4">
      <c r="A4" s="4" t="inlineStr">
        <is>
          <t>Weighted average discount rate</t>
        </is>
      </c>
      <c r="B4" s="4" t="inlineStr">
        <is>
          <t>3.94%</t>
        </is>
      </c>
      <c r="C4" s="4" t="inlineStr">
        <is>
          <t>4.0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of lease liabilities (Topic 842) (Details) - USD ($) $ in Thousands</t>
        </is>
      </c>
      <c r="B1" s="2" t="inlineStr">
        <is>
          <t>Jan. 02, 2021</t>
        </is>
      </c>
      <c r="C1" s="2" t="inlineStr">
        <is>
          <t>Dec. 28, 2019</t>
        </is>
      </c>
      <c r="D1" s="2" t="inlineStr">
        <is>
          <t>Jan. 01, 2019</t>
        </is>
      </c>
    </row>
    <row r="2">
      <c r="A2" s="3" t="inlineStr">
        <is>
          <t>Leases</t>
        </is>
      </c>
    </row>
    <row r="3">
      <c r="A3" s="4" t="inlineStr">
        <is>
          <t>2021</t>
        </is>
      </c>
      <c r="B3" s="6" t="n">
        <v>12169</v>
      </c>
    </row>
    <row r="4">
      <c r="A4" s="4" t="inlineStr">
        <is>
          <t>2022</t>
        </is>
      </c>
      <c r="B4" s="5" t="n">
        <v>6415</v>
      </c>
    </row>
    <row r="5">
      <c r="A5" s="4" t="inlineStr">
        <is>
          <t>2023</t>
        </is>
      </c>
      <c r="B5" s="5" t="n">
        <v>6146</v>
      </c>
    </row>
    <row r="6">
      <c r="A6" s="4" t="inlineStr">
        <is>
          <t>2024</t>
        </is>
      </c>
      <c r="B6" s="5" t="n">
        <v>5198</v>
      </c>
    </row>
    <row r="7">
      <c r="A7" s="4" t="inlineStr">
        <is>
          <t>2024</t>
        </is>
      </c>
      <c r="B7" s="5" t="n">
        <v>4621</v>
      </c>
    </row>
    <row r="8">
      <c r="A8" s="4" t="inlineStr">
        <is>
          <t>Thereafter</t>
        </is>
      </c>
      <c r="B8" s="5" t="n">
        <v>3939</v>
      </c>
    </row>
    <row r="9">
      <c r="A9" s="4" t="inlineStr">
        <is>
          <t>Total undiscounted future minimum lease payments</t>
        </is>
      </c>
      <c r="B9" s="5" t="n">
        <v>38488</v>
      </c>
    </row>
    <row r="10">
      <c r="A10" s="4" t="inlineStr">
        <is>
          <t>Less: Imputed interest</t>
        </is>
      </c>
      <c r="B10" s="5" t="n">
        <v>-3495</v>
      </c>
    </row>
    <row r="11">
      <c r="A11" s="4" t="inlineStr">
        <is>
          <t>Total present value of future operating lease payments</t>
        </is>
      </c>
      <c r="B11" s="6" t="n">
        <v>34993</v>
      </c>
      <c r="C11" s="6" t="n">
        <v>41810</v>
      </c>
      <c r="D11" s="6" t="n">
        <v>42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Collective Bargaining (Details)</t>
        </is>
      </c>
      <c r="B1" s="2" t="inlineStr">
        <is>
          <t>12 Months Ended</t>
        </is>
      </c>
    </row>
    <row r="2">
      <c r="B2" s="2" t="inlineStr">
        <is>
          <t>Jan. 02, 2021employeeagreement</t>
        </is>
      </c>
    </row>
    <row r="3">
      <c r="A3" s="3" t="inlineStr">
        <is>
          <t>Information related to Collective Bargaining Agreements</t>
        </is>
      </c>
    </row>
    <row r="4">
      <c r="A4" s="4" t="inlineStr">
        <is>
          <t>Number of employee</t>
        </is>
      </c>
      <c r="B4" s="5" t="n">
        <v>3207</v>
      </c>
    </row>
    <row r="5">
      <c r="A5" s="4" t="inlineStr">
        <is>
          <t>Covered under collective bargaining agreements</t>
        </is>
      </c>
    </row>
    <row r="6">
      <c r="A6" s="3" t="inlineStr">
        <is>
          <t>Information related to Collective Bargaining Agreements</t>
        </is>
      </c>
    </row>
    <row r="7">
      <c r="A7" s="4" t="inlineStr">
        <is>
          <t>Number of employee</t>
        </is>
      </c>
      <c r="B7" s="5" t="n">
        <v>2117</v>
      </c>
    </row>
    <row r="8">
      <c r="A8" s="4" t="inlineStr">
        <is>
          <t>Percentage of total employees covered under collective bargaining agreements</t>
        </is>
      </c>
      <c r="B8" s="4" t="inlineStr">
        <is>
          <t>66.00%</t>
        </is>
      </c>
    </row>
    <row r="9">
      <c r="A9" s="4" t="inlineStr">
        <is>
          <t>Covered under collective bargaining agreements | Collective Bargaining Agreement Covering Terre Haute Facility Member</t>
        </is>
      </c>
    </row>
    <row r="10">
      <c r="A10" s="3" t="inlineStr">
        <is>
          <t>Information related to Collective Bargaining Agreements</t>
        </is>
      </c>
    </row>
    <row r="11">
      <c r="A11" s="4" t="inlineStr">
        <is>
          <t>Number of employee</t>
        </is>
      </c>
      <c r="B11" s="5" t="n">
        <v>109</v>
      </c>
    </row>
    <row r="12">
      <c r="A12" s="4" t="inlineStr">
        <is>
          <t>Covered under collective bargaining agreements | Collective Bargaining Agreement Covering Stoughton Facility [Member]</t>
        </is>
      </c>
    </row>
    <row r="13">
      <c r="A13" s="3" t="inlineStr">
        <is>
          <t>Information related to Collective Bargaining Agreements</t>
        </is>
      </c>
    </row>
    <row r="14">
      <c r="A14" s="4" t="inlineStr">
        <is>
          <t>Number of employee</t>
        </is>
      </c>
      <c r="B14" s="5" t="n">
        <v>174</v>
      </c>
    </row>
    <row r="15">
      <c r="A15" s="4" t="inlineStr">
        <is>
          <t>Collective bargaining agreements expiring with next 12 months</t>
        </is>
      </c>
    </row>
    <row r="16">
      <c r="A16" s="3" t="inlineStr">
        <is>
          <t>Information related to Collective Bargaining Agreements</t>
        </is>
      </c>
    </row>
    <row r="17">
      <c r="A17" s="4" t="inlineStr">
        <is>
          <t>Collective bargaining agreements expiration period</t>
        </is>
      </c>
      <c r="B17" s="4" t="inlineStr">
        <is>
          <t>12 months</t>
        </is>
      </c>
    </row>
    <row r="18">
      <c r="A18" s="4" t="inlineStr">
        <is>
          <t>Number of collective bargaining agreements expiring within one year | agreement</t>
        </is>
      </c>
      <c r="B18"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entive Plans (Details) - USD ($) $ in Millions</t>
        </is>
      </c>
      <c r="B1" s="2" t="inlineStr">
        <is>
          <t>12 Months Ended</t>
        </is>
      </c>
    </row>
    <row r="2">
      <c r="B2" s="2" t="inlineStr">
        <is>
          <t>Jan. 02, 2021</t>
        </is>
      </c>
      <c r="C2" s="2" t="inlineStr">
        <is>
          <t>Dec. 28, 2019</t>
        </is>
      </c>
    </row>
    <row r="3">
      <c r="A3" s="3" t="inlineStr">
        <is>
          <t>Share-based Compensation Arrangement by Share-based Payment Award</t>
        </is>
      </c>
    </row>
    <row r="4">
      <c r="A4" s="4" t="inlineStr">
        <is>
          <t>Annual bonus accrual</t>
        </is>
      </c>
      <c r="B4" s="9" t="n">
        <v>14.8</v>
      </c>
      <c r="C4" s="9" t="n">
        <v>5.2</v>
      </c>
    </row>
    <row r="5">
      <c r="A5" s="4" t="inlineStr">
        <is>
          <t>2008 Omnibus Incentive Compensation Plan</t>
        </is>
      </c>
    </row>
    <row r="6">
      <c r="A6" s="3" t="inlineStr">
        <is>
          <t>Share-based Compensation Arrangement by Share-based Payment Award</t>
        </is>
      </c>
    </row>
    <row r="7">
      <c r="A7" s="4" t="inlineStr">
        <is>
          <t>Total number of shares of common stock authorized for awards</t>
        </is>
      </c>
      <c r="B7" s="5" t="n">
        <v>4500000</v>
      </c>
    </row>
    <row r="8">
      <c r="A8" s="4" t="inlineStr">
        <is>
          <t>Shares of common stock available for future awards</t>
        </is>
      </c>
      <c r="B8" s="5" t="n">
        <v>1922470</v>
      </c>
    </row>
    <row r="9">
      <c r="A9" s="4" t="inlineStr">
        <is>
          <t>Performance shares</t>
        </is>
      </c>
    </row>
    <row r="10">
      <c r="A10" s="3" t="inlineStr">
        <is>
          <t>Share-based Compensation Arrangement by Share-based Payment Award</t>
        </is>
      </c>
    </row>
    <row r="11">
      <c r="A11" s="4" t="inlineStr">
        <is>
          <t>Performance period</t>
        </is>
      </c>
      <c r="B11" s="4" t="inlineStr">
        <is>
          <t>3 years</t>
        </is>
      </c>
    </row>
    <row r="12">
      <c r="A12" s="4" t="inlineStr">
        <is>
          <t>Performance shares | Minimum</t>
        </is>
      </c>
    </row>
    <row r="13">
      <c r="A13" s="3" t="inlineStr">
        <is>
          <t>Share-based Compensation Arrangement by Share-based Payment Award</t>
        </is>
      </c>
    </row>
    <row r="14">
      <c r="A14" s="4" t="inlineStr">
        <is>
          <t>Percentage of target number of shares that may be earned</t>
        </is>
      </c>
      <c r="B14" s="4" t="inlineStr">
        <is>
          <t>50.00%</t>
        </is>
      </c>
    </row>
    <row r="15">
      <c r="A15" s="4" t="inlineStr">
        <is>
          <t>Performance shares | Maximum</t>
        </is>
      </c>
    </row>
    <row r="16">
      <c r="A16" s="3" t="inlineStr">
        <is>
          <t>Share-based Compensation Arrangement by Share-based Payment Award</t>
        </is>
      </c>
    </row>
    <row r="17">
      <c r="A17" s="4" t="inlineStr">
        <is>
          <t>Percentage of target number of shares that may be earned</t>
        </is>
      </c>
      <c r="B17" s="4" t="inlineStr">
        <is>
          <t>2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income</t>
        </is>
      </c>
      <c r="B4" s="6" t="n">
        <v>131988</v>
      </c>
      <c r="C4" s="6" t="n">
        <v>76389</v>
      </c>
      <c r="D4" s="6" t="n">
        <v>172435</v>
      </c>
    </row>
    <row r="5">
      <c r="A5" s="3" t="inlineStr">
        <is>
          <t>Adjustments to reconcile net income to net cash provided by operating activities:</t>
        </is>
      </c>
    </row>
    <row r="6">
      <c r="A6" s="4" t="inlineStr">
        <is>
          <t>Depreciation and amortization</t>
        </is>
      </c>
      <c r="B6" s="5" t="n">
        <v>63701</v>
      </c>
      <c r="C6" s="5" t="n">
        <v>58734</v>
      </c>
      <c r="D6" s="5" t="n">
        <v>53639</v>
      </c>
    </row>
    <row r="7">
      <c r="A7" s="4" t="inlineStr">
        <is>
          <t>Amortization of operating lease right-of-use assets</t>
        </is>
      </c>
      <c r="B7" s="5" t="n">
        <v>11959</v>
      </c>
      <c r="C7" s="5" t="n">
        <v>11396</v>
      </c>
    </row>
    <row r="8">
      <c r="A8" s="4" t="inlineStr">
        <is>
          <t>Amortization of deferred debt financing costs and bond discount/premium</t>
        </is>
      </c>
      <c r="B8" s="5" t="n">
        <v>4691</v>
      </c>
      <c r="C8" s="5" t="n">
        <v>3511</v>
      </c>
      <c r="D8" s="5" t="n">
        <v>5282</v>
      </c>
    </row>
    <row r="9">
      <c r="A9" s="4" t="inlineStr">
        <is>
          <t>Deferred income taxes</t>
        </is>
      </c>
      <c r="B9" s="5" t="n">
        <v>42613</v>
      </c>
      <c r="C9" s="5" t="n">
        <v>20415</v>
      </c>
      <c r="D9" s="5" t="n">
        <v>-1494</v>
      </c>
    </row>
    <row r="10">
      <c r="A10" s="4" t="inlineStr">
        <is>
          <t>Gain on sale of assets</t>
        </is>
      </c>
      <c r="D10" s="5" t="n">
        <v>-176386</v>
      </c>
    </row>
    <row r="11">
      <c r="A11" s="4" t="inlineStr">
        <is>
          <t>Net (gain)/loss on sales and disposals of property, plant, and equipment</t>
        </is>
      </c>
      <c r="B11" s="5" t="n">
        <v>-50</v>
      </c>
      <c r="C11" s="5" t="n">
        <v>97</v>
      </c>
      <c r="D11" s="5" t="n">
        <v>931</v>
      </c>
    </row>
    <row r="12">
      <c r="A12" s="4" t="inlineStr">
        <is>
          <t>Loss on extinguishment of debt</t>
        </is>
      </c>
      <c r="C12" s="5" t="n">
        <v>1177</v>
      </c>
      <c r="D12" s="5" t="n">
        <v>13135</v>
      </c>
    </row>
    <row r="13">
      <c r="A13" s="4" t="inlineStr">
        <is>
          <t>Share-based compensation expense</t>
        </is>
      </c>
      <c r="B13" s="5" t="n">
        <v>10618</v>
      </c>
      <c r="C13" s="5" t="n">
        <v>2594</v>
      </c>
      <c r="D13" s="5" t="n">
        <v>3025</v>
      </c>
    </row>
    <row r="14">
      <c r="A14" s="3" t="inlineStr">
        <is>
          <t>Changes in assets and liabilities, net of effects of businesses acquired:</t>
        </is>
      </c>
    </row>
    <row r="15">
      <c r="A15" s="4" t="inlineStr">
        <is>
          <t>Trade accounts receivable</t>
        </is>
      </c>
      <c r="B15" s="5" t="n">
        <v>10806</v>
      </c>
      <c r="C15" s="5" t="n">
        <v>13918</v>
      </c>
      <c r="D15" s="5" t="n">
        <v>-12933</v>
      </c>
    </row>
    <row r="16">
      <c r="A16" s="4" t="inlineStr">
        <is>
          <t>Inventories</t>
        </is>
      </c>
      <c r="B16" s="5" t="n">
        <v>17271</v>
      </c>
      <c r="C16" s="5" t="n">
        <v>-57436</v>
      </c>
      <c r="D16" s="5" t="n">
        <v>88037</v>
      </c>
    </row>
    <row r="17">
      <c r="A17" s="4" t="inlineStr">
        <is>
          <t>Prepaid expenses and other current assets</t>
        </is>
      </c>
      <c r="B17" s="5" t="n">
        <v>-17964</v>
      </c>
      <c r="C17" s="5" t="n">
        <v>-4629</v>
      </c>
      <c r="D17" s="5" t="n">
        <v>-302</v>
      </c>
    </row>
    <row r="18">
      <c r="A18" s="4" t="inlineStr">
        <is>
          <t>Income tax receivable/payable</t>
        </is>
      </c>
      <c r="B18" s="5" t="n">
        <v>-7110</v>
      </c>
      <c r="C18" s="5" t="n">
        <v>-38686</v>
      </c>
      <c r="D18" s="5" t="n">
        <v>45973</v>
      </c>
    </row>
    <row r="19">
      <c r="A19" s="4" t="inlineStr">
        <is>
          <t>Other assets</t>
        </is>
      </c>
      <c r="B19" s="5" t="n">
        <v>-151</v>
      </c>
      <c r="C19" s="5" t="n">
        <v>143</v>
      </c>
      <c r="D19" s="5" t="n">
        <v>307</v>
      </c>
    </row>
    <row r="20">
      <c r="A20" s="4" t="inlineStr">
        <is>
          <t>Trade accounts payable</t>
        </is>
      </c>
      <c r="B20" s="5" t="n">
        <v>4928</v>
      </c>
      <c r="C20" s="5" t="n">
        <v>-26879</v>
      </c>
      <c r="D20" s="5" t="n">
        <v>14773</v>
      </c>
    </row>
    <row r="21">
      <c r="A21" s="4" t="inlineStr">
        <is>
          <t>Accrued expenses</t>
        </is>
      </c>
      <c r="B21" s="5" t="n">
        <v>10825</v>
      </c>
      <c r="C21" s="5" t="n">
        <v>-10735</v>
      </c>
      <c r="D21" s="5" t="n">
        <v>1449</v>
      </c>
    </row>
    <row r="22">
      <c r="A22" s="4" t="inlineStr">
        <is>
          <t>Other liabilities</t>
        </is>
      </c>
      <c r="B22" s="5" t="n">
        <v>-2648</v>
      </c>
      <c r="C22" s="5" t="n">
        <v>-3505</v>
      </c>
      <c r="D22" s="5" t="n">
        <v>1585</v>
      </c>
    </row>
    <row r="23">
      <c r="A23" s="4" t="inlineStr">
        <is>
          <t>Net cash provided by operating activities</t>
        </is>
      </c>
      <c r="B23" s="5" t="n">
        <v>281477</v>
      </c>
      <c r="C23" s="5" t="n">
        <v>46504</v>
      </c>
      <c r="D23" s="5" t="n">
        <v>209456</v>
      </c>
    </row>
    <row r="24">
      <c r="A24" s="3" t="inlineStr">
        <is>
          <t>Cash flows from investing activities:</t>
        </is>
      </c>
    </row>
    <row r="25">
      <c r="A25" s="4" t="inlineStr">
        <is>
          <t>Capital expenditures</t>
        </is>
      </c>
      <c r="B25" s="5" t="n">
        <v>-26748</v>
      </c>
      <c r="C25" s="5" t="n">
        <v>-42355</v>
      </c>
      <c r="D25" s="5" t="n">
        <v>-41627</v>
      </c>
    </row>
    <row r="26">
      <c r="A26" s="4" t="inlineStr">
        <is>
          <t>Proceeds from sale of assets</t>
        </is>
      </c>
      <c r="B26" s="5" t="n">
        <v>343</v>
      </c>
      <c r="C26" s="5" t="n">
        <v>46</v>
      </c>
      <c r="D26" s="5" t="n">
        <v>420002</v>
      </c>
    </row>
    <row r="27">
      <c r="A27" s="4" t="inlineStr">
        <is>
          <t>Payments for acquisition of businesses, net of cash acquired</t>
        </is>
      </c>
      <c r="B27" s="5" t="n">
        <v>-542488</v>
      </c>
      <c r="C27" s="5" t="n">
        <v>-82430</v>
      </c>
      <c r="D27" s="5" t="n">
        <v>-30787</v>
      </c>
    </row>
    <row r="28">
      <c r="A28" s="4" t="inlineStr">
        <is>
          <t>Net cash (used in) provided by investing activities</t>
        </is>
      </c>
      <c r="B28" s="5" t="n">
        <v>-568893</v>
      </c>
      <c r="C28" s="5" t="n">
        <v>-124739</v>
      </c>
      <c r="D28" s="5" t="n">
        <v>347588</v>
      </c>
    </row>
    <row r="29">
      <c r="A29" s="3" t="inlineStr">
        <is>
          <t>Cash flows from financing activities:</t>
        </is>
      </c>
    </row>
    <row r="30">
      <c r="A30" s="4" t="inlineStr">
        <is>
          <t>Repayments of long-term debt</t>
        </is>
      </c>
      <c r="B30" s="5" t="n">
        <v>-78375</v>
      </c>
      <c r="C30" s="5" t="n">
        <v>-700000</v>
      </c>
      <c r="D30" s="5" t="n">
        <v>-650110</v>
      </c>
    </row>
    <row r="31">
      <c r="A31" s="4" t="inlineStr">
        <is>
          <t>Proceeds from issuance of long-term debt</t>
        </is>
      </c>
      <c r="B31" s="5" t="n">
        <v>300000</v>
      </c>
      <c r="C31" s="5" t="n">
        <v>1000000</v>
      </c>
    </row>
    <row r="32">
      <c r="A32" s="4" t="inlineStr">
        <is>
          <t>Repayments of borrowings under revolving credit facility</t>
        </is>
      </c>
      <c r="B32" s="5" t="n">
        <v>-520000</v>
      </c>
      <c r="C32" s="5" t="n">
        <v>-645000</v>
      </c>
      <c r="D32" s="5" t="n">
        <v>-170000</v>
      </c>
    </row>
    <row r="33">
      <c r="A33" s="4" t="inlineStr">
        <is>
          <t>Borrowings under revolving credit facility</t>
        </is>
      </c>
      <c r="B33" s="5" t="n">
        <v>755000</v>
      </c>
      <c r="C33" s="5" t="n">
        <v>595000</v>
      </c>
      <c r="D33" s="5" t="n">
        <v>220000</v>
      </c>
    </row>
    <row r="34">
      <c r="A34" s="4" t="inlineStr">
        <is>
          <t>Proceeds from issuance of common stock, net</t>
        </is>
      </c>
      <c r="D34" s="5" t="n">
        <v>60</v>
      </c>
    </row>
    <row r="35">
      <c r="A35" s="4" t="inlineStr">
        <is>
          <t>Dividends paid</t>
        </is>
      </c>
      <c r="B35" s="5" t="n">
        <v>-121874</v>
      </c>
      <c r="C35" s="5" t="n">
        <v>-123669</v>
      </c>
      <c r="D35" s="5" t="n">
        <v>-124524</v>
      </c>
    </row>
    <row r="36">
      <c r="A36" s="4" t="inlineStr">
        <is>
          <t>Payments for repurchase of common stock, net</t>
        </is>
      </c>
      <c r="C36" s="5" t="n">
        <v>-34713</v>
      </c>
      <c r="D36" s="5" t="n">
        <v>-26920</v>
      </c>
    </row>
    <row r="37">
      <c r="A37" s="4" t="inlineStr">
        <is>
          <t>Proceeds from exercise of stock options</t>
        </is>
      </c>
      <c r="B37" s="5" t="n">
        <v>2419</v>
      </c>
    </row>
    <row r="38">
      <c r="A38" s="4" t="inlineStr">
        <is>
          <t>Payments of tax withholding on behalf of employees for [net share settlement] of share-based compensation</t>
        </is>
      </c>
      <c r="B38" s="5" t="n">
        <v>-69</v>
      </c>
      <c r="C38" s="5" t="n">
        <v>-905</v>
      </c>
      <c r="D38" s="5" t="n">
        <v>-1833</v>
      </c>
    </row>
    <row r="39">
      <c r="A39" s="4" t="inlineStr">
        <is>
          <t>Payments of debt financing costs</t>
        </is>
      </c>
      <c r="B39" s="5" t="n">
        <v>-9149</v>
      </c>
      <c r="C39" s="5" t="n">
        <v>-13000</v>
      </c>
    </row>
    <row r="40">
      <c r="A40" s="4" t="inlineStr">
        <is>
          <t>Net cash provided by (used in) financing activities</t>
        </is>
      </c>
      <c r="B40" s="5" t="n">
        <v>327952</v>
      </c>
      <c r="C40" s="5" t="n">
        <v>77713</v>
      </c>
      <c r="D40" s="5" t="n">
        <v>-753327</v>
      </c>
    </row>
    <row r="41">
      <c r="A41" s="4" t="inlineStr">
        <is>
          <t>Effect of exchange rate fluctuations on cash and cash equivalents</t>
        </is>
      </c>
      <c r="B41" s="5" t="n">
        <v>331</v>
      </c>
      <c r="C41" s="5" t="n">
        <v>189</v>
      </c>
      <c r="D41" s="5" t="n">
        <v>1425</v>
      </c>
    </row>
    <row r="42">
      <c r="A42" s="4" t="inlineStr">
        <is>
          <t>Net increase (decrease) in cash and cash equivalents</t>
        </is>
      </c>
      <c r="B42" s="5" t="n">
        <v>40867</v>
      </c>
      <c r="C42" s="5" t="n">
        <v>-333</v>
      </c>
      <c r="D42" s="5" t="n">
        <v>-194858</v>
      </c>
    </row>
    <row r="43">
      <c r="A43" s="4" t="inlineStr">
        <is>
          <t>Cash and cash equivalents at beginning of year</t>
        </is>
      </c>
      <c r="B43" s="5" t="n">
        <v>11315</v>
      </c>
      <c r="C43" s="5" t="n">
        <v>11648</v>
      </c>
      <c r="D43" s="5" t="n">
        <v>206506</v>
      </c>
    </row>
    <row r="44">
      <c r="A44" s="4" t="inlineStr">
        <is>
          <t>Cash and cash equivalents at end of year</t>
        </is>
      </c>
      <c r="B44" s="5" t="n">
        <v>52182</v>
      </c>
      <c r="C44" s="5" t="n">
        <v>11315</v>
      </c>
      <c r="D44" s="5" t="n">
        <v>11648</v>
      </c>
    </row>
    <row r="45">
      <c r="A45" s="3" t="inlineStr">
        <is>
          <t>Supplemental disclosures of cash flow information:</t>
        </is>
      </c>
    </row>
    <row r="46">
      <c r="A46" s="4" t="inlineStr">
        <is>
          <t>Cash interest payments</t>
        </is>
      </c>
      <c r="B46" s="5" t="n">
        <v>97449</v>
      </c>
      <c r="C46" s="5" t="n">
        <v>87982</v>
      </c>
      <c r="D46" s="5" t="n">
        <v>102114</v>
      </c>
    </row>
    <row r="47">
      <c r="A47" s="4" t="inlineStr">
        <is>
          <t>Cash income tax payments</t>
        </is>
      </c>
      <c r="B47" s="5" t="n">
        <v>9812</v>
      </c>
      <c r="C47" s="5" t="n">
        <v>47506</v>
      </c>
      <c r="D47" s="5" t="n">
        <v>4669</v>
      </c>
    </row>
    <row r="48">
      <c r="A48" s="3" t="inlineStr">
        <is>
          <t>Non-cash investing and financing transactions:</t>
        </is>
      </c>
    </row>
    <row r="49">
      <c r="A49" s="4" t="inlineStr">
        <is>
          <t>Dividends declared and not yet paid</t>
        </is>
      </c>
      <c r="B49" s="5" t="n">
        <v>30520</v>
      </c>
      <c r="C49" s="5" t="n">
        <v>30421</v>
      </c>
      <c r="D49" s="5" t="n">
        <v>31178</v>
      </c>
    </row>
    <row r="50">
      <c r="A50" s="4" t="inlineStr">
        <is>
          <t>Accruals related to purchases of property, plant and equipment</t>
        </is>
      </c>
      <c r="B50" s="5" t="n">
        <v>8857</v>
      </c>
      <c r="C50" s="5" t="n">
        <v>3251</v>
      </c>
      <c r="D50" s="6" t="n">
        <v>5520</v>
      </c>
    </row>
    <row r="51">
      <c r="A51" s="4" t="inlineStr">
        <is>
          <t>Right-of-use assets obtained in exchange for new operating lease liabilities</t>
        </is>
      </c>
      <c r="B51" s="6" t="n">
        <v>1475</v>
      </c>
      <c r="C51" s="6" t="n">
        <v>9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0" customWidth="1" min="2" max="2"/>
  </cols>
  <sheetData>
    <row r="1">
      <c r="A1" s="1" t="inlineStr">
        <is>
          <t>Incentive Plans - Performance (Details) - Performance shares</t>
        </is>
      </c>
      <c r="B1" s="2" t="inlineStr">
        <is>
          <t>12 Months Ended</t>
        </is>
      </c>
    </row>
    <row r="2">
      <c r="B2" s="2" t="inlineStr">
        <is>
          <t>Jan. 02, 2021$ / sharesshares</t>
        </is>
      </c>
    </row>
    <row r="3">
      <c r="A3" s="3" t="inlineStr">
        <is>
          <t>Number of Shares</t>
        </is>
      </c>
    </row>
    <row r="4">
      <c r="A4" s="4" t="inlineStr">
        <is>
          <t>Balance at the beginning of the period (in shares) | shares</t>
        </is>
      </c>
      <c r="B4" s="5" t="n">
        <v>661305</v>
      </c>
    </row>
    <row r="5">
      <c r="A5" s="4" t="inlineStr">
        <is>
          <t>Granted (in shares) | shares</t>
        </is>
      </c>
      <c r="B5" s="5" t="n">
        <v>463434</v>
      </c>
    </row>
    <row r="6">
      <c r="A6" s="4" t="inlineStr">
        <is>
          <t>Forfeited (in shares) | shares</t>
        </is>
      </c>
      <c r="B6" s="5" t="n">
        <v>-138516</v>
      </c>
    </row>
    <row r="7">
      <c r="A7" s="4" t="inlineStr">
        <is>
          <t>Balance at the end of the period (in shares) | shares</t>
        </is>
      </c>
      <c r="B7" s="5" t="n">
        <v>986223</v>
      </c>
    </row>
    <row r="8">
      <c r="A8" s="3" t="inlineStr">
        <is>
          <t>Weighted Average Grant Date Fair Value</t>
        </is>
      </c>
    </row>
    <row r="9">
      <c r="A9" s="4" t="inlineStr">
        <is>
          <t>Balance at the beginning of the period (in dollars per share) | $ / shares</t>
        </is>
      </c>
      <c r="B9" s="7" t="n">
        <v>22.37</v>
      </c>
    </row>
    <row r="10">
      <c r="A10" s="4" t="inlineStr">
        <is>
          <t>Granted (in dollars per share) | $ / shares</t>
        </is>
      </c>
      <c r="B10" s="8" t="n">
        <v>10.84</v>
      </c>
    </row>
    <row r="11">
      <c r="A11" s="4" t="inlineStr">
        <is>
          <t>Forfeited (in dollars per share) | $ / shares</t>
        </is>
      </c>
      <c r="B11" s="8" t="n">
        <v>32.27</v>
      </c>
    </row>
    <row r="12">
      <c r="A12" s="4" t="inlineStr">
        <is>
          <t>Balance at the end of the period (in dollars per share) | $ / shares</t>
        </is>
      </c>
      <c r="B12" s="7" t="n">
        <v>15.56</v>
      </c>
    </row>
    <row r="13">
      <c r="A13" s="4" t="inlineStr">
        <is>
          <t>Maximum</t>
        </is>
      </c>
    </row>
    <row r="14">
      <c r="A14" s="3" t="inlineStr">
        <is>
          <t>Share-based Compensation Arrangement by Share-based Payment Award</t>
        </is>
      </c>
    </row>
    <row r="15">
      <c r="A15" s="4" t="inlineStr">
        <is>
          <t>Percentage of target number of shares that may be earned</t>
        </is>
      </c>
      <c r="B15" s="4" t="inlineStr">
        <is>
          <t>2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Incentive Plans - Stock Options (Details) - Stock Option - USD ($) $ / shares in Units, $ in Thousands</t>
        </is>
      </c>
      <c r="B1" s="2" t="inlineStr">
        <is>
          <t>12 Months Ended</t>
        </is>
      </c>
    </row>
    <row r="2">
      <c r="B2" s="2" t="inlineStr">
        <is>
          <t>Jan. 02, 2021</t>
        </is>
      </c>
      <c r="C2" s="2" t="inlineStr">
        <is>
          <t>Dec. 28, 2019</t>
        </is>
      </c>
    </row>
    <row r="3">
      <c r="A3" s="3" t="inlineStr">
        <is>
          <t>Options</t>
        </is>
      </c>
    </row>
    <row r="4">
      <c r="A4" s="4" t="inlineStr">
        <is>
          <t>Outstanding at beginning of fiscal period (in shares)</t>
        </is>
      </c>
      <c r="B4" s="5" t="n">
        <v>1110212</v>
      </c>
    </row>
    <row r="5">
      <c r="A5" s="4" t="inlineStr">
        <is>
          <t>Granted (in shares)</t>
        </is>
      </c>
      <c r="B5" s="5" t="n">
        <v>22193</v>
      </c>
    </row>
    <row r="6">
      <c r="A6" s="4" t="inlineStr">
        <is>
          <t>Exercised (in shares)</t>
        </is>
      </c>
      <c r="B6" s="5" t="n">
        <v>-88291</v>
      </c>
    </row>
    <row r="7">
      <c r="A7" s="4" t="inlineStr">
        <is>
          <t>Forfeited (in shares)</t>
        </is>
      </c>
      <c r="B7" s="5" t="n">
        <v>-10293</v>
      </c>
    </row>
    <row r="8">
      <c r="A8" s="4" t="inlineStr">
        <is>
          <t>Cancelled (in shares)</t>
        </is>
      </c>
      <c r="B8" s="5" t="n">
        <v>-3154</v>
      </c>
    </row>
    <row r="9">
      <c r="A9" s="4" t="inlineStr">
        <is>
          <t>Outstanding at end of quarter (in shares)</t>
        </is>
      </c>
      <c r="B9" s="5" t="n">
        <v>1030667</v>
      </c>
      <c r="C9" s="5" t="n">
        <v>1110212</v>
      </c>
    </row>
    <row r="10">
      <c r="A10" s="4" t="inlineStr">
        <is>
          <t>Exercisable at end of fiscal 2016 (In shares)</t>
        </is>
      </c>
      <c r="B10" s="5" t="n">
        <v>840488</v>
      </c>
    </row>
    <row r="11">
      <c r="A11" s="3" t="inlineStr">
        <is>
          <t>Weighted Average Exercise Price</t>
        </is>
      </c>
    </row>
    <row r="12">
      <c r="A12" s="4" t="inlineStr">
        <is>
          <t>Outstanding at beginning of fiscal period (in dollar per share)</t>
        </is>
      </c>
      <c r="B12" s="7" t="n">
        <v>31.2</v>
      </c>
    </row>
    <row r="13">
      <c r="A13" s="4" t="inlineStr">
        <is>
          <t>Granted (in dollars per share)</t>
        </is>
      </c>
      <c r="B13" s="8" t="n">
        <v>24.17</v>
      </c>
    </row>
    <row r="14">
      <c r="A14" s="4" t="inlineStr">
        <is>
          <t>Exercised (in dollars per share)</t>
        </is>
      </c>
      <c r="B14" s="8" t="n">
        <v>27.39</v>
      </c>
    </row>
    <row r="15">
      <c r="A15" s="4" t="inlineStr">
        <is>
          <t>Forfeited (in dollars per share)</t>
        </is>
      </c>
      <c r="B15" s="8" t="n">
        <v>27.2</v>
      </c>
    </row>
    <row r="16">
      <c r="A16" s="4" t="inlineStr">
        <is>
          <t>Cancelled (in dollars per share)</t>
        </is>
      </c>
      <c r="B16" s="8" t="n">
        <v>34.1</v>
      </c>
    </row>
    <row r="17">
      <c r="A17" s="4" t="inlineStr">
        <is>
          <t>Outstanding at end of quarter (in dollar per share)</t>
        </is>
      </c>
      <c r="B17" s="8" t="n">
        <v>31.41</v>
      </c>
      <c r="C17" s="7" t="n">
        <v>31.2</v>
      </c>
    </row>
    <row r="18">
      <c r="A18" s="4" t="inlineStr">
        <is>
          <t>Exercisable at end of quarter ( in dollars per share)</t>
        </is>
      </c>
      <c r="B18" s="7" t="n">
        <v>32.53</v>
      </c>
    </row>
    <row r="19">
      <c r="A19" s="3" t="inlineStr">
        <is>
          <t>Weighted Average Contractual Life Remaining (Years)</t>
        </is>
      </c>
    </row>
    <row r="20">
      <c r="A20" s="4" t="inlineStr">
        <is>
          <t>Weighted Average Contractual Life Remaining (Years)</t>
        </is>
      </c>
      <c r="B20" s="4" t="inlineStr">
        <is>
          <t>5 years 6 months</t>
        </is>
      </c>
      <c r="C20" s="4" t="inlineStr">
        <is>
          <t>6 years 5 months 1 day</t>
        </is>
      </c>
    </row>
    <row r="21">
      <c r="A21" s="4" t="inlineStr">
        <is>
          <t>Exercisable, Weighted Average Contractual Life Remaining (Years)</t>
        </is>
      </c>
      <c r="B21" s="4" t="inlineStr">
        <is>
          <t>5 years 21 days</t>
        </is>
      </c>
    </row>
    <row r="22">
      <c r="A22" s="3" t="inlineStr">
        <is>
          <t>Aggregate Intrinsic Value</t>
        </is>
      </c>
    </row>
    <row r="23">
      <c r="A23" s="4" t="inlineStr">
        <is>
          <t>Aggregate Intrinsic Value</t>
        </is>
      </c>
      <c r="B23" s="6" t="n">
        <v>591</v>
      </c>
    </row>
    <row r="24">
      <c r="A24" s="4" t="inlineStr">
        <is>
          <t>Exercisable, Aggregate Intrinsic Value</t>
        </is>
      </c>
      <c r="B24" s="6" t="n">
        <v>266</v>
      </c>
    </row>
    <row r="25">
      <c r="A25" s="3" t="inlineStr">
        <is>
          <t>Assumptions:</t>
        </is>
      </c>
    </row>
    <row r="26">
      <c r="A26" s="4" t="inlineStr">
        <is>
          <t>Weighted average grant date fair value (in dollars per share)</t>
        </is>
      </c>
      <c r="B26" s="7" t="n">
        <v>4.51</v>
      </c>
      <c r="C26" s="7" t="n">
        <v>2.44</v>
      </c>
    </row>
    <row r="27">
      <c r="A27" s="4" t="inlineStr">
        <is>
          <t>Expected volatility (as a percent)</t>
        </is>
      </c>
      <c r="B27" s="4" t="inlineStr">
        <is>
          <t>45.40%</t>
        </is>
      </c>
      <c r="C27" s="4" t="inlineStr">
        <is>
          <t>31.30%</t>
        </is>
      </c>
    </row>
    <row r="28">
      <c r="A28" s="4" t="inlineStr">
        <is>
          <t>Expected term</t>
        </is>
      </c>
      <c r="B28" s="4" t="inlineStr">
        <is>
          <t>5 years 6 months</t>
        </is>
      </c>
      <c r="C28" s="4" t="inlineStr">
        <is>
          <t>5 years 6 months</t>
        </is>
      </c>
    </row>
    <row r="29">
      <c r="A29" s="4" t="inlineStr">
        <is>
          <t>Risk-free interest rate (as a percent)</t>
        </is>
      </c>
      <c r="B29" s="4" t="inlineStr">
        <is>
          <t>0.40%</t>
        </is>
      </c>
      <c r="C29" s="4" t="inlineStr">
        <is>
          <t>1.90%</t>
        </is>
      </c>
    </row>
    <row r="30">
      <c r="A30" s="4" t="inlineStr">
        <is>
          <t>Dividend yield (as a percent)</t>
        </is>
      </c>
      <c r="B30" s="4" t="inlineStr">
        <is>
          <t>7.90%</t>
        </is>
      </c>
      <c r="C30" s="4" t="inlineStr">
        <is>
          <t>8.4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entive Plans - Other Vested (Details) - Common Class A [Member] - shares</t>
        </is>
      </c>
      <c r="B1" s="2" t="inlineStr">
        <is>
          <t>12 Months Ended</t>
        </is>
      </c>
    </row>
    <row r="2">
      <c r="B2" s="2" t="inlineStr">
        <is>
          <t>Jan. 02, 2021</t>
        </is>
      </c>
      <c r="C2" s="2" t="inlineStr">
        <is>
          <t>Dec. 28, 2019</t>
        </is>
      </c>
      <c r="D2" s="2" t="inlineStr">
        <is>
          <t>Dec. 29, 2018</t>
        </is>
      </c>
    </row>
    <row r="3">
      <c r="A3" s="3" t="inlineStr">
        <is>
          <t>Share based compensation expense related to long-term incentive plans</t>
        </is>
      </c>
    </row>
    <row r="4">
      <c r="A4" s="4" t="inlineStr">
        <is>
          <t>Net shares of common stock issued</t>
        </is>
      </c>
      <c r="B4" s="5" t="n">
        <v>208210</v>
      </c>
      <c r="C4" s="5" t="n">
        <v>143835</v>
      </c>
      <c r="D4" s="5" t="n">
        <v>129783</v>
      </c>
    </row>
    <row r="5">
      <c r="A5" s="4" t="inlineStr">
        <is>
          <t>Performance shares</t>
        </is>
      </c>
    </row>
    <row r="6">
      <c r="A6" s="3" t="inlineStr">
        <is>
          <t>Share based compensation expense related to long-term incentive plans</t>
        </is>
      </c>
    </row>
    <row r="7">
      <c r="A7" s="4" t="inlineStr">
        <is>
          <t>Number of performance shares vested</t>
        </is>
      </c>
      <c r="C7" s="5" t="n">
        <v>102893</v>
      </c>
      <c r="D7" s="5" t="n">
        <v>150255</v>
      </c>
    </row>
    <row r="8">
      <c r="A8" s="4" t="inlineStr">
        <is>
          <t>Shares withheld for tax withholding</t>
        </is>
      </c>
      <c r="C8" s="5" t="n">
        <v>-36965</v>
      </c>
      <c r="D8" s="5" t="n">
        <v>-57298</v>
      </c>
    </row>
    <row r="9">
      <c r="A9" s="4" t="inlineStr">
        <is>
          <t>Net shares of common stock issued</t>
        </is>
      </c>
      <c r="C9" s="5" t="n">
        <v>65928</v>
      </c>
      <c r="D9" s="5" t="n">
        <v>92957</v>
      </c>
    </row>
    <row r="10">
      <c r="A10" s="4" t="inlineStr">
        <is>
          <t>Shares withheld for tax withholding</t>
        </is>
      </c>
      <c r="C10" s="5" t="n">
        <v>36965</v>
      </c>
      <c r="D10" s="5" t="n">
        <v>57298</v>
      </c>
    </row>
    <row r="11">
      <c r="A11" s="4" t="inlineStr">
        <is>
          <t>Stock Option</t>
        </is>
      </c>
    </row>
    <row r="12">
      <c r="A12" s="3" t="inlineStr">
        <is>
          <t>Share based compensation expense related to long-term incentive plans</t>
        </is>
      </c>
    </row>
    <row r="13">
      <c r="A13" s="4" t="inlineStr">
        <is>
          <t>Net shares of common stock issued</t>
        </is>
      </c>
      <c r="B13" s="5" t="n">
        <v>88291</v>
      </c>
      <c r="D13" s="5" t="n">
        <v>1787</v>
      </c>
    </row>
    <row r="14">
      <c r="A14" s="4" t="inlineStr">
        <is>
          <t>Restricted Stock</t>
        </is>
      </c>
    </row>
    <row r="15">
      <c r="A15" s="3" t="inlineStr">
        <is>
          <t>Share based compensation expense related to long-term incentive plans</t>
        </is>
      </c>
    </row>
    <row r="16">
      <c r="A16" s="4" t="inlineStr">
        <is>
          <t>Shares withheld for tax withholding</t>
        </is>
      </c>
      <c r="B16" s="5" t="n">
        <v>-3813</v>
      </c>
    </row>
    <row r="17">
      <c r="A17" s="4" t="inlineStr">
        <is>
          <t>Shares withheld for tax withholding</t>
        </is>
      </c>
      <c r="B17" s="5" t="n">
        <v>3813</v>
      </c>
    </row>
    <row r="18">
      <c r="A18" s="4" t="inlineStr">
        <is>
          <t>Restricted Stock | Employee</t>
        </is>
      </c>
    </row>
    <row r="19">
      <c r="A19" s="3" t="inlineStr">
        <is>
          <t>Share based compensation expense related to long-term incentive plans</t>
        </is>
      </c>
    </row>
    <row r="20">
      <c r="A20" s="4" t="inlineStr">
        <is>
          <t>Net shares of common stock issued</t>
        </is>
      </c>
      <c r="B20" s="5" t="n">
        <v>76440</v>
      </c>
      <c r="C20" s="5" t="n">
        <v>32059</v>
      </c>
    </row>
    <row r="21">
      <c r="A21" s="4" t="inlineStr">
        <is>
          <t>Annual Equity Grants | Board Members | Non-employee director</t>
        </is>
      </c>
    </row>
    <row r="22">
      <c r="A22" s="3" t="inlineStr">
        <is>
          <t>Share based compensation expense related to long-term incentive plans</t>
        </is>
      </c>
    </row>
    <row r="23">
      <c r="A23" s="4" t="inlineStr">
        <is>
          <t>Net shares of common stock issued</t>
        </is>
      </c>
      <c r="B23" s="5" t="n">
        <v>47292</v>
      </c>
      <c r="C23" s="5" t="n">
        <v>45848</v>
      </c>
      <c r="D23" s="5" t="n">
        <v>350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entive Plans - Share-based payments (Details) - USD ($) $ in Thousands</t>
        </is>
      </c>
      <c r="B1" s="2" t="inlineStr">
        <is>
          <t>3 Months Ended</t>
        </is>
      </c>
      <c r="E1" s="2" t="inlineStr">
        <is>
          <t>12 Months Ended</t>
        </is>
      </c>
    </row>
    <row r="2">
      <c r="B2" s="2" t="inlineStr">
        <is>
          <t>Mar. 28, 2020</t>
        </is>
      </c>
      <c r="C2" s="2" t="inlineStr">
        <is>
          <t>Dec. 28, 2019</t>
        </is>
      </c>
      <c r="D2" s="2" t="inlineStr">
        <is>
          <t>Jun. 29, 2019</t>
        </is>
      </c>
      <c r="E2" s="2" t="inlineStr">
        <is>
          <t>Jan. 02, 2021</t>
        </is>
      </c>
      <c r="F2" s="2" t="inlineStr">
        <is>
          <t>Dec. 28, 2019</t>
        </is>
      </c>
      <c r="G2" s="2" t="inlineStr">
        <is>
          <t>Dec. 29, 2018</t>
        </is>
      </c>
    </row>
    <row r="3">
      <c r="A3" s="3" t="inlineStr">
        <is>
          <t>Compensation expense</t>
        </is>
      </c>
    </row>
    <row r="4">
      <c r="A4" s="4" t="inlineStr">
        <is>
          <t>Total compensation expense for share-based payments</t>
        </is>
      </c>
      <c r="E4" s="6" t="n">
        <v>10618</v>
      </c>
      <c r="F4" s="6" t="n">
        <v>2594</v>
      </c>
      <c r="G4" s="6" t="n">
        <v>3025</v>
      </c>
    </row>
    <row r="5">
      <c r="A5" s="4" t="inlineStr">
        <is>
          <t>Board Members</t>
        </is>
      </c>
    </row>
    <row r="6">
      <c r="A6" s="3" t="inlineStr">
        <is>
          <t>Compensation expense</t>
        </is>
      </c>
    </row>
    <row r="7">
      <c r="A7" s="4" t="inlineStr">
        <is>
          <t>Number of vested options held</t>
        </is>
      </c>
      <c r="F7" s="5" t="n">
        <v>48727</v>
      </c>
    </row>
    <row r="8">
      <c r="A8" s="4" t="inlineStr">
        <is>
          <t>Performance shares | LTIA 2019-2021 Plan [Member]</t>
        </is>
      </c>
    </row>
    <row r="9">
      <c r="A9" s="3" t="inlineStr">
        <is>
          <t>Compensation expense</t>
        </is>
      </c>
    </row>
    <row r="10">
      <c r="A10" s="4" t="inlineStr">
        <is>
          <t>Unrecognized compensation expense, other than stock option</t>
        </is>
      </c>
      <c r="E10" s="5" t="n">
        <v>4700</v>
      </c>
    </row>
    <row r="11">
      <c r="A11" s="4" t="inlineStr">
        <is>
          <t>Stock Option</t>
        </is>
      </c>
    </row>
    <row r="12">
      <c r="A12" s="3" t="inlineStr">
        <is>
          <t>Compensation expense</t>
        </is>
      </c>
    </row>
    <row r="13">
      <c r="A13" s="4" t="inlineStr">
        <is>
          <t>Additional pre-tax share based compensation expense</t>
        </is>
      </c>
      <c r="B13" s="6" t="n">
        <v>100</v>
      </c>
      <c r="D13" s="6" t="n">
        <v>700</v>
      </c>
    </row>
    <row r="14">
      <c r="A14" s="4" t="inlineStr">
        <is>
          <t>Vested Options With Extended Time Period</t>
        </is>
      </c>
      <c r="F14" s="5" t="n">
        <v>578149</v>
      </c>
    </row>
    <row r="15">
      <c r="A15" s="4" t="inlineStr">
        <is>
          <t>Unvested Options With Extended Time Period</t>
        </is>
      </c>
      <c r="F15" s="5" t="n">
        <v>31384</v>
      </c>
    </row>
    <row r="16">
      <c r="A16" s="4" t="inlineStr">
        <is>
          <t>Stock Option | LTIA 2019-2021 Plan [Member]</t>
        </is>
      </c>
    </row>
    <row r="17">
      <c r="A17" s="3" t="inlineStr">
        <is>
          <t>Compensation expense</t>
        </is>
      </c>
    </row>
    <row r="18">
      <c r="A18" s="4" t="inlineStr">
        <is>
          <t>Unrecognized compensation expense</t>
        </is>
      </c>
      <c r="E18" s="5" t="n">
        <v>100</v>
      </c>
    </row>
    <row r="19">
      <c r="A19" s="4" t="inlineStr">
        <is>
          <t>Stock Option | Retired Executives [Member]</t>
        </is>
      </c>
    </row>
    <row r="20">
      <c r="A20" s="3" t="inlineStr">
        <is>
          <t>Compensation expense</t>
        </is>
      </c>
    </row>
    <row r="21">
      <c r="A21" s="4" t="inlineStr">
        <is>
          <t>Vested options, extended post-retirement exercise period</t>
        </is>
      </c>
      <c r="C21" s="4" t="inlineStr">
        <is>
          <t>3 years</t>
        </is>
      </c>
      <c r="F21" s="4" t="inlineStr">
        <is>
          <t>180 days</t>
        </is>
      </c>
    </row>
    <row r="22">
      <c r="A22" s="4" t="inlineStr">
        <is>
          <t>Cost of Goods Sold</t>
        </is>
      </c>
    </row>
    <row r="23">
      <c r="A23" s="3" t="inlineStr">
        <is>
          <t>Compensation expense</t>
        </is>
      </c>
    </row>
    <row r="24">
      <c r="A24" s="4" t="inlineStr">
        <is>
          <t>Total compensation expense for share-based payments</t>
        </is>
      </c>
      <c r="E24" s="5" t="n">
        <v>2165</v>
      </c>
      <c r="F24" s="6" t="n">
        <v>307</v>
      </c>
      <c r="G24" s="5" t="n">
        <v>1236</v>
      </c>
    </row>
    <row r="25">
      <c r="A25" s="4" t="inlineStr">
        <is>
          <t>Selling, General and Administrative Expenses</t>
        </is>
      </c>
    </row>
    <row r="26">
      <c r="A26" s="3" t="inlineStr">
        <is>
          <t>Compensation expense</t>
        </is>
      </c>
    </row>
    <row r="27">
      <c r="A27" s="4" t="inlineStr">
        <is>
          <t>Total compensation expense for share-based payments</t>
        </is>
      </c>
      <c r="E27" s="6" t="n">
        <v>8453</v>
      </c>
      <c r="F27" s="6" t="n">
        <v>2287</v>
      </c>
      <c r="G27" s="6" t="n">
        <v>1789</v>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Sales by Brand (Details) - USD ($) $ in Thousands</t>
        </is>
      </c>
      <c r="B1" s="2" t="inlineStr">
        <is>
          <t>3 Months Ended</t>
        </is>
      </c>
      <c r="J1" s="2" t="inlineStr">
        <is>
          <t>12 Months Ended</t>
        </is>
      </c>
    </row>
    <row r="2">
      <c r="B2" s="2" t="inlineStr">
        <is>
          <t>Jan. 02, 2021</t>
        </is>
      </c>
      <c r="C2" s="2" t="inlineStr">
        <is>
          <t>Oct. 03,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Brand</t>
        </is>
      </c>
    </row>
    <row r="4">
      <c r="A4" s="4" t="inlineStr">
        <is>
          <t>Net sales</t>
        </is>
      </c>
      <c r="B4" s="6" t="n">
        <v>510241</v>
      </c>
      <c r="C4" s="6" t="n">
        <v>495759</v>
      </c>
      <c r="D4" s="6" t="n">
        <v>512539</v>
      </c>
      <c r="E4" s="6" t="n">
        <v>449370</v>
      </c>
      <c r="F4" s="6" t="n">
        <v>470172</v>
      </c>
      <c r="G4" s="6" t="n">
        <v>406311</v>
      </c>
      <c r="H4" s="6" t="n">
        <v>371197</v>
      </c>
      <c r="I4" s="6" t="n">
        <v>412734</v>
      </c>
      <c r="J4" s="6" t="n">
        <v>1967909</v>
      </c>
      <c r="K4" s="6" t="n">
        <v>1660414</v>
      </c>
      <c r="L4" s="6" t="n">
        <v>1700764</v>
      </c>
    </row>
    <row r="5">
      <c r="A5" s="4" t="inlineStr">
        <is>
          <t>Green Giant - frozen</t>
        </is>
      </c>
    </row>
    <row r="6">
      <c r="A6" s="3" t="inlineStr">
        <is>
          <t>Brand</t>
        </is>
      </c>
    </row>
    <row r="7">
      <c r="A7" s="4" t="inlineStr">
        <is>
          <t>Net sales</t>
        </is>
      </c>
      <c r="J7" s="5" t="n">
        <v>412132</v>
      </c>
      <c r="K7" s="5" t="n">
        <v>363240</v>
      </c>
      <c r="L7" s="5" t="n">
        <v>372696</v>
      </c>
    </row>
    <row r="8">
      <c r="A8" s="4" t="inlineStr">
        <is>
          <t>Spices and Seasonings</t>
        </is>
      </c>
    </row>
    <row r="9">
      <c r="A9" s="3" t="inlineStr">
        <is>
          <t>Brand</t>
        </is>
      </c>
    </row>
    <row r="10">
      <c r="A10" s="4" t="inlineStr">
        <is>
          <t>Net sales</t>
        </is>
      </c>
      <c r="J10" s="5" t="n">
        <v>261495</v>
      </c>
      <c r="K10" s="5" t="n">
        <v>249374</v>
      </c>
      <c r="L10" s="5" t="n">
        <v>255965</v>
      </c>
    </row>
    <row r="11">
      <c r="A11" s="4" t="inlineStr">
        <is>
          <t>Green Giant - shelf stable</t>
        </is>
      </c>
    </row>
    <row r="12">
      <c r="A12" s="3" t="inlineStr">
        <is>
          <t>Brand</t>
        </is>
      </c>
    </row>
    <row r="13">
      <c r="A13" s="4" t="inlineStr">
        <is>
          <t>Net sales</t>
        </is>
      </c>
      <c r="J13" s="5" t="n">
        <v>175679</v>
      </c>
      <c r="K13" s="5" t="n">
        <v>124706</v>
      </c>
      <c r="L13" s="5" t="n">
        <v>107476</v>
      </c>
    </row>
    <row r="14">
      <c r="A14" s="4" t="inlineStr">
        <is>
          <t>Ortega</t>
        </is>
      </c>
    </row>
    <row r="15">
      <c r="A15" s="3" t="inlineStr">
        <is>
          <t>Brand</t>
        </is>
      </c>
    </row>
    <row r="16">
      <c r="A16" s="4" t="inlineStr">
        <is>
          <t>Net sales</t>
        </is>
      </c>
      <c r="J16" s="5" t="n">
        <v>158267</v>
      </c>
      <c r="K16" s="5" t="n">
        <v>140444</v>
      </c>
      <c r="L16" s="5" t="n">
        <v>141265</v>
      </c>
    </row>
    <row r="17">
      <c r="A17" s="4" t="inlineStr">
        <is>
          <t>Clabber Girl</t>
        </is>
      </c>
    </row>
    <row r="18">
      <c r="A18" s="3" t="inlineStr">
        <is>
          <t>Brand</t>
        </is>
      </c>
    </row>
    <row r="19">
      <c r="A19" s="4" t="inlineStr">
        <is>
          <t>Net sales</t>
        </is>
      </c>
      <c r="J19" s="5" t="n">
        <v>97508</v>
      </c>
      <c r="K19" s="5" t="n">
        <v>53638</v>
      </c>
    </row>
    <row r="20">
      <c r="A20" s="4" t="inlineStr">
        <is>
          <t>Maple Grove Farms of Vermont</t>
        </is>
      </c>
    </row>
    <row r="21">
      <c r="A21" s="3" t="inlineStr">
        <is>
          <t>Brand</t>
        </is>
      </c>
    </row>
    <row r="22">
      <c r="A22" s="4" t="inlineStr">
        <is>
          <t>Net sales</t>
        </is>
      </c>
      <c r="J22" s="5" t="n">
        <v>76665</v>
      </c>
      <c r="K22" s="5" t="n">
        <v>70557</v>
      </c>
      <c r="L22" s="5" t="n">
        <v>68048</v>
      </c>
    </row>
    <row r="23">
      <c r="A23" s="4" t="inlineStr">
        <is>
          <t>Cream of Wheat</t>
        </is>
      </c>
    </row>
    <row r="24">
      <c r="A24" s="3" t="inlineStr">
        <is>
          <t>Brand</t>
        </is>
      </c>
    </row>
    <row r="25">
      <c r="A25" s="4" t="inlineStr">
        <is>
          <t>Net sales</t>
        </is>
      </c>
      <c r="J25" s="5" t="n">
        <v>72824</v>
      </c>
      <c r="K25" s="5" t="n">
        <v>59893</v>
      </c>
      <c r="L25" s="5" t="n">
        <v>62520</v>
      </c>
    </row>
    <row r="26">
      <c r="A26" s="4" t="inlineStr">
        <is>
          <t>Mrs. Dash</t>
        </is>
      </c>
    </row>
    <row r="27">
      <c r="A27" s="3" t="inlineStr">
        <is>
          <t>Brand</t>
        </is>
      </c>
    </row>
    <row r="28">
      <c r="A28" s="4" t="inlineStr">
        <is>
          <t>Net sales</t>
        </is>
      </c>
      <c r="J28" s="5" t="n">
        <v>72244</v>
      </c>
      <c r="K28" s="5" t="n">
        <v>58781</v>
      </c>
      <c r="L28" s="5" t="n">
        <v>58676</v>
      </c>
    </row>
    <row r="29">
      <c r="A29" s="4" t="inlineStr">
        <is>
          <t>Back to Nature</t>
        </is>
      </c>
    </row>
    <row r="30">
      <c r="A30" s="3" t="inlineStr">
        <is>
          <t>Brand</t>
        </is>
      </c>
    </row>
    <row r="31">
      <c r="A31" s="4" t="inlineStr">
        <is>
          <t>Net sales</t>
        </is>
      </c>
      <c r="J31" s="5" t="n">
        <v>53391</v>
      </c>
      <c r="K31" s="5" t="n">
        <v>60947</v>
      </c>
      <c r="L31" s="5" t="n">
        <v>69704</v>
      </c>
    </row>
    <row r="32">
      <c r="A32" s="4" t="inlineStr">
        <is>
          <t>Pirate Brands</t>
        </is>
      </c>
    </row>
    <row r="33">
      <c r="A33" s="3" t="inlineStr">
        <is>
          <t>Brand</t>
        </is>
      </c>
    </row>
    <row r="34">
      <c r="A34" s="4" t="inlineStr">
        <is>
          <t>Net sales</t>
        </is>
      </c>
      <c r="L34" s="5" t="n">
        <v>74853</v>
      </c>
    </row>
    <row r="35">
      <c r="A35" s="4" t="inlineStr">
        <is>
          <t>All other brands</t>
        </is>
      </c>
    </row>
    <row r="36">
      <c r="A36" s="3" t="inlineStr">
        <is>
          <t>Brand</t>
        </is>
      </c>
    </row>
    <row r="37">
      <c r="A37" s="4" t="inlineStr">
        <is>
          <t>Net sales</t>
        </is>
      </c>
      <c r="J37" s="6" t="n">
        <v>587704</v>
      </c>
      <c r="K37" s="6" t="n">
        <v>478834</v>
      </c>
      <c r="L37" s="6" t="n">
        <v>489561</v>
      </c>
    </row>
    <row r="38">
      <c r="A38" s="4" t="inlineStr">
        <is>
          <t>Minimum</t>
        </is>
      </c>
    </row>
    <row r="39">
      <c r="A39" s="3" t="inlineStr">
        <is>
          <t>Brand</t>
        </is>
      </c>
    </row>
    <row r="40">
      <c r="A40" s="4" t="inlineStr">
        <is>
          <t>Specific brand sale to total sale (as a percent)</t>
        </is>
      </c>
      <c r="J40" s="4" t="inlineStr">
        <is>
          <t>3.00%</t>
        </is>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Workforce Reduction, Retirement and Separation Expenses (Details) $ in Millions</t>
        </is>
      </c>
      <c r="B1" s="2" t="inlineStr">
        <is>
          <t>3 Months Ended</t>
        </is>
      </c>
      <c r="C1" s="2" t="inlineStr">
        <is>
          <t>12 Months Ended</t>
        </is>
      </c>
    </row>
    <row r="2">
      <c r="B2" s="2" t="inlineStr">
        <is>
          <t>Jan. 02, 2021USD ($)item</t>
        </is>
      </c>
      <c r="C2" s="2" t="inlineStr">
        <is>
          <t>Jan. 01, 2022USD ($)</t>
        </is>
      </c>
      <c r="D2" s="2" t="inlineStr">
        <is>
          <t>Jan. 02, 2021USD ($)item</t>
        </is>
      </c>
      <c r="E2" s="2" t="inlineStr">
        <is>
          <t>Dec. 28, 2019USD ($)</t>
        </is>
      </c>
    </row>
    <row r="3">
      <c r="A3" s="3" t="inlineStr">
        <is>
          <t>Restructuring Cost and Reserve [Line Items]</t>
        </is>
      </c>
    </row>
    <row r="4">
      <c r="A4" s="4" t="inlineStr">
        <is>
          <t>Number of employees retirement agreements | item</t>
        </is>
      </c>
      <c r="B4" s="5" t="n">
        <v>2</v>
      </c>
      <c r="D4" s="5" t="n">
        <v>2</v>
      </c>
    </row>
    <row r="5">
      <c r="A5" s="4" t="inlineStr">
        <is>
          <t>Separation of former president and chief executive officer | Employee severance</t>
        </is>
      </c>
    </row>
    <row r="6">
      <c r="A6" s="3" t="inlineStr">
        <is>
          <t>Restructuring Cost and Reserve [Line Items]</t>
        </is>
      </c>
    </row>
    <row r="7">
      <c r="A7" s="4" t="inlineStr">
        <is>
          <t>Severance and related charges</t>
        </is>
      </c>
      <c r="B7" s="9" t="n">
        <v>4.2</v>
      </c>
    </row>
    <row r="8">
      <c r="A8" s="4" t="inlineStr">
        <is>
          <t>Severance Costs</t>
        </is>
      </c>
      <c r="B8" s="10" t="n">
        <v>1.7</v>
      </c>
    </row>
    <row r="9">
      <c r="A9" s="4" t="inlineStr">
        <is>
          <t>Severance additional charges</t>
        </is>
      </c>
      <c r="B9" s="9" t="n">
        <v>2.5</v>
      </c>
      <c r="D9" s="9" t="n">
        <v>2.5</v>
      </c>
    </row>
    <row r="10">
      <c r="A10" s="4" t="inlineStr">
        <is>
          <t>Reduced employee expenses</t>
        </is>
      </c>
    </row>
    <row r="11">
      <c r="A11" s="3" t="inlineStr">
        <is>
          <t>Restructuring Cost and Reserve [Line Items]</t>
        </is>
      </c>
    </row>
    <row r="12">
      <c r="A12" s="4" t="inlineStr">
        <is>
          <t>Severance and related charges</t>
        </is>
      </c>
      <c r="E12" s="9" t="n">
        <v>2.4</v>
      </c>
    </row>
    <row r="13">
      <c r="A13" s="4" t="inlineStr">
        <is>
          <t>Severance Costs</t>
        </is>
      </c>
      <c r="D13" s="9" t="n">
        <v>0.8</v>
      </c>
      <c r="E13" s="9" t="n">
        <v>1.5</v>
      </c>
    </row>
    <row r="14">
      <c r="A14" s="4" t="inlineStr">
        <is>
          <t>Reduced employee expenses | Forecast</t>
        </is>
      </c>
    </row>
    <row r="15">
      <c r="A15" s="3" t="inlineStr">
        <is>
          <t>Restructuring Cost and Reserve [Line Items]</t>
        </is>
      </c>
    </row>
    <row r="16">
      <c r="A16" s="4" t="inlineStr">
        <is>
          <t>Severance Costs</t>
        </is>
      </c>
      <c r="C16" s="9" t="n">
        <v>0.1</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Jan. 02, 2021</t>
        </is>
      </c>
      <c r="C2" s="2" t="inlineStr">
        <is>
          <t>Oct. 03,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Data (unaudited)</t>
        </is>
      </c>
    </row>
    <row r="4">
      <c r="A4" s="4" t="inlineStr">
        <is>
          <t>Net sales</t>
        </is>
      </c>
      <c r="B4" s="6" t="n">
        <v>510241</v>
      </c>
      <c r="C4" s="6" t="n">
        <v>495759</v>
      </c>
      <c r="D4" s="6" t="n">
        <v>512539</v>
      </c>
      <c r="E4" s="6" t="n">
        <v>449370</v>
      </c>
      <c r="F4" s="6" t="n">
        <v>470172</v>
      </c>
      <c r="G4" s="6" t="n">
        <v>406311</v>
      </c>
      <c r="H4" s="6" t="n">
        <v>371197</v>
      </c>
      <c r="I4" s="6" t="n">
        <v>412734</v>
      </c>
      <c r="J4" s="6" t="n">
        <v>1967909</v>
      </c>
      <c r="K4" s="6" t="n">
        <v>1660414</v>
      </c>
      <c r="L4" s="6" t="n">
        <v>1700764</v>
      </c>
    </row>
    <row r="5">
      <c r="A5" s="4" t="inlineStr">
        <is>
          <t>Gross profit</t>
        </is>
      </c>
      <c r="B5" s="5" t="n">
        <v>106697</v>
      </c>
      <c r="C5" s="5" t="n">
        <v>136026</v>
      </c>
      <c r="D5" s="5" t="n">
        <v>134101</v>
      </c>
      <c r="E5" s="5" t="n">
        <v>104916</v>
      </c>
      <c r="F5" s="5" t="n">
        <v>94397</v>
      </c>
      <c r="G5" s="5" t="n">
        <v>108781</v>
      </c>
      <c r="H5" s="5" t="n">
        <v>91867</v>
      </c>
      <c r="I5" s="5" t="n">
        <v>88079</v>
      </c>
      <c r="J5" s="5" t="n">
        <v>481740</v>
      </c>
      <c r="K5" s="5" t="n">
        <v>383124</v>
      </c>
      <c r="L5" s="5" t="n">
        <v>349500</v>
      </c>
    </row>
    <row r="6">
      <c r="A6" s="4" t="inlineStr">
        <is>
          <t>Net income</t>
        </is>
      </c>
      <c r="B6" s="6" t="n">
        <v>12172</v>
      </c>
      <c r="C6" s="6" t="n">
        <v>46813</v>
      </c>
      <c r="D6" s="6" t="n">
        <v>44911</v>
      </c>
      <c r="E6" s="6" t="n">
        <v>28092</v>
      </c>
      <c r="F6" s="6" t="n">
        <v>10259</v>
      </c>
      <c r="G6" s="6" t="n">
        <v>31088</v>
      </c>
      <c r="H6" s="6" t="n">
        <v>18251</v>
      </c>
      <c r="I6" s="6" t="n">
        <v>16791</v>
      </c>
      <c r="J6" s="6" t="n">
        <v>131988</v>
      </c>
      <c r="K6" s="6" t="n">
        <v>76389</v>
      </c>
      <c r="L6" s="6" t="n">
        <v>172435</v>
      </c>
    </row>
    <row r="7">
      <c r="A7" s="4" t="inlineStr">
        <is>
          <t>Basic earnings per share (in dollars per share)</t>
        </is>
      </c>
      <c r="B7" s="7" t="n">
        <v>0.19</v>
      </c>
      <c r="C7" s="7" t="n">
        <v>0.73</v>
      </c>
      <c r="D7" s="7" t="n">
        <v>0.7</v>
      </c>
      <c r="E7" s="7" t="n">
        <v>0.44</v>
      </c>
      <c r="F7" s="7" t="n">
        <v>0.16</v>
      </c>
      <c r="G7" s="7" t="n">
        <v>0.48</v>
      </c>
      <c r="H7" s="7" t="n">
        <v>0.28</v>
      </c>
      <c r="I7" s="7" t="n">
        <v>0.26</v>
      </c>
      <c r="J7" s="7" t="n">
        <v>2.06</v>
      </c>
      <c r="K7" s="7" t="n">
        <v>1.17</v>
      </c>
      <c r="L7" s="7" t="n">
        <v>2.61</v>
      </c>
    </row>
    <row r="8">
      <c r="A8" s="4" t="inlineStr">
        <is>
          <t>Diluted earnings per share (in dollars per share)</t>
        </is>
      </c>
      <c r="B8" s="8" t="n">
        <v>0.19</v>
      </c>
      <c r="C8" s="8" t="n">
        <v>0.72</v>
      </c>
      <c r="D8" s="8" t="n">
        <v>0.7</v>
      </c>
      <c r="E8" s="8" t="n">
        <v>0.44</v>
      </c>
      <c r="F8" s="8" t="n">
        <v>0.16</v>
      </c>
      <c r="G8" s="8" t="n">
        <v>0.48</v>
      </c>
      <c r="H8" s="8" t="n">
        <v>0.28</v>
      </c>
      <c r="I8" s="8" t="n">
        <v>0.26</v>
      </c>
      <c r="J8" s="8" t="n">
        <v>2.04</v>
      </c>
      <c r="K8" s="8" t="n">
        <v>1.17</v>
      </c>
      <c r="L8" s="8" t="n">
        <v>2.6</v>
      </c>
    </row>
    <row r="9">
      <c r="A9" s="4" t="inlineStr">
        <is>
          <t>Cash dividends declared per share</t>
        </is>
      </c>
      <c r="B9" s="11" t="n">
        <v>0.475</v>
      </c>
      <c r="C9" s="11" t="n">
        <v>0.475</v>
      </c>
      <c r="D9" s="11" t="n">
        <v>0.475</v>
      </c>
      <c r="E9" s="11" t="n">
        <v>0.475</v>
      </c>
      <c r="F9" s="11" t="n">
        <v>0.475</v>
      </c>
      <c r="G9" s="11" t="n">
        <v>0.475</v>
      </c>
      <c r="H9" s="11" t="n">
        <v>0.475</v>
      </c>
      <c r="I9" s="11" t="n">
        <v>0.475</v>
      </c>
      <c r="J9" s="7" t="n">
        <v>1.9</v>
      </c>
      <c r="K9" s="7" t="n">
        <v>1.9</v>
      </c>
      <c r="L9" s="7" t="n">
        <v>1.89</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Schedule of Valuation and Qualifying Accounts (Details) - Allowance for doubtful accounts and discounts - USD ($) $ in Thousands</t>
        </is>
      </c>
      <c r="B1" s="2" t="inlineStr">
        <is>
          <t>12 Months Ended</t>
        </is>
      </c>
    </row>
    <row r="2">
      <c r="B2" s="2" t="inlineStr">
        <is>
          <t>Jan. 02, 2021</t>
        </is>
      </c>
      <c r="C2" s="2" t="inlineStr">
        <is>
          <t>Dec. 28, 2019</t>
        </is>
      </c>
      <c r="D2" s="2" t="inlineStr">
        <is>
          <t>Dec. 29, 2018</t>
        </is>
      </c>
    </row>
    <row r="3">
      <c r="A3" s="3" t="inlineStr">
        <is>
          <t>Changes in Valuation and Qualifying Accounts</t>
        </is>
      </c>
    </row>
    <row r="4">
      <c r="A4" s="4" t="inlineStr">
        <is>
          <t>Balance at beginning of period</t>
        </is>
      </c>
      <c r="B4" s="6" t="n">
        <v>1794</v>
      </c>
      <c r="C4" s="6" t="n">
        <v>1851</v>
      </c>
      <c r="D4" s="6" t="n">
        <v>1824</v>
      </c>
    </row>
    <row r="5">
      <c r="A5" s="4" t="inlineStr">
        <is>
          <t>Charged to costs and expenses</t>
        </is>
      </c>
      <c r="B5" s="5" t="n">
        <v>20</v>
      </c>
      <c r="C5" s="5" t="n">
        <v>219</v>
      </c>
      <c r="D5" s="5" t="n">
        <v>65</v>
      </c>
    </row>
    <row r="6">
      <c r="A6" s="4" t="inlineStr">
        <is>
          <t>Deductions</t>
        </is>
      </c>
      <c r="B6" s="5" t="n">
        <v>75</v>
      </c>
      <c r="C6" s="5" t="n">
        <v>276</v>
      </c>
      <c r="D6" s="5" t="n">
        <v>38</v>
      </c>
    </row>
    <row r="7">
      <c r="A7" s="4" t="inlineStr">
        <is>
          <t>Balance at end of period</t>
        </is>
      </c>
      <c r="B7" s="6" t="n">
        <v>1739</v>
      </c>
      <c r="C7" s="6" t="n">
        <v>1794</v>
      </c>
      <c r="D7" s="6" t="n">
        <v>18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68" customWidth="1" min="2" max="2"/>
    <col width="13" customWidth="1" min="3" max="3"/>
  </cols>
  <sheetData>
    <row r="1">
      <c r="A1" s="1" t="inlineStr">
        <is>
          <t>Label</t>
        </is>
      </c>
      <c r="B1" s="1" t="inlineStr">
        <is>
          <t>Element</t>
        </is>
      </c>
      <c r="C1" s="2" t="inlineStr">
        <is>
          <t>Value</t>
        </is>
      </c>
    </row>
    <row r="2">
      <c r="A2" s="4" t="inlineStr">
        <is>
          <t>Stock Issued During Period, Value, Restricted Stock Award, Forfeitures</t>
        </is>
      </c>
      <c r="B2" s="4" t="inlineStr">
        <is>
          <t>us-gaap_StockIssuedDuringPeriodValueRestrictedStockAwardForfeitures</t>
        </is>
      </c>
      <c r="C2" s="6" t="n">
        <v>69000</v>
      </c>
    </row>
    <row r="3">
      <c r="A3" s="4" t="inlineStr">
        <is>
          <t>Additional Paid In Capital [Member]</t>
        </is>
      </c>
    </row>
    <row r="4">
      <c r="A4" s="4" t="inlineStr">
        <is>
          <t>Stock Issued During Period, Value, Restricted Stock Award, Forfeitures</t>
        </is>
      </c>
      <c r="B4" s="4" t="inlineStr">
        <is>
          <t>us-gaap_StockIssuedDuringPeriodValueRestrictedStockAwardForfeitures</t>
        </is>
      </c>
      <c r="C4" s="6" t="n">
        <v>69000</v>
      </c>
    </row>
    <row r="5">
      <c r="A5" s="4" t="inlineStr">
        <is>
          <t>Common Stock [Member]</t>
        </is>
      </c>
    </row>
    <row r="6">
      <c r="A6" s="4" t="inlineStr">
        <is>
          <t>Stock Issued During Period, Shares, Restricted Stock Award, Forfeited</t>
        </is>
      </c>
      <c r="B6" s="4" t="inlineStr">
        <is>
          <t>us-gaap_StockIssuedDuringPeriodSharesRestrictedStockAwardForfeited</t>
        </is>
      </c>
      <c r="C6" s="5" t="n">
        <v>38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Jan. 02, 2021</t>
        </is>
      </c>
    </row>
    <row r="3">
      <c r="A3" s="3" t="inlineStr">
        <is>
          <t>Nature of Operations</t>
        </is>
      </c>
    </row>
    <row r="4">
      <c r="A4" s="4" t="inlineStr">
        <is>
          <t>Nature of Operations</t>
        </is>
      </c>
      <c r="B4" s="4" t="inlineStr">
        <is>
          <t>(1) Nature of Operation s Organization and Natu 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oatmeal and other hot cereals, fruit spreads, canned meats and beans, bagel chips, spices, seasonings, hot sauces, wine vinegar, maple syrup, molasses, salad dressings, pizza crusts, Mexican-style sauces, dry soups, taco shells and kits, salsas, pickles, peppers, tomato-based products, cookies and crackers, baking powder, baking soda, corn starch, nut clusters and other specialty products. Our products are marketed under many recognized brands, including Ac’cent B&amp;G B&amp;M Back to Nature, Baker’s Joy Bear Creek Country Kitchens Brer Rabbit Canoleo Cary’s Clabber Girl, Cream of Rice Cream of Wheat, Crisco Dash, Davis, Devonsheer Don Pepino Durkee Emeril’s Farmwise Grandma’s Molasses Green Giant JJ Flats Joan of Arc Las Palmas Le Sueur MacDonald’s Mama Mary’s Maple Grove Farms of Vermont McCann’s Molly McButter New York Flatbreads New York Style Old London Ortega Polaner Red Devil Regina Rumford, Sa-són Sclafani SnackWell’s, Spice Islands Spring Tree Sugar Twin Tone’s Trappey’s TrueNorth Underwood Vermont Maid Victoria Weber Wright’s Static Guard . Sales of a number of our products tend to be seasonal and may be influenced by holidays, changes in seasons/weather or certain other annual events. In general, our sales are higher in the first and fourth quarter. We purchase most of the produce used to make our frozen and shelf-stable canned vegetables, pickles, relishes, peppers, tomatoes and other related specialty items during the months of June through October, and we generally purchase the majority of our maple syrup requirements during the months of April through August. Consequently, our liquidity needs are greatest during these periods. Fiscal Year We utilize a 52-53 week fiscal year ending on the Saturday closest to December 31. The fiscal year ended January 2, 2021 (fiscal 2020), contained 53 weeks and the fiscal years ended December 28, 2019 (fiscal 2019) and December 29, 2018 (fiscal 2018) contained 52 weeks each. Business and Credit Concentrations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62.6%, 59.1% and 56.9% of consolidated net sales in fiscal 2020, 2019 and 2018, respectively. Our top ten customers accounted for approximately 62.5%, 62.3% and 55.8% of our consolidated trade accounts receivables as of the end of fiscal 2020, 2019 and 2018, respectively. Other than Walmart, which accounted for approximately 26.5%, 25.6% and 24.1% of our consolidated net sales in fiscal 2020, 2019 and 2018, respectively, no single customer accounted for more than 10.0% of consolidated net sales in fiscal 2020, 2019 or 2018. Other than Walmart, which accounted for approximately 32.6%, 29.1% and 24.9% of our consolidated trade accounts receivables as of the end of fiscal 2020, 2019 and 2018, respectively, no single customer accounted for more than 10.0% of our consolidated trade accounts receivables as of the end of fiscal 2020, 2019 and 2018. As of January 2, 2021,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fiscal 2020, 2019 and 2018, our sales to foreign countries represented approximately 7.8%, 7.7% and 7.3%, respectively, of net sales. Our foreign sales are primarily to customers in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50:18Z</dcterms:created>
  <dcterms:modified xmlns:dcterms="http://purl.org/dc/terms/" xmlns:xsi="http://www.w3.org/2001/XMLSchema-instance" xsi:type="dcterms:W3CDTF">2021-03-02T16:50:18Z</dcterms:modified>
</cp:coreProperties>
</file>